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Revenue from Contracts with Cus"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Investments" sheetId="17" state="visible" r:id="rId17"/>
    <sheet xmlns:r="http://schemas.openxmlformats.org/officeDocument/2006/relationships" name="Leases" sheetId="18" state="visible" r:id="rId18"/>
    <sheet xmlns:r="http://schemas.openxmlformats.org/officeDocument/2006/relationships" name="Accruals and Other Current Liab" sheetId="19" state="visible" r:id="rId19"/>
    <sheet xmlns:r="http://schemas.openxmlformats.org/officeDocument/2006/relationships" name="Long_Term Debt" sheetId="20" state="visible" r:id="rId20"/>
    <sheet xmlns:r="http://schemas.openxmlformats.org/officeDocument/2006/relationships" name="Executive Bonus Plan" sheetId="21" state="visible" r:id="rId21"/>
    <sheet xmlns:r="http://schemas.openxmlformats.org/officeDocument/2006/relationships" name="Retirement Plans" sheetId="22" state="visible" r:id="rId22"/>
    <sheet xmlns:r="http://schemas.openxmlformats.org/officeDocument/2006/relationships" name="Common Stock" sheetId="23" state="visible" r:id="rId23"/>
    <sheet xmlns:r="http://schemas.openxmlformats.org/officeDocument/2006/relationships" name="Accumulated Other Comprehensive" sheetId="24" state="visible" r:id="rId24"/>
    <sheet xmlns:r="http://schemas.openxmlformats.org/officeDocument/2006/relationships" name="Equity Awards and Instruments" sheetId="25" state="visible" r:id="rId25"/>
    <sheet xmlns:r="http://schemas.openxmlformats.org/officeDocument/2006/relationships" name="Income Taxe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Geographic Data" sheetId="29" state="visible" r:id="rId29"/>
    <sheet xmlns:r="http://schemas.openxmlformats.org/officeDocument/2006/relationships" name="Interest Expense, Net" sheetId="30" state="visible" r:id="rId30"/>
    <sheet xmlns:r="http://schemas.openxmlformats.org/officeDocument/2006/relationships" name="Other Income (Expense), Net" sheetId="31" state="visible" r:id="rId31"/>
    <sheet xmlns:r="http://schemas.openxmlformats.org/officeDocument/2006/relationships" name="Realignment Costs" sheetId="32" state="visible" r:id="rId32"/>
    <sheet xmlns:r="http://schemas.openxmlformats.org/officeDocument/2006/relationships" name="Earnings Per Share" sheetId="33" state="visible" r:id="rId33"/>
    <sheet xmlns:r="http://schemas.openxmlformats.org/officeDocument/2006/relationships" name="Basis of Presentation (Policies" sheetId="34" state="visible" r:id="rId34"/>
    <sheet xmlns:r="http://schemas.openxmlformats.org/officeDocument/2006/relationships" name="Revenue from Contracts with C_2" sheetId="35" state="visible" r:id="rId35"/>
    <sheet xmlns:r="http://schemas.openxmlformats.org/officeDocument/2006/relationships" name="Acquisition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Accruals and Other Current Li_2" sheetId="40" state="visible" r:id="rId40"/>
    <sheet xmlns:r="http://schemas.openxmlformats.org/officeDocument/2006/relationships" name="Long_Term Debt (Tables)" sheetId="41" state="visible" r:id="rId41"/>
    <sheet xmlns:r="http://schemas.openxmlformats.org/officeDocument/2006/relationships" name="Common Stock (Tables)" sheetId="42" state="visible" r:id="rId42"/>
    <sheet xmlns:r="http://schemas.openxmlformats.org/officeDocument/2006/relationships" name="Accumulated Other Comprehensi_2" sheetId="43" state="visible" r:id="rId43"/>
    <sheet xmlns:r="http://schemas.openxmlformats.org/officeDocument/2006/relationships" name="Equity Awards and Instruments (" sheetId="44" state="visible" r:id="rId44"/>
    <sheet xmlns:r="http://schemas.openxmlformats.org/officeDocument/2006/relationships" name="Fair Value of Financial Instr_2" sheetId="45" state="visible" r:id="rId45"/>
    <sheet xmlns:r="http://schemas.openxmlformats.org/officeDocument/2006/relationships" name="Geographic Data (Tables)" sheetId="46" state="visible" r:id="rId46"/>
    <sheet xmlns:r="http://schemas.openxmlformats.org/officeDocument/2006/relationships" name="Interest Expense, Net (Tables)" sheetId="47" state="visible" r:id="rId47"/>
    <sheet xmlns:r="http://schemas.openxmlformats.org/officeDocument/2006/relationships" name="Other Income (Expense), Net (Ta" sheetId="48" state="visible" r:id="rId48"/>
    <sheet xmlns:r="http://schemas.openxmlformats.org/officeDocument/2006/relationships" name="Realignment Costs (Tables)" sheetId="49" state="visible" r:id="rId49"/>
    <sheet xmlns:r="http://schemas.openxmlformats.org/officeDocument/2006/relationships" name="Earnings Per Share (Tables)" sheetId="50" state="visible" r:id="rId50"/>
    <sheet xmlns:r="http://schemas.openxmlformats.org/officeDocument/2006/relationships" name="Basis of Presentation - Narrati"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Revenue from Contracts with C_7" sheetId="56" state="visible" r:id="rId56"/>
    <sheet xmlns:r="http://schemas.openxmlformats.org/officeDocument/2006/relationships" name="Acquisitions - Narrative (Detai" sheetId="57" state="visible" r:id="rId57"/>
    <sheet xmlns:r="http://schemas.openxmlformats.org/officeDocument/2006/relationships" name="Acquisitions - Schedule of Cash" sheetId="58" state="visible" r:id="rId58"/>
    <sheet xmlns:r="http://schemas.openxmlformats.org/officeDocument/2006/relationships" name="Acquisitions - Schedule of Cont" sheetId="59" state="visible" r:id="rId59"/>
    <sheet xmlns:r="http://schemas.openxmlformats.org/officeDocument/2006/relationships" name="Acquisitions - Schedule of Cons"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Investments (Details)" sheetId="66" state="visible" r:id="rId66"/>
    <sheet xmlns:r="http://schemas.openxmlformats.org/officeDocument/2006/relationships" name="Leases - Narrative (Details)" sheetId="67" state="visible" r:id="rId67"/>
    <sheet xmlns:r="http://schemas.openxmlformats.org/officeDocument/2006/relationships" name="Leases - Lease Cost (Details)" sheetId="68" state="visible" r:id="rId68"/>
    <sheet xmlns:r="http://schemas.openxmlformats.org/officeDocument/2006/relationships" name="Leases - Other Information (Det" sheetId="69" state="visible" r:id="rId69"/>
    <sheet xmlns:r="http://schemas.openxmlformats.org/officeDocument/2006/relationships" name="Leases - Maturities of Operatin" sheetId="70" state="visible" r:id="rId70"/>
    <sheet xmlns:r="http://schemas.openxmlformats.org/officeDocument/2006/relationships" name="Leases - Supplemental Balance S" sheetId="71" state="visible" r:id="rId71"/>
    <sheet xmlns:r="http://schemas.openxmlformats.org/officeDocument/2006/relationships" name="Accruals and Other Current Li_3" sheetId="72" state="visible" r:id="rId72"/>
    <sheet xmlns:r="http://schemas.openxmlformats.org/officeDocument/2006/relationships" name="Long_Term Debt - Schedule of Lo" sheetId="73" state="visible" r:id="rId73"/>
    <sheet xmlns:r="http://schemas.openxmlformats.org/officeDocument/2006/relationships" name="Long_Term Debt - Bank Credit Fa" sheetId="74" state="visible" r:id="rId74"/>
    <sheet xmlns:r="http://schemas.openxmlformats.org/officeDocument/2006/relationships" name="Long_Term Debt - 2026 Convertib" sheetId="75" state="visible" r:id="rId75"/>
    <sheet xmlns:r="http://schemas.openxmlformats.org/officeDocument/2006/relationships" name="Long_Term Debt - 2026 Notes Cap" sheetId="76" state="visible" r:id="rId76"/>
    <sheet xmlns:r="http://schemas.openxmlformats.org/officeDocument/2006/relationships" name="Long_Term Debt - 2027 Convertib" sheetId="77" state="visible" r:id="rId77"/>
    <sheet xmlns:r="http://schemas.openxmlformats.org/officeDocument/2006/relationships" name="Long_Term Debt - 2027 Notes Cap" sheetId="78" state="visible" r:id="rId78"/>
    <sheet xmlns:r="http://schemas.openxmlformats.org/officeDocument/2006/relationships" name="Long_Term Debt - Schedule of In" sheetId="79" state="visible" r:id="rId79"/>
    <sheet xmlns:r="http://schemas.openxmlformats.org/officeDocument/2006/relationships" name="Long_Term Debt - Additional Nar" sheetId="80" state="visible" r:id="rId80"/>
    <sheet xmlns:r="http://schemas.openxmlformats.org/officeDocument/2006/relationships" name="Executive Bonus Plan - Narrativ" sheetId="81" state="visible" r:id="rId81"/>
    <sheet xmlns:r="http://schemas.openxmlformats.org/officeDocument/2006/relationships" name="Retirement Plans - Narrative (D" sheetId="82" state="visible" r:id="rId82"/>
    <sheet xmlns:r="http://schemas.openxmlformats.org/officeDocument/2006/relationships" name="Common Stock - Sales, Repurchas" sheetId="83" state="visible" r:id="rId83"/>
    <sheet xmlns:r="http://schemas.openxmlformats.org/officeDocument/2006/relationships" name="Common Stock - Schedule of Divi" sheetId="84" state="visible" r:id="rId84"/>
    <sheet xmlns:r="http://schemas.openxmlformats.org/officeDocument/2006/relationships" name="Common Stock- Global Employee S" sheetId="85" state="visible" r:id="rId85"/>
    <sheet xmlns:r="http://schemas.openxmlformats.org/officeDocument/2006/relationships" name="Accumulated Other Comprehensi_3" sheetId="86" state="visible" r:id="rId86"/>
    <sheet xmlns:r="http://schemas.openxmlformats.org/officeDocument/2006/relationships" name="Equity Awards and Instruments -" sheetId="87" state="visible" r:id="rId87"/>
    <sheet xmlns:r="http://schemas.openxmlformats.org/officeDocument/2006/relationships" name="Equity Awards and Instruments_2" sheetId="88" state="visible" r:id="rId88"/>
    <sheet xmlns:r="http://schemas.openxmlformats.org/officeDocument/2006/relationships" name="Equity Awards and Instruments_3" sheetId="89" state="visible" r:id="rId89"/>
    <sheet xmlns:r="http://schemas.openxmlformats.org/officeDocument/2006/relationships" name="Equity Awards and Instruments_4" sheetId="90" state="visible" r:id="rId90"/>
    <sheet xmlns:r="http://schemas.openxmlformats.org/officeDocument/2006/relationships" name="Equity Awards and Instruments_5" sheetId="91" state="visible" r:id="rId91"/>
    <sheet xmlns:r="http://schemas.openxmlformats.org/officeDocument/2006/relationships" name="Equity Awards and Instruments_6" sheetId="92" state="visible" r:id="rId92"/>
    <sheet xmlns:r="http://schemas.openxmlformats.org/officeDocument/2006/relationships" name="Equity Awards and Instruments_7" sheetId="93" state="visible" r:id="rId93"/>
    <sheet xmlns:r="http://schemas.openxmlformats.org/officeDocument/2006/relationships" name="Equity Awards and Instruments_8" sheetId="94" state="visible" r:id="rId94"/>
    <sheet xmlns:r="http://schemas.openxmlformats.org/officeDocument/2006/relationships" name="Income Taxes - Narrative (Detai"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Commitments and Contingencies (" sheetId="100" state="visible" r:id="rId100"/>
    <sheet xmlns:r="http://schemas.openxmlformats.org/officeDocument/2006/relationships" name="Geographic Data (Details)" sheetId="101" state="visible" r:id="rId101"/>
    <sheet xmlns:r="http://schemas.openxmlformats.org/officeDocument/2006/relationships" name="Interest Expense, Net (Details)" sheetId="102" state="visible" r:id="rId102"/>
    <sheet xmlns:r="http://schemas.openxmlformats.org/officeDocument/2006/relationships" name="Other Income (Expense), Net - S" sheetId="103" state="visible" r:id="rId103"/>
    <sheet xmlns:r="http://schemas.openxmlformats.org/officeDocument/2006/relationships" name="Realignment Costs - Narrative (" sheetId="104" state="visible" r:id="rId104"/>
    <sheet xmlns:r="http://schemas.openxmlformats.org/officeDocument/2006/relationships" name="Realignment Costs - Realignment" sheetId="105" state="visible" r:id="rId105"/>
    <sheet xmlns:r="http://schemas.openxmlformats.org/officeDocument/2006/relationships" name="Earnings Per Share - Narrative " sheetId="106" state="visible" r:id="rId106"/>
    <sheet xmlns:r="http://schemas.openxmlformats.org/officeDocument/2006/relationships" name="Earnings Per Share - Schedule o" sheetId="107" state="visible" r:id="rId107"/>
    <sheet xmlns:r="http://schemas.openxmlformats.org/officeDocument/2006/relationships" name="Earnings Per Share - Schedule_2"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548</t>
        </is>
      </c>
    </row>
    <row r="9">
      <c r="A9" s="4" t="inlineStr">
        <is>
          <t>Entity Registrant Name</t>
        </is>
      </c>
      <c r="B9" s="4" t="inlineStr">
        <is>
          <t>BENTLEY SYSTEMS, INCORPORATED</t>
        </is>
      </c>
    </row>
    <row r="10">
      <c r="A10" s="4" t="inlineStr">
        <is>
          <t>Entity Incorporation, State or Country Code</t>
        </is>
      </c>
      <c r="B10" s="4" t="inlineStr">
        <is>
          <t>DE</t>
        </is>
      </c>
    </row>
    <row r="11">
      <c r="A11" s="4" t="inlineStr">
        <is>
          <t>Entity Tax Identification Number</t>
        </is>
      </c>
      <c r="B11" s="4" t="inlineStr">
        <is>
          <t>95-3936623</t>
        </is>
      </c>
    </row>
    <row r="12">
      <c r="A12" s="4" t="inlineStr">
        <is>
          <t>Entity Address, Address Line One</t>
        </is>
      </c>
      <c r="B12" s="4" t="inlineStr">
        <is>
          <t>685 Stockton Drive</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t>
        </is>
      </c>
    </row>
    <row r="16">
      <c r="A16" s="4" t="inlineStr">
        <is>
          <t>City Area Code</t>
        </is>
      </c>
      <c r="B16" s="4" t="inlineStr">
        <is>
          <t>610</t>
        </is>
      </c>
    </row>
    <row r="17">
      <c r="A17" s="4" t="inlineStr">
        <is>
          <t>Local Phone Number</t>
        </is>
      </c>
      <c r="B17" s="4" t="inlineStr">
        <is>
          <t>458-5000</t>
        </is>
      </c>
    </row>
    <row r="18">
      <c r="A18" s="4" t="inlineStr">
        <is>
          <t>Title of 12(b) Security</t>
        </is>
      </c>
      <c r="B18" s="4" t="inlineStr">
        <is>
          <t>Class B Common Stock, par value $0.01 per share</t>
        </is>
      </c>
    </row>
    <row r="19">
      <c r="A19" s="4" t="inlineStr">
        <is>
          <t>Trading Symbol</t>
        </is>
      </c>
      <c r="B19" s="4" t="inlineStr">
        <is>
          <t>BS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Entity Central Index Key</t>
        </is>
      </c>
      <c r="B29" s="4" t="inlineStr">
        <is>
          <t>0001031308</t>
        </is>
      </c>
    </row>
    <row r="30">
      <c r="A30" s="4" t="inlineStr">
        <is>
          <t>Amendment Flag</t>
        </is>
      </c>
      <c r="B30" s="4" t="inlineStr">
        <is>
          <t>false</t>
        </is>
      </c>
    </row>
    <row r="31">
      <c r="A31" s="4" t="inlineStr">
        <is>
          <t>Document Fiscal Period Focus</t>
        </is>
      </c>
      <c r="B31" s="4" t="inlineStr">
        <is>
          <t>Q2</t>
        </is>
      </c>
    </row>
    <row r="32">
      <c r="A32" s="4" t="inlineStr">
        <is>
          <t>Document Fiscal Year Focus</t>
        </is>
      </c>
      <c r="B32" s="4" t="inlineStr">
        <is>
          <t>2021</t>
        </is>
      </c>
    </row>
    <row r="33">
      <c r="A33" s="4" t="inlineStr">
        <is>
          <t>Class A Common Stock</t>
        </is>
      </c>
    </row>
    <row r="34">
      <c r="A34" s="3" t="inlineStr">
        <is>
          <t>Document Information [Line Items]</t>
        </is>
      </c>
    </row>
    <row r="35">
      <c r="A35" s="4" t="inlineStr">
        <is>
          <t>Entity Common Stock, Shares Outstanding (in shares)</t>
        </is>
      </c>
      <c r="C35" s="5" t="n">
        <v>11601757</v>
      </c>
    </row>
    <row r="36">
      <c r="A36" s="4" t="inlineStr">
        <is>
          <t>Class B Common Stock</t>
        </is>
      </c>
    </row>
    <row r="37">
      <c r="A37" s="3" t="inlineStr">
        <is>
          <t>Document Information [Line Items]</t>
        </is>
      </c>
    </row>
    <row r="38">
      <c r="A38" s="4" t="inlineStr">
        <is>
          <t>Entity Common Stock, Shares Outstanding (in shares)</t>
        </is>
      </c>
      <c r="C38" s="5" t="n">
        <v>270068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 Parenthetical - USD ($) $ in Thousands</t>
        </is>
      </c>
      <c r="B1" s="2" t="inlineStr">
        <is>
          <t>6 Months Ended</t>
        </is>
      </c>
    </row>
    <row r="2">
      <c r="B2" s="2" t="inlineStr">
        <is>
          <t>Jun. 30, 2021</t>
        </is>
      </c>
      <c r="C2" s="2" t="inlineStr">
        <is>
          <t>Jun. 30, 2020</t>
        </is>
      </c>
    </row>
    <row r="3">
      <c r="A3" s="3" t="inlineStr">
        <is>
          <t>Statement of Cash Flows [Abstract]</t>
        </is>
      </c>
    </row>
    <row r="4">
      <c r="A4" s="4" t="inlineStr">
        <is>
          <t>Cash acquired from acquisitions</t>
        </is>
      </c>
      <c r="B4" s="6" t="n">
        <v>36847</v>
      </c>
      <c r="C4" s="6" t="n">
        <v>206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6 Months Ended</t>
        </is>
      </c>
    </row>
    <row r="2">
      <c r="B2" s="2" t="inlineStr">
        <is>
          <t>Jun. 30, 2021USD ($)</t>
        </is>
      </c>
    </row>
    <row r="3">
      <c r="A3" s="4" t="inlineStr">
        <is>
          <t>Hosted Software Solutions</t>
        </is>
      </c>
    </row>
    <row r="4">
      <c r="A4" s="3" t="inlineStr">
        <is>
          <t>Long-term Purchase Commitment [Line Items]</t>
        </is>
      </c>
    </row>
    <row r="5">
      <c r="A5" s="4" t="inlineStr">
        <is>
          <t>Long-term purchase commitment, amount</t>
        </is>
      </c>
      <c r="B5" s="6" t="n">
        <v>6759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Data (Details) - USD ($) $ in Thousands</t>
        </is>
      </c>
      <c r="B1" s="2" t="inlineStr">
        <is>
          <t>Jun. 30, 2021</t>
        </is>
      </c>
      <c r="C1" s="2" t="inlineStr">
        <is>
          <t>Dec. 31, 2020</t>
        </is>
      </c>
    </row>
    <row r="2">
      <c r="A2" s="3" t="inlineStr">
        <is>
          <t>Revenues from External Customers and Long-Lived Assets [Line Items]</t>
        </is>
      </c>
    </row>
    <row r="3">
      <c r="A3" s="4" t="inlineStr">
        <is>
          <t>Total long-lived assets</t>
        </is>
      </c>
      <c r="B3" s="6" t="n">
        <v>346272</v>
      </c>
      <c r="C3" s="6" t="n">
        <v>120169</v>
      </c>
    </row>
    <row r="4">
      <c r="A4" s="4" t="inlineStr">
        <is>
          <t>Americas</t>
        </is>
      </c>
    </row>
    <row r="5">
      <c r="A5" s="3" t="inlineStr">
        <is>
          <t>Revenues from External Customers and Long-Lived Assets [Line Items]</t>
        </is>
      </c>
    </row>
    <row r="6">
      <c r="A6" s="4" t="inlineStr">
        <is>
          <t>Total long-lived assets</t>
        </is>
      </c>
      <c r="B6" s="5" t="n">
        <v>105884</v>
      </c>
      <c r="C6" s="5" t="n">
        <v>50306</v>
      </c>
    </row>
    <row r="7">
      <c r="A7" s="4" t="inlineStr">
        <is>
          <t>EMEA</t>
        </is>
      </c>
    </row>
    <row r="8">
      <c r="A8" s="3" t="inlineStr">
        <is>
          <t>Revenues from External Customers and Long-Lived Assets [Line Items]</t>
        </is>
      </c>
    </row>
    <row r="9">
      <c r="A9" s="4" t="inlineStr">
        <is>
          <t>Total long-lived assets</t>
        </is>
      </c>
      <c r="B9" s="5" t="n">
        <v>51136</v>
      </c>
      <c r="C9" s="5" t="n">
        <v>56322</v>
      </c>
    </row>
    <row r="10">
      <c r="A10" s="4" t="inlineStr">
        <is>
          <t>APAC</t>
        </is>
      </c>
    </row>
    <row r="11">
      <c r="A11" s="3" t="inlineStr">
        <is>
          <t>Revenues from External Customers and Long-Lived Assets [Line Items]</t>
        </is>
      </c>
    </row>
    <row r="12">
      <c r="A12" s="4" t="inlineStr">
        <is>
          <t>Total long-lived assets</t>
        </is>
      </c>
      <c r="B12" s="6" t="n">
        <v>189252</v>
      </c>
      <c r="C12" s="6" t="n">
        <v>135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erest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expense</t>
        </is>
      </c>
      <c r="B4" s="6" t="n">
        <v>-2582</v>
      </c>
      <c r="C4" s="6" t="n">
        <v>-1156</v>
      </c>
      <c r="D4" s="6" t="n">
        <v>-4983</v>
      </c>
      <c r="E4" s="6" t="n">
        <v>-2846</v>
      </c>
    </row>
    <row r="5">
      <c r="A5" s="4" t="inlineStr">
        <is>
          <t>Interest income</t>
        </is>
      </c>
      <c r="B5" s="5" t="n">
        <v>129</v>
      </c>
      <c r="C5" s="5" t="n">
        <v>28</v>
      </c>
      <c r="D5" s="5" t="n">
        <v>211</v>
      </c>
      <c r="E5" s="5" t="n">
        <v>330</v>
      </c>
    </row>
    <row r="6">
      <c r="A6" s="4" t="inlineStr">
        <is>
          <t>Interest expense, net</t>
        </is>
      </c>
      <c r="B6" s="6" t="n">
        <v>-2453</v>
      </c>
      <c r="C6" s="6" t="n">
        <v>-1128</v>
      </c>
      <c r="D6" s="6" t="n">
        <v>-4772</v>
      </c>
      <c r="E6" s="6" t="n">
        <v>-2516</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Foreign exchange gain (loss), unrealized</t>
        </is>
      </c>
      <c r="B4" s="6" t="n">
        <v>1406</v>
      </c>
      <c r="C4" s="6" t="n">
        <v>4518</v>
      </c>
      <c r="D4" s="6" t="n">
        <v>2198</v>
      </c>
      <c r="E4" s="6" t="n">
        <v>-4263</v>
      </c>
    </row>
    <row r="5">
      <c r="A5" s="4" t="inlineStr">
        <is>
          <t>Other income (expense), net</t>
        </is>
      </c>
      <c r="B5" s="5" t="n">
        <v>-5183</v>
      </c>
      <c r="C5" s="5" t="n">
        <v>-4113</v>
      </c>
      <c r="D5" s="5" t="n">
        <v>8507</v>
      </c>
      <c r="E5" s="5" t="n">
        <v>-2722</v>
      </c>
    </row>
    <row r="6">
      <c r="A6" s="4" t="inlineStr">
        <is>
          <t>Total other (expense) income, net</t>
        </is>
      </c>
      <c r="B6" s="5" t="n">
        <v>-3777</v>
      </c>
      <c r="C6" s="5" t="n">
        <v>405</v>
      </c>
      <c r="D6" s="5" t="n">
        <v>10705</v>
      </c>
      <c r="E6" s="5" t="n">
        <v>-6985</v>
      </c>
    </row>
    <row r="7">
      <c r="A7" s="4" t="inlineStr">
        <is>
          <t>Foreign exchange gain (loss), unrealized, intercompany</t>
        </is>
      </c>
      <c r="B7" s="5" t="n">
        <v>963</v>
      </c>
      <c r="C7" s="5" t="n">
        <v>5012</v>
      </c>
      <c r="D7" s="5" t="n">
        <v>1443</v>
      </c>
      <c r="E7" s="5" t="n">
        <v>-1765</v>
      </c>
    </row>
    <row r="8">
      <c r="A8" s="4" t="inlineStr">
        <is>
          <t>Gain on change in fair value of interest rate swaps</t>
        </is>
      </c>
      <c r="B8" s="6" t="n">
        <v>5926</v>
      </c>
      <c r="C8" s="6" t="n">
        <v>4174</v>
      </c>
      <c r="D8" s="5" t="n">
        <v>7735</v>
      </c>
      <c r="E8" s="5" t="n">
        <v>4174</v>
      </c>
    </row>
    <row r="9">
      <c r="A9" s="4" t="inlineStr">
        <is>
          <t>Change in fair value of contingent consideration</t>
        </is>
      </c>
      <c r="D9" s="6" t="n">
        <v>0</v>
      </c>
      <c r="E9" s="6" t="n">
        <v>139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alignment Costs - Narrative (Details) $ in Thousands</t>
        </is>
      </c>
      <c r="B1" s="2" t="inlineStr">
        <is>
          <t>12 Months Ended</t>
        </is>
      </c>
    </row>
    <row r="2">
      <c r="B2" s="2" t="inlineStr">
        <is>
          <t>Dec. 31, 2020USD ($)</t>
        </is>
      </c>
    </row>
    <row r="3">
      <c r="A3" s="4" t="inlineStr">
        <is>
          <t>2020 Strategic Realignment Program</t>
        </is>
      </c>
    </row>
    <row r="4">
      <c r="A4" s="3" t="inlineStr">
        <is>
          <t>Restructuring Cost and Reserve [Line Items]</t>
        </is>
      </c>
    </row>
    <row r="5">
      <c r="A5" s="4" t="inlineStr">
        <is>
          <t>Restructuring charges</t>
        </is>
      </c>
      <c r="B5" s="6" t="n">
        <v>1004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ignment Costs - Realignment Activities Rollforward (Details) $ in Thousands</t>
        </is>
      </c>
      <c r="B1" s="2" t="inlineStr">
        <is>
          <t>6 Months Ended</t>
        </is>
      </c>
    </row>
    <row r="2">
      <c r="B2" s="2" t="inlineStr">
        <is>
          <t>Jun. 30, 2021USD ($)</t>
        </is>
      </c>
    </row>
    <row r="3">
      <c r="A3" s="3" t="inlineStr">
        <is>
          <t>Restructuring Reserve [Roll Forward]</t>
        </is>
      </c>
    </row>
    <row r="4">
      <c r="A4" s="4" t="inlineStr">
        <is>
          <t>Balance, December 31, 2020</t>
        </is>
      </c>
      <c r="B4" s="6" t="n">
        <v>6240</v>
      </c>
    </row>
    <row r="5">
      <c r="A5" s="4" t="inlineStr">
        <is>
          <t>Payments</t>
        </is>
      </c>
      <c r="B5" s="5" t="n">
        <v>-5356</v>
      </c>
    </row>
    <row r="6">
      <c r="A6" s="4" t="inlineStr">
        <is>
          <t>Adjustments</t>
        </is>
      </c>
      <c r="B6" s="5" t="n">
        <v>-229</v>
      </c>
    </row>
    <row r="7">
      <c r="A7" s="4" t="inlineStr">
        <is>
          <t>Balance, June 30, 2021</t>
        </is>
      </c>
      <c r="B7" s="6" t="n">
        <v>65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6 Months Ended</t>
        </is>
      </c>
    </row>
    <row r="2">
      <c r="B2" s="2" t="inlineStr">
        <is>
          <t>Jun. 30, 2021</t>
        </is>
      </c>
      <c r="C2" s="2" t="inlineStr">
        <is>
          <t>Jun. 30, 2020</t>
        </is>
      </c>
    </row>
    <row r="3">
      <c r="A3" s="3" t="inlineStr">
        <is>
          <t>Earnings Per Share [Abstract]</t>
        </is>
      </c>
    </row>
    <row r="4">
      <c r="A4" s="4" t="inlineStr">
        <is>
          <t>Participating securities outstanding (in shares)</t>
        </is>
      </c>
      <c r="B4" s="5" t="n">
        <v>99808</v>
      </c>
      <c r="C4"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Abstract]</t>
        </is>
      </c>
    </row>
    <row r="4">
      <c r="A4" s="4" t="inlineStr">
        <is>
          <t>Net income</t>
        </is>
      </c>
      <c r="B4" s="6" t="n">
        <v>44910</v>
      </c>
      <c r="C4" s="6" t="n">
        <v>39076</v>
      </c>
      <c r="D4" s="6" t="n">
        <v>101916</v>
      </c>
      <c r="E4" s="6" t="n">
        <v>68745</v>
      </c>
    </row>
    <row r="5">
      <c r="A5" s="4" t="inlineStr">
        <is>
          <t>Less: Net income attributable to participating securities</t>
        </is>
      </c>
      <c r="B5" s="5" t="n">
        <v>-3</v>
      </c>
      <c r="C5" s="5" t="n">
        <v>0</v>
      </c>
      <c r="D5" s="5" t="n">
        <v>-3</v>
      </c>
      <c r="E5" s="5" t="n">
        <v>0</v>
      </c>
    </row>
    <row r="6">
      <c r="A6" s="4" t="inlineStr">
        <is>
          <t>Net income attributable to Class A and Class B common stockholders</t>
        </is>
      </c>
      <c r="B6" s="5" t="n">
        <v>44907</v>
      </c>
      <c r="C6" s="5" t="n">
        <v>39076</v>
      </c>
      <c r="D6" s="5" t="n">
        <v>101913</v>
      </c>
      <c r="E6" s="5" t="n">
        <v>68745</v>
      </c>
    </row>
    <row r="7">
      <c r="A7" s="4" t="inlineStr">
        <is>
          <t>Net income attributable to Class A and Class B common stockholders, diluted</t>
        </is>
      </c>
      <c r="B7" s="6" t="n">
        <v>45748</v>
      </c>
      <c r="C7" s="6" t="n">
        <v>39076</v>
      </c>
      <c r="D7" s="6" t="n">
        <v>103343</v>
      </c>
      <c r="E7" s="6" t="n">
        <v>68745</v>
      </c>
    </row>
    <row r="8">
      <c r="A8" s="3" t="inlineStr">
        <is>
          <t>Denominator [Abstract]</t>
        </is>
      </c>
    </row>
    <row r="9">
      <c r="A9" s="4" t="inlineStr">
        <is>
          <t>Weighted average shares, basic (in shares)</t>
        </is>
      </c>
      <c r="B9" s="5" t="n">
        <v>304066038</v>
      </c>
      <c r="C9" s="5" t="n">
        <v>286945592</v>
      </c>
      <c r="D9" s="5" t="n">
        <v>303311423</v>
      </c>
      <c r="E9" s="5" t="n">
        <v>286068766</v>
      </c>
    </row>
    <row r="10">
      <c r="A10" s="4" t="inlineStr">
        <is>
          <t>Effect of dilutive securities (in shares)</t>
        </is>
      </c>
      <c r="B10" s="5" t="n">
        <v>9389339</v>
      </c>
      <c r="C10" s="5" t="n">
        <v>8241602</v>
      </c>
      <c r="D10" s="5" t="n">
        <v>10388725</v>
      </c>
      <c r="E10" s="5" t="n">
        <v>9526468</v>
      </c>
    </row>
    <row r="11">
      <c r="A11" s="4" t="inlineStr">
        <is>
          <t>Dilutive effect of ESPP</t>
        </is>
      </c>
      <c r="B11" s="5" t="n">
        <v>110355</v>
      </c>
      <c r="C11" s="5" t="n">
        <v>0</v>
      </c>
      <c r="D11" s="5" t="n">
        <v>112360</v>
      </c>
      <c r="E11" s="5" t="n">
        <v>0</v>
      </c>
    </row>
    <row r="12">
      <c r="A12" s="4" t="inlineStr">
        <is>
          <t>Dilutive effect of assumed conversion of convertible senior notes</t>
        </is>
      </c>
      <c r="B12" s="5" t="n">
        <v>10912354</v>
      </c>
      <c r="C12" s="5" t="n">
        <v>0</v>
      </c>
      <c r="D12" s="5" t="n">
        <v>9281537</v>
      </c>
      <c r="E12" s="5" t="n">
        <v>0</v>
      </c>
    </row>
    <row r="13">
      <c r="A13" s="4" t="inlineStr">
        <is>
          <t>Denominator for dilutive net income per share (in shares)</t>
        </is>
      </c>
      <c r="B13" s="5" t="n">
        <v>324478086</v>
      </c>
      <c r="C13" s="5" t="n">
        <v>295187194</v>
      </c>
      <c r="D13" s="5" t="n">
        <v>323094045</v>
      </c>
      <c r="E13" s="5" t="n">
        <v>295595234</v>
      </c>
    </row>
    <row r="14">
      <c r="A14" s="4" t="inlineStr">
        <is>
          <t>Net income per share, basic (USD per share)</t>
        </is>
      </c>
      <c r="B14" s="7" t="n">
        <v>0.15</v>
      </c>
      <c r="C14" s="7" t="n">
        <v>0.14</v>
      </c>
      <c r="D14" s="7" t="n">
        <v>0.34</v>
      </c>
      <c r="E14" s="7" t="n">
        <v>0.24</v>
      </c>
    </row>
    <row r="15">
      <c r="A15" s="4" t="inlineStr">
        <is>
          <t>Net income per share, diluted (USD per share)</t>
        </is>
      </c>
      <c r="B15" s="7" t="n">
        <v>0.14</v>
      </c>
      <c r="C15" s="7" t="n">
        <v>0.13</v>
      </c>
      <c r="D15" s="7" t="n">
        <v>0.32</v>
      </c>
      <c r="E15" s="7" t="n">
        <v>0.23</v>
      </c>
    </row>
    <row r="16">
      <c r="A16" s="4" t="inlineStr">
        <is>
          <t>Convertible Debt | 2026 Notes</t>
        </is>
      </c>
    </row>
    <row r="17">
      <c r="A17" s="3" t="inlineStr">
        <is>
          <t>Numerator [Abstract]</t>
        </is>
      </c>
    </row>
    <row r="18">
      <c r="A18" s="4" t="inlineStr">
        <is>
          <t>Add: Interest expense, net of tax, attributable to assumed conversion of convertible senior notes</t>
        </is>
      </c>
      <c r="B18" s="6" t="n">
        <v>841</v>
      </c>
      <c r="C18" s="6" t="n">
        <v>0</v>
      </c>
      <c r="D18" s="6" t="n">
        <v>1430</v>
      </c>
      <c r="E18" s="6" t="n">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Shares excluded from the computation of diluted net income per share attributable to common stockholders (in shares)</t>
        </is>
      </c>
      <c r="B4" s="5" t="n">
        <v>495368</v>
      </c>
      <c r="C4" s="5" t="n">
        <v>0</v>
      </c>
      <c r="D4" s="5" t="n">
        <v>495368</v>
      </c>
      <c r="E4" s="5" t="n">
        <v>0</v>
      </c>
    </row>
    <row r="5">
      <c r="A5" s="4" t="inlineStr">
        <is>
          <t>Stock options, restricted stock, and RSUs</t>
        </is>
      </c>
    </row>
    <row r="6">
      <c r="A6" s="3" t="inlineStr">
        <is>
          <t>Antidilutive Securities Excluded from Computation of Earnings Per Share [Line Items]</t>
        </is>
      </c>
    </row>
    <row r="7">
      <c r="A7" s="4" t="inlineStr">
        <is>
          <t>Shares excluded from the computation of diluted net income per share attributable to common stockholders (in shares)</t>
        </is>
      </c>
      <c r="B7" s="5" t="n">
        <v>495368</v>
      </c>
      <c r="C7" s="5" t="n">
        <v>0</v>
      </c>
      <c r="D7" s="5" t="n">
        <v>495368</v>
      </c>
      <c r="E7" s="5"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Basis of Presentation — The accompanying unaudited consolidated financial statements include the accounts of Bentley Systems, Incorporated (“Bentley” or the “Company”) and its wholly-owned subsidiaries, and have been prepared in accordance with accounting principles generally accepted in the United States of America (“U.S. GAAP”) and in accordance with the rules and regulations of the U.S. Securities and Exchange Commission (“SEC”) regarding interim financial reporting. Accordingly, they do not include all the information and notes required by U.S. GAAP for annual financial statements. These unaudited consolidated financial statements should be read in conjunction with the audited consolidated financial statements and notes thereto included in Part II, Item 8 of the Company’s 2020 Annual Report on Form 10 ‑ K on file with the SEC.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t the dates and for the periods indicated. The preparation of financial statements in conformity with U.S. GAAP requires management to make estimates and assumptions that affect reported amounts in the financial statements and accompanying notes. Actual results could differ from those estimates. The December 31, 2020 consolidated balance sheet included herein is derived from the Company’s audited consolidated financial statements. Seequent Acquisition — On June 17, 2021, the Company completed the acquisition of Seequent Holdings Limited (“Seequent”), a leader in software for geological and geophysical modeling, geotechnical stability, and cloud services for geodata management and collaboration, for $910,997 in cash, net of cash acquired, plus 3,141,342 shares of the Company’s Class B Common Stock (see Note 4). Convertible Senior Notes — On January 26, 2021, the Company completed a private offering of $690,000 of 0.125% convertible senior notes due 2026 (the “2026 Notes”). The Company incurred $18,055 of expenses in connection with the 2026 Notes offering consisting of the payment of initial purchasers’ discounts and commissions, professional fees, and other expenses (“transaction costs”). In connection with the pricing of the 2026 Notes, the Company entered into capped call options with certain of the initial purchasers or their respective affiliates and certain other financial institutions. The capped call options are expected to reduce potential dilution to the Company’s Class B Common Stock upon any conversion of 2026 Notes and/or offset any cash payments the Company is required to make in excess of the principal amount of converted notes, as the case may be, with such reduction and/or offset subject to a cap. The Company paid premiums of $25,530 in connection with the capped call options (see Note 10). On June 28, 2021, the Company completed a private offering of $575,000 of 0.375% convertible senior notes due 2027 (the “2027 Notes”). The Company incurred $15,065 of expenses in connection with the 2027 Notes offering consisting of transaction costs. In connection with the pricing of the 2027 Notes, the Company entered into capped call options with certain of the initial purchasers or their respective affiliates and certain other financial institutions. The capped call options are expected to reduce potential dilution to the Company’s Class B Common Stock upon any conversion of 2027 Notes and/or offset any cash payments the Company is required to make in excess of the principal amount of converted notes, as the case may be, with such reduction and/or offset subject to a cap. The Company paid premiums of $25,875 in connection with the capped call options (see Note 10). Initial Public Offering — On September 25, 2020, the Company completed its initial public offering (“IPO”). The selling stockholders sold 12,360,991 shares of Class B Common Stock at a public offering price of $22.00 per share. The Company did not sell any shares in the IPO and did not receive any of the proceeds from the sale of the Class B Common Stock sold by the selling stockholders. For further detail, see the audited consolidated financial statements and notes thereto included in Part II, Item 8 of the Company’s 2020 Annual Report on Form 10‑K on file with the SEC. Follow-On Public Offering — On November 17, 2020, the Company completed its follow‑on public offering of 11,500,000 shares of Class B Common Stock at a public offering price of $32.00 per share (the “Follow‑On Offering”). The Company sold 9,603,965 shares of Class B Common Stock (inclusive of 1,500,000 shares sold upon the exercise by the underwriters of their option to purchase additional shares of the Company’s Class B Common Stock). The selling stockholders sold 1,896,035 shares of Class B Common Stock. The Company received net proceeds of $294,429 after deducting expenses of $12,898. The Company did not receive any of the proceeds from the sale of the Class B Common Stock sold by the selling stockholders. For further detail, see the audited consolidated financial statements and notes thereto included in Part II, Item 8 of the Company’s 2020 Annual Report on Form 10‑K on file with the SEC. Risks and Uncertainties — COVID‑19 Pandemic — In March 2020, the World Health Organization declared a global pandemic related to the rapidly growing outbreak of the disease COVID‑19, caused by a novel strain of coronavirus, SARS‑CoV‑2. The COVID‑19 outbreak and certain preventative or protective actions that governments, businesses, and individuals have taken in respect of COVID‑19 have resulted in global business disruptions. In response to the COVID‑19 pandemic, the Company implemented a number of initiatives to ensure the safety of its colleagues and enable them to move to a work from home environment seamlessly and continue working effectively. The Company’s business model is such that there was minimal disruption to the Company’s ability to deliver its solutions to accounts. The Company has also taken measures to reduce selected operating expenses, including various costs associated with travel and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6 Months Ended</t>
        </is>
      </c>
    </row>
    <row r="2">
      <c r="B2" s="2" t="inlineStr">
        <is>
          <t>Jun. 30, 2021</t>
        </is>
      </c>
    </row>
    <row r="3">
      <c r="A3" s="3" t="inlineStr">
        <is>
          <t>Organization, Consolidation and Presentation of Financial Statements [Abstract]</t>
        </is>
      </c>
    </row>
    <row r="4">
      <c r="A4" s="4" t="inlineStr">
        <is>
          <t>Recent Accounting Pronouncements</t>
        </is>
      </c>
      <c r="B4" s="4" t="inlineStr">
        <is>
          <t>Recent Accounting Pronouncements In March 2020, the Financial Accounting Standards Board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d no transactions that were impacted by ASU 2020‑04 during the six months ended June 30, 2021. Recently Adopted Accounting Guidance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e new guidance is required to be applied on a prospective basis and as such, the Company will use the simplified test in its annual fourth quarter testing or more often if circumstances indicate a potential impairment may exist. The Company does not believe this ASU will have a material impact on its consolidated results of operations and financial position.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 cloud computing arrangements with the requirements for capitalizing implementation costs incurred to develop or obtain internal‑use software. The Company prospectively adopted the ASU effective January 1, 2021. Capitalized costs related to cloud computing arrangements for the six months ended June 30, 2021, which are included in Prepaid and other current assets in the consolidated balance sheet, were not material.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the ASU effective January 1, 2021 using the modified retrospective method of adoption (see Notes 10 and 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6 Months Ended</t>
        </is>
      </c>
    </row>
    <row r="2">
      <c r="B2" s="2" t="inlineStr">
        <is>
          <t>Jun. 30, 2021</t>
        </is>
      </c>
    </row>
    <row r="3">
      <c r="A3" s="3" t="inlineStr">
        <is>
          <t>Revenue from Contract with Customer [Abstract]</t>
        </is>
      </c>
    </row>
    <row r="4">
      <c r="A4" s="4" t="inlineStr">
        <is>
          <t>Revenue from Contracts with Customer</t>
        </is>
      </c>
      <c r="B4" s="4" t="inlineStr">
        <is>
          <t>Revenue from Contracts with Customers The Company recognizes revenue upon the transfer of promised goods or services to customers in an amount that reflects the expected consideration received in exchange for those goods or services. 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provide unrestricted access to the Company’s comprehensive software portfolio, similar to ELS, however, the accounts are charged based upon daily usage. The daily usage fee also includes a term license component, SELECT maintenance and support, hosting, and Success Plan services, which are designed to achieve business outcomes through more efficient and effective use of the Company’s software. E365 revenues are recognized based upon usage incurred by the account. Usage is defined as distinct user access on a daily basis. E365 subscriptions can contain quarterly usage floors or collars as accounts transition to the usage model or for accounts within the public sector.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As of June 30, 2021 and December 31, 2020, the Company has deferred $18,429 and $18,166, respectively, related to portfolio balancing exchange rights which is included in Deferred revenues in the consolidated balance sheets. Contract Assets and Contract Liabilities June 30, 2021 December 31, 2020 Contract assets $ 581 $ 446 Deferred revenues 222,986 209,314 As of June 30, 2021 and December 31, 2020, the Company’s contract assets relate to performance obligations completed in advance of the right to invoice and are included in Prepaid and other current assets in the consolidated balance sheets. Contract assets were not impaired as of June 30, 2021 and December 31, 2020. Deferred revenues consist of billings made or payments received in advance of revenue recognition from subscriptions and professional services. The timing of revenue recognition may differ from the timing of billings to users. For the six months ended June 30, 2021, $135,237 of revenue that was included in the December 31, 2020 deferred revenue balance was recognized. There were additional deferrals of $152,143, which were primarily related to new billings and acquisitions (see Note 4). For the six months ended June 30, 2020, $144,391 of revenue that was included in the December 31, 2019 deferred revenue opening balance was recognized. There were additional deferrals of $118,767, which were primarily related to new billings. Remaining Performance Obligations The Company’s contracts with customers include amounts allocated to performance obligations that will be satisfied at a later date. As of June 30, 2021, amounts allocated to these remaining performance obligations are $222,986, of which the Company expects to recognize 96.7% over the next 12 months with the remaining amount thereafter. Disaggregation of Revenues The following table details revenues: Three Months Ended Six Months Ended June 30, June 30, 2021 2020 2021 2020 Revenues: Subscriptions: SELECT subscriptions $ 66,934 $ 64,448 $ 133,074 $ 132,339 Enterprise subscriptions (1) 67,662 50,556 138,677 109,290 Term license subscriptions 50,856 42,651 101,826 86,208 Subscriptions 185,452 157,655 373,577 327,837 Perpetual licenses: Perpetual licenses 11,391 12,379 21,507 23,193 Subscriptions and licenses 196,843 170,034 395,084 351,030 Services: Professional services (recurring) 5,006 3,536 11,083 7,316 Professional services (other) 21,082 10,720 38,769 20,634 Services 26,088 14,256 49,852 27,950 Total revenues $ 222,931 $ 184,290 $ 444,936 $ 378,980 (1) Enterprise subscriptions includes revenue attributable to E365 subscriptions of $53,753 and $25,179 for the three months ended June 30, 2021 and 2020, respectively, and $102,018 and $47,173 for the six months ended June 30, 2021 and 2020, respectively. The Company recognizes perpetual licenses and the term license component of subscriptions as revenue when either the licenses are delivered or at the start of the subscription term. For the three months ended June 30, 2021 and 2020, the Company recognized $87,885 and $74,853 of license related revenues, respectively, of which $76,494 and $62,474, respectively, were attributable to the term license component of the Company’s subscription based commercial offerings recorded in Subscriptions in the consolidated statements of operations. For the six months ended June 30, 2021 and 2020, the Company recognized $183,510 and $160,270 of license related revenues, respectively, of which $162,003 and $137,077, respectively, were attributable to the term license component of the Company’s subscription based commercial offerings recorded in Subscriptions in the consolidated statements of operations. The Company derived 7% and 8% of its total revenues through channel partners for the three months ended June 30, 2021 and 2020, respectively, 8% and 8% of its total revenues through channel partners for the six months ended June 30, 2021 and 2020, respectively. Revenue to external customers is attributed to individual countries based upon the location of the customer. Three Months Ended Six Months Ended June 30, June 30, 2021 2020 2021 2020 Revenues: Americas (1) $ 112,308 $ 87,938 $ 221,170 $ 185,838 Europe, the Middle East, and Africa (“EMEA”) (2) 69,015 59,464 142,863 121,578 Asia-Pacific (“APAC”) 41,608 36,888 80,903 71,564 Total revenues $ 222,931 $ 184,290 $ 444,936 $ 378,980 (1) Americas includes the United States (“U.S.”), Canada, and Latin America (including the Caribbean). Revenue attributable to the U.S. totaled $91,500 and $76,781 for the three months ended June 30, 2021 and 2020, respectively, and $184,440 and $159,201 for the six months ended June 30, 2021 and 2020, respectively. (2) Revenue attributable to the United Kingdom (“U.K.”) totaled $20,242 and $14,205 for the three months ended June 30, 2021 and 2020, respectively, and $42,625 and $27,885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For the six months ended June 30, 2021 and the year ended December 31, 2020, the Company completed a number of acquisitions, for an aggregate purchase price of $1,236,372 and $102,094, respectively. On June 17, 2021, the Company completed the acquisition of Seequent, a leader in software for geological and geophysical modeling, geotechnical stability, and cloud services for geodata management and collaboration, for $910,997 in cash, net of cash acquired, plus 3,141,342 shares of the Company’s Class B Common Stock. The operating results of the acquired businesses, except for Seequent, were not material, individually or in the aggregate, to the Company’s consolidated statements of operations and financial position. The aggregate details of the Company’s acquisition activity are as follows: Acquisitions Completed in Six Months Ended Year Ended June 30, 2021 December 31, 2020 Number of acquisitions 8 6 Cash paid at closing (1) $ 1,039,398 $ 98,298 Cash acquired (36,847) (5,266) Net cash paid $ 1,002,551 $ 93,032 (1) Of the cash paid at closing for the six months ended June 30, 2021, $5,250 was deposited into an escrow account to secure any potential indemnification and other obligations of the seller. The fair value of the contingent consideration from acquisitions is included in the consolidated balance sheets as follows: June 30, 2021 December 31, 2020 Accruals and other current liabilities $ 6,561 $ 2,884 Other liabilities 2,167 1,415 Contingent consideration from acquisitions $ 8,728 $ 4,299 The fair value of non-contingent consideration from acquisitions is included in the consolidated balance sheets as follows: June 30, 2021 December 31, 2020 Accruals and other current liabilities $ 5,952 $ 685 Other liabilities 6,986 1,774 Non-contingent consideration from acquisitions $ 12,938 $ 2,459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In connection with the purchase price allocations related to the Company’s acquisitions, the Company has estimated the fair values of the support obligations assumed relative to acquired deferred revenue. The estimated fair values of the support obligations assumed were determined using a cost‑build‑up approach. The cost‑build‑up approach determines fair value by estimating the costs related to fulfilling the obligations plus a normal profit margin. These fair value adjustments reduce the revenues recognizable over the remaining support contract term of the Company’s acquired contracts. For the three months ended June 30, 2021 and 2020, the fair value adjustments to reduce revenue were $998 and $79, respectively, and $1,010 and $195 for the six months ended June 30, 2021 and 2020, respectively. The purchase accounting for the eight acquisitions completed for the six months ended June 30, 2021 are not yet completed. Identifiable assets acquired and liabilities assumed were provisionally recorded at their estimated fair values on the respective acquisition date.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Acquisition and integration costs are expensed as incurred and are recorded in General and administrative in the consolidated statements of operations. For the three months ended June 30, 2021 and 2020, the Company incurred acquisition and integration costs of $10,233 and $265, respectively, and $17,094 and $1,078 for the six months ended June 30, 2021 and 2020, respectively, which include costs related to legal, accounting, valuation, general administrative, and other consulting fees. For the three and six months ended June 30, 2021, $9,180 and $15,896, respectively, of the Company’s acquisition and integration costs related to the acquisition of Seequent. The following summarizes the fair values of the assets acquired and liabilities assumed, as well as the weighted average useful lives assigned to acquired intangible assets at the respective date of each acquisition (including contingent consideration): Acquisitions Completed in Six Months Ended Year Ended June 30, 2021 December 31, 2020 Consideration: Cash paid at closing $ 1,039,398 $ 98,298 Shares issued at closing (1)(2) 182,390 — Contingent consideration 4,991 2,380 Deferred, non-contingent consideration, net 9,593 1,416 Total consideration $ 1,236,372 $ 102,094 Assets acquired and liabilities assumed: Cash $ 36,847 $ 5,266 Prepaid and other current assets 21,594 8,701 Operating lease right-of-use assets 12,418 2,529 Property and equipment 6,310 499 Investments 2,211 — Other assets 523 36 Software and technology (weighted average useful life of 5 and 3 years, respectively) 44,735 2,207 Customer relationships (weighted average useful life of 9 and 6 years, respectively) 140,299 11,371 Trademarks (weighted average useful life of 10 and 7 years, respectively) 41,417 3,953 Non-compete agreement (useful life of 5 years) — 200 In-process research and development 4,300 — Total identifiable assets acquired excluding goodwill 310,654 34,762 Accruals and other current liabilities (24,580) (4,991) Deferred revenues (16,041) (5,351) Operating lease liabilities (12,336) (2,529) Deferred income taxes (54,142) (1,701) Other liabilities (895) (86) Total liabilities assumed (107,994) (14,658) Net identifiable assets acquired excluding goodwill 202,660 20,104 Goodwill 1,033,712 81,990 Net assets acquired $ 1,236,372 $ 102,094 (1) Of the total 3,141,342 shares issued at closing, 83,627 shares are subject to forfeiture if post‑closing employment service conditions are not met. Accordingly, $5,452 is being recorded as stock‑based compensation expense over the related forfeiture period of two years. (2) A fair value adjustment of $16,943 was applied to the stock consideration due to restrictions on the transfer of securities. The fair values of the working capital, other assets (liabilities), and property and equipment approximated their respective carrying values as of the acquisition date. As discussed above, the fair values of deferred revenues were determined using the cost‑build‑up approach.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recorded in connection with the acquisitions was attributable to synergies expected to arise from cost saving opportunities, as well as future expected cash flows. Of the goodwill recorded as of June 30, 2021, $16,606 is expected to be deductible for tax purposes. Unaudited Pro Forma Financial Information Had the acquisition of Seequent been made at the beginning of 2020, unaudited pro forma total revenues for the three months ended June 30, 2021 and 2020 would have been $241,762 and $199,339, respectively, and $497,545 and $419,180 for the six months ended June 30, 2021 and 2020, respectively. Net income, net income per share, basic, and net income per share, diluted for the three and six months ended June 30, 2021 and 2020 would not have been materially different than the amounts reported primarily due to the pro forma adjustments to reflect the amortization of purchased intangibles and the cost to finance the transaction, net of the related tax effects. The unaudited pro forma financial information is for informational purposes only and is not indicative of the results of operations that would have been achieved if the acquisition had taken place at the beginning of 2020. The unaudited pro forma financial information combines the historical results of the Company, the adjusted historical results of Seequent considering the date the Company completed the acquisition of Seequent, and the effects of the pro forma adjustments described above. Acquisitions Subsequent to June 30, 2021 In July 2021, the Company completed two acquisitions. The acquisitions are not expected to be material to the Company’s consolidated statements of operations and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net consist of the following: June 30, 2021 December 31, 2020 Land $ 2,811 $ 2,811 Building and improvements 34,639 33,094 Computer equipment and software 48,549 44,369 Furniture, fixtures, and equipment 14,857 12,849 Aircraft 4,075 4,075 Other 60 58 Property and equipment, at cost 104,991 97,256 Less: Accumulated depreciation (73,552) (68,842) Total property and equipment, net $ 31,439 $ 28,414 Depreciation expense was $2,617 and $2,503 for the three months ended June 30, 2021 and 2020, respectively, and $5,114 and $4,926 for the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are as follows: Balance, December 31, 2020 $ 581,174 Acquisitions 1,033,712 Foreign currency translation adjustments (21,084) Other adjustments (132) Balance, June 30, 2021 $ 1,593,670 Details of intangible assets other than goodwill are as follows: June 30, 2021 December 31, 2020 Estimated Gross Accumulated Net Book Gross Accumulated Net Book Intangible assets subject to amortization: Software and technology 3-5 years $ 111,455 $ (65,064) $ 46,391 $ 67,691 $ (63,046) $ 4,645 Customer relationships 3-10 years 234,543 (72,366) 162,177 97,008 (66,030) 30,978 Trademarks 3-10 years 67,265 (18,063) 49,202 26,610 (16,888) 9,722 Non-compete agreements 5 years 350 (103) 247 350 (68) 282 413,613 (155,596) 258,017 191,659 (146,032) 45,627 Intangible assets not subject to amortization: In-process research and development 4,217 — 4,217 — — — Total intangible assets $ 417,830 $ (155,596) $ 262,234 $ 191,659 $ (146,032) $ 45,627 The aggregate amortization expense for purchased intangible assets with finite lives was reflected in the Company’s consolidated statements of operations as follows: Three Months Ended Six Months Ended June 30, June 30, 2021 2020 2021 2020 Cost of subscriptions and licenses $ 1,095 $ 1,148 $ 2,246 $ 2,161 Amortization of purchased intangibles 4,589 3,679 8,027 7,115 Total amortization expense $ 5,684 $ 4,827 $ 10,273 $ 9,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Investments In June 2021, in connection with the acquisition of Seequent, the Company recorded an equity method investment arising from a pre‑existing investment made by a Seequent subsidiary. The investee offers a broad range of data and software related services with a focus on the mining and exploration industry. As of June 30, 2021, the carrying amount of the Company’s equity method investment was $2,234. In September 2020, the Company acquired an interest in a software company with a focus on digital twin integration in the energy sector, which the Company accounts for using the cost method. As of June 30, 2021 and December 31, 2020, the carrying amount of the Company’s cost method investment was $3,440. In September 2019, the Company and Topcon Positioning Systems, Inc. (“Topcon”) formed Digital Construction Works, Inc. (“DCW”), a joint venture which operates as a digital integrator of software and cloud services for the construction industry, which the Company accounts for using the equity method. DCW’s focus is to transform the construction industry from its legacy document‑centric paradigm by simplifying and enabling digital automated workflows and processes, technology integration, and digital twinning services for infrastructure. The Company and Topcon each have a 50% ownership in DCW. For the six months ended June 30, 2021, the Company invested $200 in DCW. As of June 30, 2021 and December 31, 2020, the carrying amount of the Company’s investment in DCW was $174 and $2,251, respectively. The Company tests its investments for impairment whenever circumstances indicate that the carrying value of the investment may not be recoverable. The Company’s investments were not impaired as of June 30, 2021. Related Party Disclosures — Pursuant to Accounting Standards Codification (“ASC”) 850‑10‑20, Related Party Disclosures , the Company has determined that DCW is a related party. For the three and six months ended June 30, 2021 and 2020, transactions between the Company and DCW were not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s operating leases consist of office facilities, office equipment, and automobiles, and the Company’s finance lease consists of computer equipment. The finance lease is not material for the periods presented. As of June 30, 2021, the Company’s leases have remaining terms of less than one year to nine years, some of which include one or more options to renew, with renewal terms from one year to ten years and some of which include options to terminate the leases from less than one year to five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 of operations on a straight‑line basis over the lease term. Short‑term lease expense was not material for the periods presented. The components of operating lease cost reflected in the consolidated statement of operations were as follows: Three Months Ended Six Months Ended June 30, June 30, 2021 2020 2021 2020 Operating lease cost (1) $ 4,845 $ 4,514 $ 9,388 $ 8,859 Variable lease cost 920 861 1,888 1,882 Short-term lease cost 7 (18) 11 7 Total operating lease cost $ 5,772 $ 5,357 $ 11,287 $ 10,748 (1) Operating lease cost includes rent cost related to operating leases for office facilities of $4,618 and $4,325 for the three months ended June 30, 2021 and 2020, respectively, and $8,969 and $8,471 for the six months ended June 30, 2021 and 2020, respectively. Other information related to leases was as follows: Six Months Ended June 30, 2021 2020 Cash paid for amounts included in the measurement of lease liabilities: Operating cash flows from operating leases $ 9,573 $ 9,003 Right-of-use assets obtained in exchange for new operating lease liabilities (1) $ 3,457 $ 13,118 (1) Right‑of‑use assets obtained in exchange for new operating lease liabilities does not include the impact from acquisitions of $12,418 and $1,668 for the six months ended June 30, 2021 and 2020, respectively. The weighted average remaining lease term for operating leases was 3.9 years and 3.7 years as of June 30, 2021 and December 31, 2020, respectively. The weighted average discount rate was 2.1% and 2.1% as of June 30, 2021 and December 31, 2020, respectively. Maturities of operating lease liabilities are as follows: June 30, 2021 Remainder of 2021 $ 10,264 2022 17,228 2023 11,747 2024 7,341 2025 5,287 Thereafter 5,013 Total future lease payments 56,880 Less: Imputed interest (2,218) Total operating lease liabilities $ 54,662 As of June 30, 2021, the Company had additional operating lease minimum lease payments of $6,523 for executed leases that have not yet commenced, primarily for office locations. Supplemental balance sheet information related to the financing lease was as follows: June 30, 2021 December 31, 2020 Property and equipment $ 496 $ 572 Accumulated depreciation (348) (229) Property and equipment, net $ 148 $ 343 Accruals and other current liabilities $ 201 $ 197 Other liabilities — 99 Total financing lease liabilities $ 201 $ 296 </t>
        </is>
      </c>
    </row>
    <row r="5">
      <c r="A5" s="4" t="inlineStr">
        <is>
          <t>Leases</t>
        </is>
      </c>
      <c r="B5" s="4" t="inlineStr">
        <is>
          <t xml:space="preserve">Leases The Company’s operating leases consist of office facilities, office equipment, and automobiles, and the Company’s finance lease consists of computer equipment. The finance lease is not material for the periods presented. As of June 30, 2021, the Company’s leases have remaining terms of less than one year to nine years, some of which include one or more options to renew, with renewal terms from one year to ten years and some of which include options to terminate the leases from less than one year to five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 of operations on a straight‑line basis over the lease term. Short‑term lease expense was not material for the periods presented. The components of operating lease cost reflected in the consolidated statement of operations were as follows: Three Months Ended Six Months Ended June 30, June 30, 2021 2020 2021 2020 Operating lease cost (1) $ 4,845 $ 4,514 $ 9,388 $ 8,859 Variable lease cost 920 861 1,888 1,882 Short-term lease cost 7 (18) 11 7 Total operating lease cost $ 5,772 $ 5,357 $ 11,287 $ 10,748 (1) Operating lease cost includes rent cost related to operating leases for office facilities of $4,618 and $4,325 for the three months ended June 30, 2021 and 2020, respectively, and $8,969 and $8,471 for the six months ended June 30, 2021 and 2020, respectively. Other information related to leases was as follows: Six Months Ended June 30, 2021 2020 Cash paid for amounts included in the measurement of lease liabilities: Operating cash flows from operating leases $ 9,573 $ 9,003 Right-of-use assets obtained in exchange for new operating lease liabilities (1) $ 3,457 $ 13,118 (1) Right‑of‑use assets obtained in exchange for new operating lease liabilities does not include the impact from acquisitions of $12,418 and $1,668 for the six months ended June 30, 2021 and 2020, respectively. The weighted average remaining lease term for operating leases was 3.9 years and 3.7 years as of June 30, 2021 and December 31, 2020, respectively. The weighted average discount rate was 2.1% and 2.1% as of June 30, 2021 and December 31, 2020, respectively. Maturities of operating lease liabilities are as follows: June 30, 2021 Remainder of 2021 $ 10,264 2022 17,228 2023 11,747 2024 7,341 2025 5,287 Thereafter 5,013 Total future lease payments 56,880 Less: Imputed interest (2,218) Total operating lease liabilities $ 54,662 As of June 30, 2021, the Company had additional operating lease minimum lease payments of $6,523 for executed leases that have not yet commenced, primarily for office locations. Supplemental balance sheet information related to the financing lease was as follows: June 30, 2021 December 31, 2020 Property and equipment $ 496 $ 572 Accumulated depreciation (348) (229) Property and equipment, net $ 148 $ 343 Accruals and other current liabilities $ 201 $ 197 Other liabilities — 99 Total financing lease liabilities $ 201 $ 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6 Months Ended</t>
        </is>
      </c>
    </row>
    <row r="2">
      <c r="B2" s="2" t="inlineStr">
        <is>
          <t>Jun. 30, 2021</t>
        </is>
      </c>
    </row>
    <row r="3">
      <c r="A3" s="3" t="inlineStr">
        <is>
          <t>Payables and Accruals [Abstract]</t>
        </is>
      </c>
    </row>
    <row r="4">
      <c r="A4" s="4" t="inlineStr">
        <is>
          <t>Accruals and Other Current Liabilities</t>
        </is>
      </c>
      <c r="B4" s="4" t="inlineStr">
        <is>
          <t xml:space="preserve">Accruals and Other Current Liabilities Accruals and other current liabilities consist of the following: June 30, 2021 December 31, 2020 CSS deposits $ 164,645 $ 110,291 Accrued benefits 46,701 36,613 Accrued compensation 24,218 22,131 Due to customers 12,176 9,869 Accrued indirect taxes 8,659 6,361 Accrued cloud provisioning costs 6,584 7,988 Contingent consideration from acquisitions 6,561 2,884 Accrued professional fees 5,962 4,210 Non-contingent consideration from acquisitions 5,952 685 Accrued acquisition stay bonus 5,680 5,599 Employee stock purchase plan contributions (see Note 13) 3,851 — Accrued facility costs 2,174 2,095 Accrued severance and realignment costs 1,519 7,209 Other accrued and current liabilities 19,847 10,858 Total accruals and other current liabilities $ 314,529 $ 226,7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31154</v>
      </c>
      <c r="C3" s="6" t="n">
        <v>122006</v>
      </c>
    </row>
    <row r="4">
      <c r="A4" s="4" t="inlineStr">
        <is>
          <t>Accounts receivable</t>
        </is>
      </c>
      <c r="B4" s="5" t="n">
        <v>221764</v>
      </c>
      <c r="C4" s="5" t="n">
        <v>195782</v>
      </c>
    </row>
    <row r="5">
      <c r="A5" s="4" t="inlineStr">
        <is>
          <t>Allowance for doubtful accounts</t>
        </is>
      </c>
      <c r="B5" s="5" t="n">
        <v>-6396</v>
      </c>
      <c r="C5" s="5" t="n">
        <v>-5759</v>
      </c>
    </row>
    <row r="6">
      <c r="A6" s="4" t="inlineStr">
        <is>
          <t>Prepaid income taxes</t>
        </is>
      </c>
      <c r="B6" s="5" t="n">
        <v>32108</v>
      </c>
      <c r="C6" s="5" t="n">
        <v>3535</v>
      </c>
    </row>
    <row r="7">
      <c r="A7" s="4" t="inlineStr">
        <is>
          <t>Prepaid and other current assets</t>
        </is>
      </c>
      <c r="B7" s="5" t="n">
        <v>26864</v>
      </c>
      <c r="C7" s="5" t="n">
        <v>24694</v>
      </c>
    </row>
    <row r="8">
      <c r="A8" s="4" t="inlineStr">
        <is>
          <t>Total current assets</t>
        </is>
      </c>
      <c r="B8" s="5" t="n">
        <v>405494</v>
      </c>
      <c r="C8" s="5" t="n">
        <v>340258</v>
      </c>
    </row>
    <row r="9">
      <c r="A9" s="4" t="inlineStr">
        <is>
          <t>Property and equipment, net</t>
        </is>
      </c>
      <c r="B9" s="5" t="n">
        <v>31439</v>
      </c>
      <c r="C9" s="5" t="n">
        <v>28414</v>
      </c>
    </row>
    <row r="10">
      <c r="A10" s="4" t="inlineStr">
        <is>
          <t>Operating lease right-of-use assets</t>
        </is>
      </c>
      <c r="B10" s="5" t="n">
        <v>52599</v>
      </c>
      <c r="C10" s="5" t="n">
        <v>46128</v>
      </c>
    </row>
    <row r="11">
      <c r="A11" s="4" t="inlineStr">
        <is>
          <t>Intangible assets, net</t>
        </is>
      </c>
      <c r="B11" s="5" t="n">
        <v>262234</v>
      </c>
      <c r="C11" s="5" t="n">
        <v>45627</v>
      </c>
    </row>
    <row r="12">
      <c r="A12" s="4" t="inlineStr">
        <is>
          <t>Goodwill</t>
        </is>
      </c>
      <c r="B12" s="5" t="n">
        <v>1593670</v>
      </c>
      <c r="C12" s="5" t="n">
        <v>581174</v>
      </c>
    </row>
    <row r="13">
      <c r="A13" s="4" t="inlineStr">
        <is>
          <t>Investments</t>
        </is>
      </c>
      <c r="B13" s="5" t="n">
        <v>6870</v>
      </c>
      <c r="C13" s="5" t="n">
        <v>5691</v>
      </c>
    </row>
    <row r="14">
      <c r="A14" s="4" t="inlineStr">
        <is>
          <t>Deferred income taxes</t>
        </is>
      </c>
      <c r="B14" s="5" t="n">
        <v>54705</v>
      </c>
      <c r="C14" s="5" t="n">
        <v>39224</v>
      </c>
    </row>
    <row r="15">
      <c r="A15" s="4" t="inlineStr">
        <is>
          <t>Other assets</t>
        </is>
      </c>
      <c r="B15" s="5" t="n">
        <v>47104</v>
      </c>
      <c r="C15" s="5" t="n">
        <v>39519</v>
      </c>
    </row>
    <row r="16">
      <c r="A16" s="4" t="inlineStr">
        <is>
          <t>Total assets</t>
        </is>
      </c>
      <c r="B16" s="5" t="n">
        <v>2454115</v>
      </c>
      <c r="C16" s="5" t="n">
        <v>1126035</v>
      </c>
    </row>
    <row r="17">
      <c r="A17" s="3" t="inlineStr">
        <is>
          <t>Current liabilities:</t>
        </is>
      </c>
    </row>
    <row r="18">
      <c r="A18" s="4" t="inlineStr">
        <is>
          <t>Accounts payable</t>
        </is>
      </c>
      <c r="B18" s="5" t="n">
        <v>14891</v>
      </c>
      <c r="C18" s="5" t="n">
        <v>16492</v>
      </c>
    </row>
    <row r="19">
      <c r="A19" s="4" t="inlineStr">
        <is>
          <t>Accruals and other current liabilities</t>
        </is>
      </c>
      <c r="B19" s="5" t="n">
        <v>314529</v>
      </c>
      <c r="C19" s="5" t="n">
        <v>226793</v>
      </c>
    </row>
    <row r="20">
      <c r="A20" s="4" t="inlineStr">
        <is>
          <t>Deferred revenues</t>
        </is>
      </c>
      <c r="B20" s="5" t="n">
        <v>215678</v>
      </c>
      <c r="C20" s="5" t="n">
        <v>202294</v>
      </c>
    </row>
    <row r="21">
      <c r="A21" s="4" t="inlineStr">
        <is>
          <t>Operating lease liabilities</t>
        </is>
      </c>
      <c r="B21" s="5" t="n">
        <v>18694</v>
      </c>
      <c r="C21" s="5" t="n">
        <v>16610</v>
      </c>
    </row>
    <row r="22">
      <c r="A22" s="4" t="inlineStr">
        <is>
          <t>Income taxes payable</t>
        </is>
      </c>
      <c r="B22" s="5" t="n">
        <v>5761</v>
      </c>
      <c r="C22" s="5" t="n">
        <v>3366</v>
      </c>
    </row>
    <row r="23">
      <c r="A23" s="4" t="inlineStr">
        <is>
          <t>Total current liabilities</t>
        </is>
      </c>
      <c r="B23" s="5" t="n">
        <v>569553</v>
      </c>
      <c r="C23" s="5" t="n">
        <v>465555</v>
      </c>
    </row>
    <row r="24">
      <c r="A24" s="4" t="inlineStr">
        <is>
          <t>Long-term debt</t>
        </is>
      </c>
      <c r="B24" s="5" t="n">
        <v>1269842</v>
      </c>
      <c r="C24" s="5" t="n">
        <v>246000</v>
      </c>
    </row>
    <row r="25">
      <c r="A25" s="4" t="inlineStr">
        <is>
          <t>Long-term operating lease liabilities</t>
        </is>
      </c>
      <c r="B25" s="5" t="n">
        <v>35968</v>
      </c>
      <c r="C25" s="5" t="n">
        <v>31767</v>
      </c>
    </row>
    <row r="26">
      <c r="A26" s="4" t="inlineStr">
        <is>
          <t>Deferred revenues</t>
        </is>
      </c>
      <c r="B26" s="5" t="n">
        <v>7308</v>
      </c>
      <c r="C26" s="5" t="n">
        <v>7020</v>
      </c>
    </row>
    <row r="27">
      <c r="A27" s="4" t="inlineStr">
        <is>
          <t>Deferred income taxes</t>
        </is>
      </c>
      <c r="B27" s="5" t="n">
        <v>70683</v>
      </c>
      <c r="C27" s="5" t="n">
        <v>10849</v>
      </c>
    </row>
    <row r="28">
      <c r="A28" s="4" t="inlineStr">
        <is>
          <t>Income taxes payable</t>
        </is>
      </c>
      <c r="B28" s="5" t="n">
        <v>7613</v>
      </c>
      <c r="C28" s="5" t="n">
        <v>7883</v>
      </c>
    </row>
    <row r="29">
      <c r="A29" s="4" t="inlineStr">
        <is>
          <t>Other liabilities</t>
        </is>
      </c>
      <c r="B29" s="5" t="n">
        <v>21334</v>
      </c>
      <c r="C29" s="5" t="n">
        <v>15362</v>
      </c>
    </row>
    <row r="30">
      <c r="A30" s="4" t="inlineStr">
        <is>
          <t>Total liabilities</t>
        </is>
      </c>
      <c r="B30" s="5" t="n">
        <v>1982301</v>
      </c>
      <c r="C30" s="5" t="n">
        <v>784436</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authorized 100,000,000 shares; none issued or outstanding as of June 30, 2021 and December 31, 2020</t>
        </is>
      </c>
      <c r="B33" s="5" t="n">
        <v>0</v>
      </c>
      <c r="C33" s="5" t="n">
        <v>0</v>
      </c>
    </row>
    <row r="34">
      <c r="A34" s="4" t="inlineStr">
        <is>
          <t>Class A Common Stock, $0.01 par value, authorized 100,000,000 shares; issued and outstanding 11,601,757 shares as of June 30, 2021 and December 31, 2020, and Class B Common Stock, $0.01 par value, authorized 1,800,000,000 shares; issued and outstanding 269,587,370 and 260,552,747 shares as of June 30, 2021 and December 31, 2020, respectively</t>
        </is>
      </c>
      <c r="B34" s="5" t="n">
        <v>2812</v>
      </c>
      <c r="C34" s="5" t="n">
        <v>2722</v>
      </c>
    </row>
    <row r="35">
      <c r="A35" s="4" t="inlineStr">
        <is>
          <t>Additional paid-in capital</t>
        </is>
      </c>
      <c r="B35" s="5" t="n">
        <v>910951</v>
      </c>
      <c r="C35" s="5" t="n">
        <v>741113</v>
      </c>
    </row>
    <row r="36">
      <c r="A36" s="4" t="inlineStr">
        <is>
          <t>Accumulated other comprehensive loss</t>
        </is>
      </c>
      <c r="B36" s="5" t="n">
        <v>-54886</v>
      </c>
      <c r="C36" s="5" t="n">
        <v>-26233</v>
      </c>
    </row>
    <row r="37">
      <c r="A37" s="4" t="inlineStr">
        <is>
          <t>Accumulated deficit</t>
        </is>
      </c>
      <c r="B37" s="5" t="n">
        <v>-387063</v>
      </c>
      <c r="C37" s="5" t="n">
        <v>-376003</v>
      </c>
    </row>
    <row r="38">
      <c r="A38" s="4" t="inlineStr">
        <is>
          <t>Total stockholders’ equity</t>
        </is>
      </c>
      <c r="B38" s="5" t="n">
        <v>471814</v>
      </c>
      <c r="C38" s="5" t="n">
        <v>341599</v>
      </c>
    </row>
    <row r="39">
      <c r="A39" s="4" t="inlineStr">
        <is>
          <t>Total liabilities and stockholders’ equity</t>
        </is>
      </c>
      <c r="B39" s="6" t="n">
        <v>2454115</v>
      </c>
      <c r="C39" s="6" t="n">
        <v>1126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s of the following: June 30, 2021 December 31, 2020 Bank credit facility: Senior secured revolving loan facility $ 36,387 $ 246,000 2026 Notes: Principal 690,000 — Unamortized debt issuance costs (16,493) — Net carrying value 673,507 — 2027 Notes: Principal 575,000 — Unamortized debt issuance costs (15,052) — Net carrying value 559,948 — Total long-term debt $ 1,269,842 $ 246,000 Bank Credit Facility On January 25, 2021, the Company entered into the Second Amendment to the Amended and Restated Credit Agreement dated December 19, 2017, which increased the senior secured revolving loan facility from $500,000 to $850,000 and extended the maturity date from December 18, 2022 to November 15, 2025 (the “Credit Facility”). In connection with the Second Amendment, certain lenders exited the Credit Facility. The Company performed an extinguishment versus modification assessment on a lender‑by‑lender basis resulting in the write‑off of unamortized debt issuance costs of $353 and the capitalization of fees paid to lenders and third parties of $3,577. Debt issuance costs are amortized to interest expense through the maturity date of November 15, 2025. On June 22, 2021, the Company entered into the Third Amendment to the Credit Facility, which increased the aggregate amount of approved convertible debt to permit the issuance and sale of additional convertible senior notes. See the section titled “—Convertible Senior Notes—2027 Notes” below. In addition to the senior secured revolving loan facility, the Credit Facility also provides up to $50,000 of letters of credit and other incremental borrowings subject to availability, including a $85,000 multi‑currency swing‑line sub‑facility and a $200,000 incremental “accordion” sub‑facility. The Company had $150 of letters of credit and surety bonds outstanding as of June 30, 2021 and December 31, 2020. As of June 30, 2021 and December 31, 2020, the Company had $813,463 and $253,850 available under the Credit Facility. Under the Credit Facility, the Company may make either Euro currency or non‑Euro currency interest rate elections. Interest on the Euro currency borrowings bear a base interest rate of LIBOR plus a spread ranging from 125 basis points (“bps”) to 225 bps as determined by the Company’s net leverage ratio. Under the non‑Euro currency elections, Credit Facility borrowings bear a base interest rate of the highest of (i) the prime rate, (ii) the overnight bank funding effective rate plus 50 bps, or (iii) LIBOR plus 100 bps, plus a spread ranging from 25 bps to 125 bps as determined by the Company’s leverage ratio. In addition, a commitment fee for the unused Credit Facility ranges from 20 bps to 30 bps as determined by the Company’s net leverage ratio. Borrowings under the Credit Facility are guaranteed by all of the Company’s first tier domestic subsidiaries and are secured by a first priority security interest in substantially all of the Company’s and the guarantors’ U.S. assets and 65% of the stock of their directly owned foreign subsidiaries. The Credit Facility contains both affirmative and negative covenants, including maximum leverage ratios. As of June 30, 2021 and December 31, 2020, the Company was in compliance with all covenants in its Credit Facility debt agreements. The agreement governing the Credit Facility contains customary events of default, including, without limitation, payment defaults, breaches of representations and warranties, covenants defaults, cross-defaults to certain other indebtedness in excess of $50,000, certain events of bankruptcy and insolvency, judgment defaults in excess of $10,000, failure of any security document supporting the Credit Facility to be in full force and effect, and a change of control. Voluntary prepayments of amounts outstanding under the Credit Facility, in whole or in part, are permitted at any time, so long as the Company gives notice as required by the Credit Facility. However, if prepayment is made with respect to a LIBOR‑based loan and the prepayment is made on a date other than an interest payment date, the Company must pay customary breakage costs. Convertible Senior Notes 2026 Notes On January 26, 2021, the Company completed a private offering of $690,000 of 0.125% convertible senior notes due 2026. The 2026 Notes were issued pursuant to an indenture, dated as of January 26, 2021, between the Company and Wilmington Trust, National Association, as trustee (the “2026 Trustee”) (the “2026 Indenture”). Interest will accrue from January 26, 2021 and will be payable semi‑annually in arrears in cash on January 15 and July 15 of each year, with the first payment due on July 15, 2021. The 2026 Notes will mature on January 15, 2026, unless earlier converted, redeemed or repurchased. The Company incurred $18,055 of expenses in connection with the 2026 Notes offering consisting of transaction costs. The Company used $25,530 of the net proceeds from the sale of the 2026 Notes to pay the premiums of the capped call options described further below, and approximately $250,500 to repay outstanding indebtedness under the Credit Facility and to pay related fees and expenses. The Company used the remainder of the net proceeds from the sale of the 2026 Notes for general corporate purposes and towards funding certain acquisitions, including Seequent (see Note 4). Prior to October 15, 2025, the 2026 Notes will be convertible at the option of the holder only under the following circumstances: (1) during any calendar quarter (and only during such quarter) commencing after the calendar quarter ending on June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6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6 Indenture; and (4) if the Company calls the 2026 Notes for redemption. On or after October 15, 2025 until 5:00 p.m., New York City time, on the second scheduled trading day immediately before the maturity date, the 2026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5.5925 shares of the Company’s Class B Common Stock per $1 principal amount of 2026 Notes, which represents an initial conversion price of approximately $64.13 per share, and is subject to adjustment as described in the 2026 Indenture. If a “make-whole fundamental change” (as defined in the 2026 Indenture) occurs, then the Company will, in certain circumstances, increase the conversion rate for a specified period of time. The Company will have the option to redeem the 2026 Notes in whole or in part at any time on or after January 20,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6 Notes to be redeemed, plus accrued and unpaid interest, if any, to, but excluding, the redemption date. Upon a fundamental change (as defined in the 2026 Indenture), holders may, subject to certain exceptions, require the Company to purchase their 2026 Notes in whole or in part for cash at a price equal to the principal amount of the 2026 Notes to be purchased, plus accrued and unpaid interest, if any, to, but excluding, the fundamental change repurchase date (as defined in the 2026 Indenture). In addition, upon a Make‑Whole Fundamental Change (as defined in the 2026 Indenture), the Company will, under certain circumstances, increase the applicable conversion rate for a holder that elects to convert its 2026 Notes in connection with such Make‑Whole Fundamental Change. No adjustment to the conversion rate will be made if the stock price in such Make‑Whole Fundamental Change is either less than $44.23 per share or greater than $210.00 per share. The Company will not increase the conversion rate to an amount that exceeds 22.6090 shares per $1 principal amount of 2026 Notes, subject to adjustment. The 2026 Indenture also contains a customary merger covenant. Under the 2026 Indenture, the 2026 Notes may be accelerated upon the occurrence of certain customary events of default. If certain bankruptcy and insolvency‑related events of default with respect to the Company occur, the principal of, and accrued and unpaid interest on, all of the then outstanding 2026 Notes shall automatically become due and payable. If any other event of default occurs and is continuing, the 2026 Trustee by notice to the Company, or the holders of the 2026 Notes of at least 25% in principal amount of the outstanding 2026 Notes by notice to the Company and the 2026 Trustee, may declare the principal of, and accrued and unpaid interest on, all of the then outstanding 2026 Notes to be due and payable. Notwithstanding the foregoing, the 2026 Indenture provides that, to the extent the Company elects, the sole remedy for an event of default relating to certain failures by the Company to comply with reporting covenant in the 2026 Indenture consists exclusively of the right to receive additional interest on the 2026 Notes. As discussed in Note 2, the Company early adopted ASU 2020‑06 as of January 1, 2021 and concluded the 2026 Notes will be accounted for as debt, with no bifurcation of the embedded conversion feature. Transaction costs were recorded as a direct deduction from the related debt liability in the consolidated balance sheet and are amortized to interest expense using the effective interest method over the term of the 2026 Notes. The effective interest rate for the 2026 Notes is 0.658%. As of June 30, 2021, none of the conditions of the 2026 Notes to early convert has been met. The 2026 Notes are the Company’s senior, unsecured obligations that rank senior in right of payment to the Company’s future indebtedness that is expressly subordinated to the 2026 Notes, rank equally in right of payment with the Company’s existing and future senior unsecured indebtedness that is not so subordinated (including the Company’s 2027 Notes, see the section titled “—2027 Notes” below), effectively subordinated to the Company’s existing and future secured indebtedness (including obligations under the Company’s senior secured credit facilitie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2026 Notes contain both affirmative and negative covenants. As of June 30, 2021, the Company was in compliance with all covenants in the 2026 Notes. Capped Call Options In connection with the pricing of the 2026 Notes, the Company entered into capped call options with certain of the initial purchasers or their respective affiliates and certain other financial institutions. The Company incurred $150 of expenses in connection with the capped call options. The capped call options are expected to reduce potential dilution to the Company’s Class B Common Stock upon any conversion of 2026 Notes and/or offset any cash payments the Company is required to make in excess of the principal amount of converted notes, as the case may be, with such reduction and/or offset subject to a cap. The cap price of the capped call options is initially $72.9795 per share, which represents a premium of 65% above the last reported sale price per share of the Company’s Class B Common Stock on the Nasdaq Global Select Market on January 21, 2021 and is subject to customary adjustments under the terms of the capped call options. The capped call options were entered into in conjunction with the issuance of the 2026 Notes, however, they are legally separate agreements that can be separately exercised, with the receipt of shares under the capped call options having no effect on the 2026 Notes, and are legally detachable. As the capped call options are both legally detachable and separately exercisable from the 2026 Notes, the Company accounts for the capped call options separately from the 2026 Notes. The capped call options are indexed to the Company’s own common stock and classified in stockholders’ equity. As such, the premiums paid for the capped call options have been included as a net reduction to Additional paid-in capital in the consolidated balance sheet. 2027 Notes On June 28, 2021, the Company completed a private offering of $575,000 of 0.375% convertible senior notes due 2027. The 2027 Notes were issued pursuant to an indenture, dated as of June 28, 2021, between the Company and Wilmington Trust, National Association, as trustee (the “2027 Trustee”) (the “2027 Indenture”). Interest will accrue from June 28, 2021 and will be payable semi‑annually in arrears in cash on January 1 and July 1 of each year, with the first payment due on January 1, 2022. The 2027 Notes will mature on July 1, 2027, unless earlier converted, redeemed or repurchased. The Company incurred $15,065 of expenses in connection with the 2027 Notes offering consisting of transaction costs. As of June 30, 2021, $300 and $392 of the transaction costs were recorded in Accounts payable and Accruals and other current liabilities in the consolidated balance sheet, respectively. The Company used $25,875 of the net proceeds from the sale of the 2027 Notes to pay the premiums of the capped call options described further below, and $536,062 to repay outstanding indebtedness under the Credit Facility and to pay related fees and expenses. Prior to April 1, 2027, the 2027 Notes will be convertible at the option of the holder only under the following circumstances: (1) during any calendar quarter (and only during such quarter) commencing after the calendar quarter ending on September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7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7 Indenture; and (4) if the Company calls the 2027 Notes for redemption. On or after April 1, 2027 until 5:00 p.m., New York City time, on the second scheduled trading day immediately before the maturity date, the 2027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2.0153 shares of the Company’s Class B Common Stock per $1 principal amount of 2027 Notes, which represents an initial conversion price of approximately $83.23 per share, and is subject to adjustment as described in the 2027 Indenture. If a “make-whole fundamental change” (as defined in the 2027 Indenture) occurs, then the Company will, in certain circumstances, increase the conversion rate for a specified period of time. The Company will have the option to redeem the 2027 Notes in whole or in part at any time on or after July 5,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7 Notes to be redeemed, plus accrued and unpaid interest, if any, to, but excluding, the redemption date. Upon a fundamental change (as defined in the 2027 Indenture), holders may, subject to certain exceptions, require the Company to purchase their 2027 Notes in whole or in part for cash at a price equal to the principal amount of the 2027 Notes to be purchased, plus accrued and unpaid interest, if any, to, but excluding, the fundamental change repurchase date (as defined in the 2027 Indenture). In addition, upon a Make‑Whole Fundamental Change (as defined in the 2027 Indenture), the Company will, under certain circumstances, increase the applicable conversion rate for a holder that elects to convert its 2027 Notes in connection with such Make‑Whole Fundamental Change. No adjustment to the conversion rate will be made if the stock price in such Make‑Whole Fundamental Change is either less than $61.65 per share or greater than $325.00 per share. The Company will not increase the conversion rate to an amount that exceeds 16.2206 shares per $1 principal amount of 2027 Notes, subject to adjustment. The 2027 Indenture also contains a customary merger covenant. Under the 2027 Indenture, the 2027 Notes may be accelerated upon the occurrence of certain customary events of default. If certain bankruptcy and insolvency‑related events of default with respect to the Company occur, the principal of, and accrued and unpaid interest on, all of the then outstanding 2027 Notes shall automatically become due and payable. If any other event of default occurs and is continuing, the 2027 Trustee by notice to the Company, or the holders of the 2027 Notes of at least 25% in principal amount of the outstanding 2027 Notes by notice to the Company and the 2027 Trustee, may declare the principal of, and accrued and unpaid interest on, all of the then outstanding 2027 Notes to be due and payable. Notwithstanding the foregoing, the 2027 Indenture provides that, to the extent the Company elects, the sole remedy for an event of default relating to certain failures by the Company to comply with reporting covenant in the 2027 Indenture consists exclusively of the right to receive additional interest on the 2027 Notes. As discussed in Note 2, the Company early adopted ASU 2020‑06 as of January 1, 2021 and concluded the 2027 Notes will be accounted for as debt, with no bifurcation of the embedded conversion feature. Transaction costs were recorded as a direct deduction from the related debt liability in the consolidated balance sheet and are amortized to interest expense using the effective interest method over the term of the 2027 Notes. The effective interest rate for the 2027 Notes is 0.864%. As of June 30, 2021, none of the conditions of the 2027 Notes to early convert has been met. The 2027 Notes are the Company’s senior, unsecured obligations that rank senior in right of payment to the Company’s future indebtedness that is expressly subordinated to the 2027 Notes, rank equally in right of payment with the Company’s existing and future senior unsecured indebtedness that is not so subordinated (including the Company’s 2026 Notes), effectively subordinated to the Company’s existing and future secured indebtedness (including obligations under the Company’s senior secured credit facilitie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2027 Notes contain both affirmative and negative covenants. As of June 30, 2021, the Company was in compliance with all covenants in the 2027 Notes. Capped Call Options In connection with the pricing of the 2027 Notes, the Company entered into capped call options with certain of the initial purchasers or their respective affiliates and certain other financial institutions. The Company incurred $50 of expenses in connection with the capped call options, which were recorded in Accruals and other current liabilities in the consolidated balance sheet as of June 30, 2021. The capped call options are expected to reduce potential dilution to the Company’s Class B Common Stock upon any conversion of 2027 Notes and/or offset any cash payments the Company is required to make in excess of the principal amount of converted notes, as the case may be, with such reduction and/or offset subject to a cap. The cap price of the capped call options is initially $95.5575 per share, which represents a premium of 55% above the last reported sale price per share of the Company’s Class B Common Stock on the Nasdaq Global Select Market on June 23, 2021 and is subject to customary adjustments under the terms of the capped call options. The capped call options were entered into in conjunction with the issuance of the 2027 Notes, however, they are legally separate agreements that can be separately exercised, with the receipt of shares under the capped call options having no effect on the 2027 Notes, and are legally detachable. As the capped call options are both legally detachable and separately exercisable from the 2027 Notes, the Company accounts for the capped call options separately from the 2027 Notes. The capped call options are indexed to the Company’s own common stock and classified in stockholders’ equity. As such, the premiums paid for the capped call options have been included as a net reduction to Additional paid-in capital in the consolidated balance sheet. Interest Expense Interest expense consists of the following: Three Months Ended Six Months Ended June 30, June 30, 2021 2020 2021 2020 Bank credit facility: Senior secured revolving loan facility (1) $ 850 $ 1,004 $ 1,579 $ 2,544 Interest rate swap 316 — 617 — Amortization and write-off of deferred debt issuance costs 221 139 796 277 1,387 1,143 2,992 2,821 2026 Notes: Coupon interest 217 — 371 — Amortization of deferred debt issuance costs 907 — 1,561 — 1,124 — 1,932 — 2027 Notes: Coupon interest 12 — 12 — Amortization of deferred debt issuance costs 14 — 14 — 26 — 26 — Other obligations 45 13 33 25 Total interest expense $ 2,582 $ 1,156 $ 4,983 $ 2,846 (1) The weighted average interest rate was 2.11% and 1.48% for the three months ended June 30, 2021 and 2020, respectively, and 2.02% and 2.18% for the six months ended June 30, 2021 and 2020, respectively. Interest rate risk associated with the Credit Facility is managed through an interest rate swap which the Company executed on March 31, 2020. The swap has an effective date of April 2, 2020 and a termination date of April 2, 2030. Under the terms of the swap, the Company fixed its LIBOR borrowing rate at 0.73% on a notional amount of $200,00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expense) income, net in the consolidated statement of operations. As of June 30, 2021 and December 31, 2020, the Company recorded a swap related asset at fair value of $8,082 and $347, respectively, in Other asset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Bonus Plan</t>
        </is>
      </c>
      <c r="B1" s="2" t="inlineStr">
        <is>
          <t>6 Months Ended</t>
        </is>
      </c>
    </row>
    <row r="2">
      <c r="B2" s="2" t="inlineStr">
        <is>
          <t>Jun. 30, 2021</t>
        </is>
      </c>
    </row>
    <row r="3">
      <c r="A3" s="3" t="inlineStr">
        <is>
          <t>Compensation Related Costs [Abstract]</t>
        </is>
      </c>
    </row>
    <row r="4">
      <c r="A4" s="4" t="inlineStr">
        <is>
          <t>Executive Bonus Plan</t>
        </is>
      </c>
      <c r="B4" s="4" t="inlineStr">
        <is>
          <t>Executive Bonus PlanCertain of the Company’s key employees, including its named executive officers, participate in the Bentley Systems, Incorporated Bonus Pool Plan, as amended and restated, effective as of September 22, 2020 (the “Bonus Plan”). Pursuant to the Bonus Plan, participants are eligible to receive incentive bonuses that are determined based on the Company’s adjusted Management Report Operating Income (“MROI”), as defined in the plan agreement and before deduction for such plan payments. For purposes of the Bonus Plan, the bonus pool thereunder may be funded with up to an aggregate of 20% of the Company’s adjusted MROI, subject to approval by the board of directors, with payments made to plan participants based on each such participant’s allocated interest in the bonus pool. The plan permits the deduction of certain holdback amounts from the plan’s pool, from which amounts can then be allocated to fund items including equity and/or cash incentive compensation for non‑plan participants and participant charitable contributions. A participant may defer any portion, or all, of such participant’s incentive bonus payable pursuant to the Bonus Plan into the amended and restated Bentley Systems, Incorporated Nonqualified Deferred Compensation Plan (the “DCP”) (see Note 12). Prior to September 22, 2020, a participant’s non‑deferred incentive bonus was payable in cash. Effective September 22, 2020, the Bonus Plan provides, in part, that a participant may elect to receive any portion, or all, of such participant’s non‑deferred incentive bonus in the form of shares of fully vested Class B Common Stock issued under the Bentley Systems, Incorporated 2020 Omnibus Incentive Plan (the “2020 Incentive Award Plan”) beginning in the fourth quarter of 2020, subject to the limitation described below. The Company records the election of non‑deferred incentive bonus in the form of shares of fully vested Class B Common Stock as stock‑based compensation expense in the consolidated statement of operations (see Note 15). Such election must be made prior to the start of the applicable calendar quarter for which the incentive bonus is to be paid, and the number of shares of Class B Common Stock payable in respect of such elected amount is calculated using a volume-weighted average price of the Company’s Class B Common Stock for the period commencing on the tenth trading day prior to the end of the applicable calendar quarter and ending on the tenth trading day following the end of the applicable calendar quarter. Notwithstanding participants’ elections to receive shares of fully vested Class B Common Stock in respect of their non‑deferred incentive bonus payments, if, in any calendar quarter, the aggregate U.S. Dollar value of shares of fully vested Class B Common Stock payable in respect of the non‑deferred incentive bonuses exceeds $7,500, the portion of each participant’s non‑deferred incentive bonus payable in shares of fully vested Class B Common Stock will be reduced pro rata such that the $7,500 limit is not exceeded, and, for each affected participant, the amount of such reduction will be payable in cash. For the three months ended June 30, 2021 and 2020, the incentive compensation, including cash payments, election to receive shares of fully vested Class B Common Stock beginning in the fourth quarter of 2020, and deferred compensation to plan participants, recognized under this plan (net of all applicable holdbacks) was $7,683 and $8,467, respectively, and $16,558 and $16,564 for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1</t>
        </is>
      </c>
    </row>
    <row r="3">
      <c r="A3" s="3" t="inlineStr">
        <is>
          <t>Retirement Benefits [Abstract]</t>
        </is>
      </c>
    </row>
    <row r="4">
      <c r="A4" s="4" t="inlineStr">
        <is>
          <t>Retirement Plans</t>
        </is>
      </c>
      <c r="B4" s="4" t="inlineStr">
        <is>
          <t>Retirement Plans The Company also has a nonqualified DCP, which was amended and restated effective September 22, 2020, under which certain officers and key colleagues may defer all or any part of their incentive compensation, and the Company may make discretionary awards on behalf of such participants. Elective participant deferrals and discretionary Company awards are required to be in the form of phantom shares of the Company’s Class B Common Stock, which are valued for tax and accounting purposes in the same manner as actual shares of Class B Common Stock. The Company’s discretionary awards made prior to January 1, 2016 vest 20% on the date of grant and 20% on each of the four subsequent anniversary dates. The Company’s discretionary awards made on or after January 1, 2016 are 100% vested at the time of grant. No discretionary contributions were made to the DCP for both the three and six months ended June 30, 2021 and 2020. As of June 30, 2021 and December 31, 2020, phantom shares issuable by the DCP were 27,130,916 and 30,590,955, respectively. Amounts in the DCP attributable to certain non‑colleague participants are settled in cash and are classified as liabilities which are marked to market at the end of each reporting period. The total liability related to the DCP for non‑colleague participants was $2,777 and $2,591 as of June 30,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Common Stock Sales, Repurchases, and Issuances of Company Common Stock On June 17, 2021, the Company issued 3,141,342 shares of the Company’s Class B Common Stock pursuant to the acquisition of Seequent (see Note 4). In September 2016, the Company entered into a Class B Common Stock Purchase Agreement with a strategic investor (the “Common Stock Purchase Agreement”), pursuant to which the investor could acquire in a series of transactions up to $200,000 of the Company’s Class B Common Stock at the then prevailing fair market value, either directly from selling stockholders, in which case the Company would act as pass through agent, or by funding the Company’s repurchase and subsequent sale to the investor of shares acquired by the Company from existing Company stockholders. The Common Stock Purchase Agreement grants to the strategic investor certain informational and protective rights, including, for so long as the Company remains party to a long-term strategic collaboration agreement with the investor, a pre‑IPO right of first refusal on any sale of the Company and a post‑IPO right to participate in any sale process the Company may undertake. The strategic investor’s right of first refusal terminated upon the effectiveness of the Company’s IPO registration statement. On April 23, 2018, the Company entered into an amendment to the Common Stock Purchase Agreement, which (i) increased the maximum purchase amount from $200,000 to $250,000 thereunder, (ii) extended the expiration of the agreement from 2026 to 2030, and (iii) granted the Company the right to retain a portion of the shares that would otherwise be sold to the investor. During the six months ended June 30, 2020, the investor purchased 4,574,567 shares under the Common Stock Purchase Agreement, with 3,769,346 of such shares having been repurchased by the Company and re-sold to the investor for consideration of $58,349 and 805,053 shares acquired directly by the investor for consideration of $12,462. As of December 31, 2020, the investor reached the maximum purchase amount of $250,000. For the six months ended June 30, 2021, the Company issued 3,657,058 shares of Class B Common Stock to colleagues who exercised their stock options, net of 860,335 shares withheld at exercise to pay for the cost of the stock options, as well as for $29,027 of applicable income tax withholdings. The Company received $4,324 in proceeds from the exercise of stock options. For the six months ended June 30, 2020, the Company issued 2,184,628 shares of Class B Common Stock to colleagues who exercised their stock options, net of 1,225,926 shares withheld at exercise to pay for the cost of the stock options, as well as for $3,064 of applicable income tax withholdings. The Company received $2,237 in proceeds from the exercise of stock options. For the six months ended June 30, 2020, the Company paid $1,454 for 128,176 shares sold back to the Company upon exercise of the Put and Call provisions under its applicable equity incentive plans. Upon the completion of the IPO, the Put and Call provisions of the Company’s Amended and Restated 2015 Equity Incentive Plan (the “2015 Equity Incentive Plan”) terminated automatically. For the six months ended June 30, 2021, the Company issued 149,447 shares of Class B Common Stock in connection with Bonus Plan incentive compensation, net of shares withheld. Of the total 249,189 shares awarded, 99,742 shares were sold back to the Company to pay for applicable income tax withholdings of $4,716. For the six months ended June 30, 2021 and 2020, the Company issued 2,202,079 and 2,959,731 shares of Class B Common Stock to DCP participants in connection with distributions from the plan. The distribution in shares for the six months ended June 30, 2021 totaled 3,527,023 shares of which 1,324,944 shares were sold back to the Company in the same period to pay for applicable income tax withholdings of $61,912. The distribution in shares for the six months ended June 30, 2020 totaled 3,137,961 shares of which 178,230 shares were sold back to the Company to pay for the cost of applicable income tax withholding of $1,830. For the six months ended June 30, 2021, the Company did not repurchase shares from its profit‑sharing plan. The Company repurchased 385,568 shares from its profit‑sharing plan for $4,428 for the six months ended June 30, 2020. Dividends — The Company declared cash dividends during the periods presented as follows: Dividend Per Share Amount 2021: Second quarter $ 0.03 $ 8,372 First quarter 0.03 8,219 2020: Second quarter $ 0.03 $ 7,771 First quarter 0.03 7,666 Global Employee Stock Purchase Plan — Effective September 22, 2020, the Company’s Board and its stockholders adopted and approved the Bentley Systems, Incorporated Global Employee Stock Purchase Plan (the “ESPP”). The ESPP provides eligible colleagues of the Company with an opportunity to contribute up to 15% of their eligible compensation toward the purchase of the Company’s Class B Common Stock at a discounted price, up to a maximum of $25 per year and subject to any other plan limitations. The ESPP has 25,000,000 shares of Class B Common Stock reserved for issuance. The ESPP has been implemented by means of consecutive offering periods, with the first offering period commencing on the first trading day on or after January 1, 2021 and ending on the last trading day on or before June 30, 2021. Unless otherwise determined by the board of directors, offering periods will run from January 1st (or the first trading day thereafter) through June 30th (or the first trading day prior to such date), and from July 1st (or the first trading day thereafter) through December 31st (or the first trading day prior to such date). The purchase price per share at which shares of Class B Common Stock are sold in an offering period under the ESPP will be equal to the lesser of 85% of the fair market value of a share of Class B Common Stock (i) on the first trading day of the offering period, or (ii) on the purchase date (i.e., the last trading day of the purchase period). As of June 30, 2021, $3,851 of ESPP withholding via colleague payroll deduction were recorded in Accruals and other current liabilities i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Accumulated other comprehensive loss consists of the following during the three months ended June 30, 2021 and 2020: Foreign Actuarial (Loss) Currency Gain on Translation Retirement Plan Total Balance, March 31, 2021 $ (34,401) $ (993) $ (35,394) Other comprehensive (loss) income, before taxes (19,513) 30 (19,483) Tax expense — (9) (9) Other comprehensive (loss) income, net of taxes (19,513) 21 (19,492) Balance, June 30, 2021 $ (53,914) $ (972) $ (54,886) Foreign Actuarial (Loss) Currency Gain on Translation Retirement Plan Total Balance, March 31, 2020 $ (27,993) $ (1,010) $ (29,003) Other comprehensive income, before taxes 582 25 607 Tax expense — (8) (8) Other comprehensive income, net of taxes 582 17 599 Balance, June 30, 2020 $ (27,411) $ (993) $ (28,404) Accumulated other comprehensive loss consists of the following during the six months ended June 30, 2021 and 2020: Foreign Actuarial (Loss) Currency Gain on Translation Retirement Plan Total Balance, December 31, 2020 $ (25,219) $ (1,014) $ (26,233) Other comprehensive (loss) income, before taxes (28,695) 59 (28,636) Tax expense — (17) (17) Other comprehensive (loss) income, net of taxes (28,695) 42 (28,653) Balance, June 30, 2021 $ (53,914) $ (972) $ (54,886) Foreign Actuarial (Loss) Currency Gain on Translation Retirement Plan Total Balance, December 31, 2019 $ (22,908) $ (1,019) $ (23,927) Other comprehensive (loss) income, before taxes (4,503) 41 (4,462) Tax expense — (15) (15) Other comprehensive (loss) income, net of taxes (4,503) 26 (4,477) Balance, June 30, 2020 $ (27,411) $ (993) $ (28,4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 and Instruments</t>
        </is>
      </c>
      <c r="B1" s="2" t="inlineStr">
        <is>
          <t>6 Months Ended</t>
        </is>
      </c>
    </row>
    <row r="2">
      <c r="B2" s="2" t="inlineStr">
        <is>
          <t>Jun. 30, 2021</t>
        </is>
      </c>
    </row>
    <row r="3">
      <c r="A3" s="3" t="inlineStr">
        <is>
          <t>Share-based Payment Arrangement [Abstract]</t>
        </is>
      </c>
    </row>
    <row r="4">
      <c r="A4" s="4" t="inlineStr">
        <is>
          <t>Equity Awards and Instruments</t>
        </is>
      </c>
      <c r="B4" s="4" t="inlineStr">
        <is>
          <t>Equity Awards and Instruments Stock-Based Compensation Expense Total stock‑based compensation expense was as follows: Three Months Ended Six Months Ended June 30, June 30, 2021 2020 2021 2020 Stock option expense $ 723 $ 1,422 $ 1,721 $ 2,956 Restricted stock and restricted stock units (“RSUs”) expense 4,961 37 6,458 37 Stock grants expense 450 100 450 219 Bonus Plan expense (see Note 11) 5,471 — 11,595 — ESPP expense (see Note 13) 428 — 877 — Total pre-tax expense (1) $ 12,033 $ 1,559 $ 21,101 $ 3,212 (1) As of June 30, 2021 and December 31, 2020, $6,169 and $6,835 remained in Accruals and other current liabilities in the consolidated balance sheets, respectively. Total stock‑based compensation expense is included in the consolidated statements of operations as follows: Three Months Ended Six Months Ended June 30, June 30, 2021 2020 2021 2020 Cost of subscriptions and licenses $ 410 $ 19 $ 499 $ 47 Cost of services 207 79 450 175 Research and development 4,887 536 8,842 1,155 Selling and marketing 1,515 404 2,303 804 General and administrative 5,014 521 9,007 1,031 Total pre-tax expense $ 12,033 $ 1,559 $ 21,101 $ 3,212 Stock‑based compensation expense is measured at the grant date fair value of the award and is recognized ratably over the requisite service period, which is generally the vesting period. The Company accounts for forfeitures of equity awards as those forfeitures occur. The fair value of the common stock during periods prior to the IPO was determined by the board of directors at each award grant date based upon a variety of factors, including the results obtained from independent third‑party valuations, the Company’s financial position, and historical financial performance. Stock Options 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0 12,842,226 $ 4.87 Exercised (4,517,393) 4.30 Forfeited (120,500) 5.54 Outstanding, June 30, 2021 8,204,333 $ 5.18 1.97 $ 488,976 Exercisable, June 30, 2021 4,973,958 $ 4.91 1.67 $ 297,780 For the six months ended June 30, 2021 and 2020, the Company received cash proceeds of $4,324 and $2,237, respectively, related to the exercise of stock options. The total intrinsic value of stock options exercised for the six months ended June 30, 2021 and 2020 was $206,097 and $30,536, respectively. As of June 30, 2021, there was $4,642 of unrecognized compensation expense related to unvested stock options, which is expected to be recognized over a weighted average period of approximately 1.5 years. Acquisition Options — In addition to stock options granted under the Company’s equity incentive plans, in connection with an acquisition completed in March 2018, the Company issued to certain selling shareholder entities options to acquire an aggregate of up to 900,000 shares of Class B Common Stock. The options have a five‑year term, are exercisable on the fourth anniversary of the closing of the acquisition, and have an initial exercise price of $6.805 per share. The options had a four‑year service condition, which terminated automatically upon the completion of the IPO, and therefore, total stock‑based compensation expense associated with these options was fully recognized as of September 30, 2020. The exercise price of the options is subject to a cap and collar adjustment mechanism that automatically reduces (but not to less than $0.01) or increases the exercise price based on the difference between the exercise price and the fair market value of the Company’s Class B Common Stock on the exercise date. As of June 30, 2021, all options to acquire 900,000 shares remain outstanding. As of June 30, 2021, these options are non‑exercisable and have an aggregate intrinsic value of $7,992. Restricted Stock and RSUs Under the equity incentive plans, the Company may grant both time‑based and performance‑based shares of restricted Class B Common Stock and RSUs to eligible colleagues. Time‑based awards generally vest ratably on each of the first four anniversaries of the grant date. Performance‑based awards vesting is determined by the achievement of certain business profitability and growth targets, which include growth in annual recurring revenues, as well as actual bookings for perpetual licenses and non‑recurring services, and certain non‑financial performance targets. Performance targets are set for annual performance periods. The fair value of restricted stock and RSUs is determined by the product of the number of shares granted and the Company’s common stock price (as described above) on the grant date. The following is a summary of unvested restricted stock and RSU activity and related information under the Company’s applicable equity incentive plans: Time- Performance- Based Based Time- Performance- Weighted Weighted Total Based Based Average Average Restricted Restricted Restricted Grant Date Grant Date Stock Stock Stock Fair Value Fair Value and RSUs and RSUs and RSUs Per Share Per Share Unvested, December 31, 2020 1,423,715 1,263,193 160,522 (3) $ 16.38 $ 16.62 Granted 602,616 (1) 502,808 99,808 (4) 49.85 49.93 Vested (41,695) (6,765) (34,930) (3) 24.15 17.53 Forfeited (147,672) (22,080) (125,592) 17.17 16.36 Unvested, June 30, 2021 1,836,964 (2) 1,737,156 99,808 $ 26.02 $ 49.93 (1) For the six months ended June 30, 2021, the Company only granted RSUs. No shares of restricted stock were granted during the six months ended June 30, 2021. (2) Includes 56,360 RSUs which are expected to be settled in cash. (3) Relates to the 2020 annual performance period. Total stock‑based compensation expense associated with these awards was fully recognized as of December 31, 2020. (4) Relates to the 2021 annual performance period. For the six months ended June 30, 2020, the Company granted 12,454 shares of restricted stock, which were subject to a quarterly time‑based vesting schedule ending March 31, 2021, and had a weighted average grant date fair value of $10.84. No performance shares were granted during the six months ended June 30, 2020. For the six months ended June 30, 2021, the weighted average grant date fair value of time‑based and performance‑based RSUs was $49.85 and $49.93, respectively. No RSUs were granted during the six months ended June 30, 2020. In 2016, the Company granted RSUs subject to performance‑based vesting as determined by the achievement of certain business growth targets. Certain colleagues elected to defer delivery of such shares upon vesting. During the six months ended June 30, 2021 and 2020, 10,864 and 9,830 shares, respectively, were delivered to colleagues, and 23 and 211 additional shares, respectively, were earned as a result of dividends. As of June 30, 2021 and December 31, 2020, 20,199 and 31,040 shares, respectively, of these RSUs remained outstanding. For the six months ended June 30, 2021 and 2020, restricted stock and RSUs were issued net of 14,869 and 11,942 shares, respectively, which were sold back to the Company to settle applicable income tax withholdings of $708 and $120, respectively. As of June 30, 2021, there was $41,102 of unrecognized compensation expense related to unvested time‑based restricted stock and RSUs, which is expected to be recognized over a weighted average period of approximately 3.5 years. There was no remaining unrecognized compensation expense related to unvested performance‑based restricted stock. As of June 30, 2021, there was $2,043 of unrecognized compensation expense related to unvested performance‑based RSUs, which is expected to be recognized over a weighted average period of approximately 0.5 years. Stock Grants For the six months ended June 30, 2021 and 2020, the Company granted 7,824 and 17,411 fully vested shares of Class B Common Stock, respectively, with a fair value of $450 and $219, respectively. ESPP In accordance with the guidance in ASC 718-50, Compensation — Stock Compensation , the ability to purchase shares of the Company’s Class B Common Stock for 85% of the of the lower of the price of the first day of the offering period or the last day of the offering period (i.e., the purchase date) represents an option and, therefore, the ESPP is a compensatory plan under this guidance. The fair value of each purchase right under the ESPP was calculated as a sum of its components, which includes the discount, a six‑month call option, and a six‑month put option. The call and put options were valued using the Black‑Scholes option pricing model. Stock‑based compensation expense is recognized ratably over the six‑month offering period. Equity Awards Subsequent to June 30, 2021 In July 2021, the Company granted 90,400 time‑based RSUs. The unrecognized compensation expense related to these RSUs is approximately $5,300, which is expected to be recognized over a weighted average period of approximately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calculates its interim income tax provision in accordance with ASC Topics 270, Interim Reporting, and 740, Income Taxes . At the end of each interim period, the Company makes an estimate of the annual U.S. domestic and foreign jurisdictions’ expected effective tax rates and applies these rates to its respective year‑to‑date taxable income or loss. The computation of the estimated effective tax rates at each interim period requires certain estimates and assumptions including, but not limited to, the expected operating income for the fiscal year, projections of the proportion of income (or loss) earned and taxed in the U.S. and foreign tax jurisdictions, along with permanent differences, and the likelihood of deferred tax asset utilization. The Company’s estimates and assumptions may change as new events occur, additional information is obtained, or as the tax environment changes. Should facts and circumstances change during a period causing a material change to the estimated effective income tax rate, a cumulative adjustment will be recorded. The income tax provisions for the three months ended June 30, 2021 and 2020 were based on the estimated annual effective income tax rates adjusted for discrete items occurring during the periods presented. For the three months ended June 30, 2021 and 2020, the Company recognized an aggregate consolidated income tax (benefit) expense of $(20,746) and $4,264, respectively, for U.S. domestic and foreign income taxes. For the three months ended June 30, 2021 and 2020, the Company recorded a discrete tax benefit of $28,967 and $5,281, respectively, associated with stock‑based compensation. The effective income tax rate of (79.8)% for the three months ended June 30, 2021 was lower than the effective income tax rate of 9.7% for the three months ended June 30, 2020 primarily due to the tax benefit associated with stock‑based compensation, partially offset by the impact from officer compensation limitation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Derivatives Not Designated As Hedging Instrument On March 31, 2020, the Company entered into an interest rate swap with a notional amount of $200,000 and a ten‑year term to reduce the interest rate risk associated with the Company’s Credit Facility. The interest rate swap is not designated as a hedging instrument for accounting purposes. The Company accounts for the swap as either an asset or a liability on the consolidated balance sheet and carries the derivative at fair value. The following is a summary of the interest rate swap activity and the location the activity is recognized in the consolidated statements of operations: Three Months Ended Six Months Ended June 30, June 30, Recognized in Consolidated 2021 2020 2021 2020 Statements of Operations Interest rate swap: (Loss) gain from change in fair value $ (5,926) $ (4,174) $ 7,735 $ (4,174) Other (expense) income, net Payments 316 110 617 110 Interest expense, net Fair Value The Company applies the provisions of ASC Topic 820, Fair Value Measurement , for fair value measurements of financial assets and financial liabilities and for fair value measurements of non‑financial items that are recognized or disclosed at fair value in the consolidated financial statements. The Company’s financial instruments include cash equivalents, account receivables, certain other assets, accounts payable, accruals, certain other current and long‑term liabilities, and long‑term debt. The carrying values of the Company’s financial instruments excluding long‑term debt approximate their fair value due to the short‑term nature of those instruments. Additionally, as of December 31, 2020, the fair value of the Company’s borrowings under its Credit Facility approximated its carrying value based upon discounted cash flows at current market rates for instruments with similar remaining terms. The Company considers these valuation inputs to be Level 2 inputs in the fair value hierarchy. The estimated fair value of the 2026 Notes and 2027 Notes was $825,620 and $591,238, respectively, as of June 30, 2021 based on quoted market prices of the Company’s instrument in markets that are not active and are classified as Level 2 within the fair value hierarchy. Considerable judgment is necessary to interpret the market data and develop estimates of fair values. Accordingly, the estimates presented are not necessarily indicative of the amounts at which these instruments could be purchased, sold, or settled.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following tables provide the financial assets and financial liabilities carried at fair value measured on a recurring basis: June 30, 2021 Level 1 Level 2 Level 3 Total Assets: Money market funds (1) $ 22 $ — $ — $ 22 Interest rate swap (2) — 8,082 — 8,082 Total assets $ 22 $ 8,082 $ — $ 8,104 Liabilities: Acquisition contingent consideration (3) $ — $ — $ 8,728 $ 8,728 Deferred compensation plan (4) 2,777 — — 2,777 Cash-settled equity awards (5) 699 — — 699 Total liabilities $ 3,476 $ — $ 8,728 $ 12,204 December 31, 2020 Level 1 Level 2 Level 3 Total Assets: Money market funds (1) $ 34,696 $ — $ — $ 34,696 Interest rate swap (2) — 347 — 347 Total assets $ 34,696 $ 347 $ — $ 35,043 Liabilities: Acquisition contingent consideration (3) $ — $ — $ 4,299 $ 4,299 Deferred compensation plan (4) 2,591 — — 2,591 Cash-settled equity awards (5) 195 — — 195 Total liabilities $ 2,786 $ — $ 4,299 $ 7,085 (1) Included in Cash and cash equivalents in the consolidated balance sheets. (2) Included in Other assets in the consolidated balance sheets. (3) Included in Other liabilities , except for current liabilities of $6,561 and $2,884 as of June 30, 2021 and December 31, 2020, respectively, which are included in Accruals and other current liabilities in the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Other liabilities , except for current liabilities of $201 and $169 as of June 30, 2021 and December 31, 2020, respectively, which are included in Accruals and other current liabilities in the consolidated balance sheets. (5) Included in Accruals and other current liabilities in the consolidated balance sheets. The following table is a reconciliation of the changes in fair value of the Company’s financial liabilities which have been classified as Level 3 in the fair value hierarchy. Six Months Ended Year Ended June 30, 2021 December 31, 2020 Balance, beginning of year $ 4,299 $ 6,599 Payments (544) (3,425) Addition 4,991 2,380 Change in fair value — (1,340) Foreign currency translation adjustments (18) 85 Balance, end of period $ 8,728 $ 4,299 The Company did not have any transfers between levels with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Commitment — In the normal course of business, the Company enters into various purchase commitments for goods and services. As of June 30, 2021, the non‑cancelable future cash purchase commitment for services related to the cloud provisioning of the Company’s software solutions was $67,598 through May 2023. The Company expects to fully consume its contractual commitment in the ordinary course of operations. Operating Leases — The Company leases certain facilities, automobiles, and equipment under operating leases having initial or remaining non‑cancelable terms in excess of one year (see Note 8). Litigation —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6 Months Ended</t>
        </is>
      </c>
    </row>
    <row r="2">
      <c r="B2" s="2" t="inlineStr">
        <is>
          <t>Jun. 30, 2021</t>
        </is>
      </c>
    </row>
    <row r="3">
      <c r="A3" s="3" t="inlineStr">
        <is>
          <t>Segment Reporting [Abstract]</t>
        </is>
      </c>
    </row>
    <row r="4">
      <c r="A4" s="4" t="inlineStr">
        <is>
          <t>Geographic Data</t>
        </is>
      </c>
      <c r="B4" s="4" t="inlineStr">
        <is>
          <t>Geographic Data Revenues by geographic area are presented as part of the discussion in Note 3. The following table presents the Company’s long‑lived assets (other than goodwill), net of depreciation and amortization by geographic region (see Notes 5, 6, and 8). June 30, 2021 December 31, 2020 Long-lived assets: Americas (1) $ 105,884 $ 50,306 EMEA 51,136 56,322 APAC 189,252 13,541 Total long-lived assets $ 346,272 $ 120,169 (1) Americas includes the U.S., Canada, and Latin America (including the Caribbe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1</t>
        </is>
      </c>
      <c r="C1" s="2" t="inlineStr">
        <is>
          <t>Dec. 31, 2020</t>
        </is>
      </c>
    </row>
    <row r="2">
      <c r="A2" s="4" t="inlineStr">
        <is>
          <t>Preferred stock par value (USD per share)</t>
        </is>
      </c>
      <c r="B2" s="7" t="n">
        <v>0.01</v>
      </c>
      <c r="C2" s="7" t="n">
        <v>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1601757</v>
      </c>
      <c r="C9" s="5" t="n">
        <v>11601757</v>
      </c>
    </row>
    <row r="10">
      <c r="A10" s="4" t="inlineStr">
        <is>
          <t>Common stock shares outstanding (in shares)</t>
        </is>
      </c>
      <c r="B10" s="5" t="n">
        <v>11601757</v>
      </c>
      <c r="C10" s="5" t="n">
        <v>11601757</v>
      </c>
    </row>
    <row r="11">
      <c r="A11" s="4" t="inlineStr">
        <is>
          <t>Class B Common Stock</t>
        </is>
      </c>
    </row>
    <row r="12">
      <c r="A12" s="4" t="inlineStr">
        <is>
          <t>Common stock par value (USD per share)</t>
        </is>
      </c>
      <c r="B12" s="7" t="n">
        <v>0.01</v>
      </c>
      <c r="C12" s="7" t="n">
        <v>0.01</v>
      </c>
    </row>
    <row r="13">
      <c r="A13" s="4" t="inlineStr">
        <is>
          <t>Common stock shares authorized (in shares)</t>
        </is>
      </c>
      <c r="B13" s="5" t="n">
        <v>1800000000</v>
      </c>
      <c r="C13" s="5" t="n">
        <v>1800000000</v>
      </c>
    </row>
    <row r="14">
      <c r="A14" s="4" t="inlineStr">
        <is>
          <t>Common stock shares issued (in shares)</t>
        </is>
      </c>
      <c r="B14" s="5" t="n">
        <v>269587370</v>
      </c>
      <c r="C14" s="5" t="n">
        <v>260552747</v>
      </c>
    </row>
    <row r="15">
      <c r="A15" s="4" t="inlineStr">
        <is>
          <t>Common stock shares outstanding (in shares)</t>
        </is>
      </c>
      <c r="B15" s="5" t="n">
        <v>269587370</v>
      </c>
      <c r="C15" s="5" t="n">
        <v>260552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6 Months Ended</t>
        </is>
      </c>
    </row>
    <row r="2">
      <c r="B2" s="2" t="inlineStr">
        <is>
          <t>Jun. 30, 2021</t>
        </is>
      </c>
    </row>
    <row r="3">
      <c r="A3" s="3" t="inlineStr">
        <is>
          <t>Other Income and Expenses [Abstract]</t>
        </is>
      </c>
    </row>
    <row r="4">
      <c r="A4" s="4" t="inlineStr">
        <is>
          <t>Interest Expense, Net</t>
        </is>
      </c>
      <c r="B4" s="4" t="inlineStr">
        <is>
          <t>Interest Expense, Net Interest expense, net is comprised of the following: Three Months Ended Six Months Ended June 30, June 30, 2021 2020 2021 2020 Interest expense $ (2,582) $ (1,156) $ (4,983) $ (2,846) Interest income 129 28 211 330 Interest expense, net $ (2,453) $ (1,128) $ (4,772) $ (2,5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1</t>
        </is>
      </c>
    </row>
    <row r="3">
      <c r="A3" s="3" t="inlineStr">
        <is>
          <t>Other Income and Expenses [Abstract]</t>
        </is>
      </c>
    </row>
    <row r="4">
      <c r="A4" s="4" t="inlineStr">
        <is>
          <t>Other Income (Expense), Net</t>
        </is>
      </c>
      <c r="B4" s="4" t="inlineStr">
        <is>
          <t>Other (Expense) Income, Net Other (expense) income, net is comprised of the following: Three Months Ended Six Months Ended June 30, June 30, 2021 2020 2021 2020 Foreign exchange gain (loss) (1) $ 1,406 $ 4,518 $ 2,198 $ (4,263) Other (expense) income, net (2) (5,183) (4,113) 8,507 (2,722) Total other (expense) income, net $ (3,777) $ 405 $ 10,705 $ (6,985)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exchange gains (losses) of $963 and $5,012 for the three months ended June 30, 2021 and 2020, respectively, $1,443 and $(1,765) for the six months ended June 30, 2021 and 2020, respectively. (2) For the three months ended June 30, 2021 and 2020, other (expense) income, net includes a loss from the change in fair value of the Company’s interest rate swap of $5,926 and $4,174, respectively (see Note 17). For the six months ended June 30, 2021, other (expense) income, net includes a gain from the change in fair value of the Company’s interest rate swap of $7,735 (see Note 17). For the six months ended June 30, 2020, other (expense) income, net includes a loss from the change in fair value of the Company’s interest rate swap of $4,174 (see Note 17), partly offset by a gain from the change in fair value of acquisition contingent consideration of $1,3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Costs</t>
        </is>
      </c>
      <c r="B1" s="2" t="inlineStr">
        <is>
          <t>6 Months Ended</t>
        </is>
      </c>
    </row>
    <row r="2">
      <c r="B2" s="2" t="inlineStr">
        <is>
          <t>Jun. 30, 2021</t>
        </is>
      </c>
    </row>
    <row r="3">
      <c r="A3" s="3" t="inlineStr">
        <is>
          <t>Restructuring and Related Activities [Abstract]</t>
        </is>
      </c>
    </row>
    <row r="4">
      <c r="A4" s="4" t="inlineStr">
        <is>
          <t>Realignment Costs</t>
        </is>
      </c>
      <c r="B4" s="4" t="inlineStr">
        <is>
          <t>Realignment Costs During the third quarter of 2020, the Company initiated a strategic realignment program in order to better serve the Company’s users and to better align resources with the evolving needs of the business (the “2020 Program”). The Company incurred realignment costs of $10,046 for the year ended December 31, 2020 related to the aforementioned program, which represents termination benefits for colleagues whose positions were eliminated. The 2020 Program activities have been broadly implemented across the Company’s various businesses with substantially all actions completed in mid‑2021. Accruals and other current liabilities in the consolidated balance sheets included amounts related to the realignment activities as follows: Balance, December 31, 2020 $ 6,240 Payments (5,356) Adjustments (1) (229) Balance, June 30, 2021 $ 655 (1) Adjustments includes foreign currency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Earnings per share (“EPS”) of Class A and Class B Common Stock amounts are computed using the two‑class method required for participating securities and using the if‑converted method for the convertible senior notes i n accordance with ASU 2020‑06 . The Company issues certain restricted stock awards determined to be participating securities because holders of such shares have non-forfeitable dividend rights in the event of the Company’s declaration of a dividend for common shares. As of June 30, 2021 , there were 99,808 participating securities outstanding. As of June 30, 2020 , there were no participating securities outstanding. Undistributed earnings allocated to participating securities are subtracted from net income in determining basic net income attributable to common stockholders. Basic EPS is computed by dividing basic net income attributable to common stockholders by the weighted average number of shares , inclusive of undistributed shares held in the DCP as phantom shares . For the Company’s diluted EPS numerator, interest expense, net of tax, attributable to the conversion of the convertible senior notes is added back to basic net income attributable to common stockholders. For the Company’s diluted EPS denominator, the basic weighted average number of shares is adjusted by the effect of dilutive securities, including awards under the Company’s equity compensation plans and ESPP, and by the dilutive effect of the assumed conversion of the convertible senior notes. Diluted EPS attributable to common stockholders is computed by dividing diluted net income attributable to common stockholders by the weighted average number of fully diluted common shares. Except with respect to voting and conversion, the rights of the holders of the Company’s Class A Common Stock and the Company’s Class B Common Stock are identical. Each class of shares has the same rights to dividends and allocation of income (loss) and, therefore, earnings per share would not differ under the two‑class method. The details of basic and diluted EPS are as follows : Three Months Ended Six Months Ended June 30, June 30, 2021 2020 2021 2020 Numerator: Net income $ 44,910 $ 39,076 $ 101,916 $ 68,745 Less: Net income attributable to participating securities (3) — (3) — Net income attributable to Class A and Class B common stockholders, basic 44,907 39,076 101,913 68,745 Add: Interest expense, net of tax, attributable to assumed conversion of convertible senior notes 841 — 1,430 — Net income attributable to Class A and Class B common stockholders, diluted $ 45,748 $ 39,076 $ 103,343 $ 68,745 Denominator: Weighted average shares, basic 304,066,038 286,945,592 303,311,423 286,068,766 Dilutive effect of stock options, restricted stock, and RSUs 9,389,339 8,241,602 10,388,725 9,526,468 Dilutive effect of ESPP 110,355 — 112,360 — Dilutive effect of assumed conversion of convertible senior notes 10,912,354 — 9,281,537 — Weighted average shares, diluted 324,478,086 295,187,194 323,094,045 295,595,234 Net income per share, basic $ 0.15 $ 0.14 $ 0.34 $ 0.24 Net income per share, diluted $ 0.14 $ 0.13 $ 0.32 $ 0.23 The following potential common shares were excluded from the calculation of diluted net income per share attributable to common stockholders because their effect would have been anti‑dilutive for the periods presented: Three Months Ended Six Months Ended June 30, June 30, 2021 2020 2021 2020 Stock options, restricted stock, and RSUs 495,368 — 495,368 — Total anti-dilutive securities 495,368 — 495,36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 The accompanying unaudited consolidated financial statements include the accounts of Bentley Systems, Incorporated (“Bentley” or the “Company”) and its wholly-owned subsidiaries, and have been prepared in accordance with accounting principles generally accepted in the United States of America (“U.S. GAAP”) and in accordance with the rules and regulations of the U.S. Securities and Exchange Commission (“SEC”) regarding interim financial reporting. Accordingly, they do not include all the information and notes required by U.S. GAAP for annual financial statements.</t>
        </is>
      </c>
    </row>
    <row r="5">
      <c r="A5" s="4" t="inlineStr">
        <is>
          <t>Consolidation</t>
        </is>
      </c>
      <c r="B5" s="4" t="inlineStr">
        <is>
          <t>These unaudited consolidated financial statements should be read in conjunction with the audited consolidated financial statements and notes thereto included in Part II, Item 8 of the Company’s 2020 Annual Report on Form 10 ‑ K on file with the SEC. In management’s opinion, the accompanying unaudited consolidated financial statements contain all adjustments (consisting of normal, recurring and non-recurring adjustments) that were considered necessary for the fair statement of the Company’s financial position, results of operations, and cash flows at the dates and for the periods indicated. The preparation of financial statements in conformity with U.S. GAAP requires management to make estimates and assumptions that affect reported amounts in the financial statements and accompanying notes. Actual results could differ from those estimates. The December 31, 2020 consolidated balance sheet included herein is derived from the Company’s audited consolidated financial statements. Seequent Acquisition — On June 17, 2021, the Company completed the acquisition of Seequent Holdings Limited (“Seequent”), a leader in software for geological and geophysical modeling, geotechnical stability, and cloud services for geodata management and collaboration, for $910,997 in cash, net of cash acquired, plus 3,141,342 shares of the Company’s Class B Common Stock (see Note 4).</t>
        </is>
      </c>
    </row>
    <row r="6">
      <c r="A6" s="4" t="inlineStr">
        <is>
          <t>Recent Accounting Pronouncements and Recently Adopted Accounting Guidance</t>
        </is>
      </c>
      <c r="B6" s="4" t="inlineStr">
        <is>
          <t>In March 2020, the Financial Accounting Standards Board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d no transactions that were impacted by ASU 2020‑04 during the six months ended June 30, 2021. Recently Adopted Accounting Guidance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e new guidance is required to be applied on a prospective basis and as such, the Company will use the simplified test in its annual fourth quarter testing or more often if circumstances indicate a potential impairment may exist. The Company does not believe this ASU will have a material impact on its consolidated results of operations and financial position.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 cloud computing arrangements with the requirements for capitalizing implementation costs incurred to develop or obtain internal‑use software. The Company prospectively adopted the ASU effective January 1, 2021. Capitalized costs related to cloud computing arrangements for the six months ended June 30, 2021, which are included in Prepaid and other current assets in the consolidated balance sheet, were not material.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the ASU effective January 1, 2021 using the modified retrospective method of adoption (see Notes 10 and 23).</t>
        </is>
      </c>
    </row>
    <row r="7">
      <c r="A7" s="4" t="inlineStr">
        <is>
          <t>Revenues</t>
        </is>
      </c>
      <c r="B7" s="4" t="inlineStr">
        <is>
          <t>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provide unrestricted access to the Company’s comprehensive software portfolio, similar to ELS, however, the accounts are charged based upon daily usage. The daily usage fee also includes a term license component, SELECT maintenance and support, hosting, and Success Plan services, which are designed to achieve business outcomes through more efficient and effective use of the Company’s software. E365 revenues are recognized based upon usage incurred by the account. Usage is defined as distinct user access on a daily basis. E365 subscriptions can contain quarterly usage floors or collars as accounts transition to the usage model or for accounts within the public sector.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 (Tables)</t>
        </is>
      </c>
      <c r="B1" s="2" t="inlineStr">
        <is>
          <t>6 Months Ended</t>
        </is>
      </c>
    </row>
    <row r="2">
      <c r="B2" s="2" t="inlineStr">
        <is>
          <t>Jun. 30, 2021</t>
        </is>
      </c>
    </row>
    <row r="3">
      <c r="A3" s="3" t="inlineStr">
        <is>
          <t>Revenue from Contract with Customer [Abstract]</t>
        </is>
      </c>
    </row>
    <row r="4">
      <c r="A4" s="4" t="inlineStr">
        <is>
          <t>Schedule of Contract Assets and Contract Liabilities</t>
        </is>
      </c>
      <c r="B4" s="4" t="inlineStr">
        <is>
          <t xml:space="preserve">Contract Assets and Contract Liabilities June 30, 2021 December 31, 2020 Contract assets $ 581 $ 446 Deferred revenues 222,986 209,314 </t>
        </is>
      </c>
    </row>
    <row r="5">
      <c r="A5" s="4" t="inlineStr">
        <is>
          <t>Disaggregation of Revenue by Type and Location</t>
        </is>
      </c>
      <c r="B5" s="4" t="inlineStr">
        <is>
          <t>The following table details revenues: Three Months Ended Six Months Ended June 30, June 30, 2021 2020 2021 2020 Revenues: Subscriptions: SELECT subscriptions $ 66,934 $ 64,448 $ 133,074 $ 132,339 Enterprise subscriptions (1) 67,662 50,556 138,677 109,290 Term license subscriptions 50,856 42,651 101,826 86,208 Subscriptions 185,452 157,655 373,577 327,837 Perpetual licenses: Perpetual licenses 11,391 12,379 21,507 23,193 Subscriptions and licenses 196,843 170,034 395,084 351,030 Services: Professional services (recurring) 5,006 3,536 11,083 7,316 Professional services (other) 21,082 10,720 38,769 20,634 Services 26,088 14,256 49,852 27,950 Total revenues $ 222,931 $ 184,290 $ 444,936 $ 378,980 (1) Enterprise subscriptions includes revenue attributable to E365 subscriptions of $53,753 and $25,179 for the three months ended June 30, 2021 and 2020, respectively, and $102,018 and $47,173 for the six months ended June 30, 2021 and 2020, respectively. Revenue to external customers is attributed to individual countries based upon the location of the customer. Three Months Ended Six Months Ended June 30, June 30, 2021 2020 2021 2020 Revenues: Americas (1) $ 112,308 $ 87,938 $ 221,170 $ 185,838 Europe, the Middle East, and Africa (“EMEA”) (2) 69,015 59,464 142,863 121,578 Asia-Pacific (“APAC”) 41,608 36,888 80,903 71,564 Total revenues $ 222,931 $ 184,290 $ 444,936 $ 378,980 (1) Americas includes the United States (“U.S.”), Canada, and Latin America (including the Caribbean). Revenue attributable to the U.S. totaled $91,500 and $76,781 for the three months ended June 30, 2021 and 2020, respectively, and $184,440 and $159,201 for the six months ended June 30, 2021 and 2020, respectively. (2) Revenue attributable to the United Kingdom (“U.K.”) totaled $20,242 and $14,205 for the three months ended June 30, 2021 and 2020, respectively, and $42,625 and $27,885 for the six months ended June 30,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Business Acquisitions Aggregate Detail</t>
        </is>
      </c>
      <c r="B4" s="4" t="inlineStr">
        <is>
          <t>The aggregate details of the Company’s acquisition activity are as follows: Acquisitions Completed in Six Months Ended Year Ended June 30, 2021 December 31, 2020 Number of acquisitions 8 6 Cash paid at closing (1) $ 1,039,398 $ 98,298 Cash acquired (36,847) (5,266) Net cash paid $ 1,002,551 $ 93,032 (1) Of the cash paid at closing for the six months ended June 30, 2021, $5,250 was deposited into an escrow account to secure any potential indemnification and other obligations of the seller.</t>
        </is>
      </c>
    </row>
    <row r="5">
      <c r="A5" s="4" t="inlineStr">
        <is>
          <t>Schedule of Business Acquisitions Contingent Consideration</t>
        </is>
      </c>
      <c r="B5" s="4" t="inlineStr">
        <is>
          <t xml:space="preserve">The fair value of the contingent consideration from acquisitions is included in the consolidated balance sheets as follows: June 30, 2021 December 31, 2020 Accruals and other current liabilities $ 6,561 $ 2,884 Other liabilities 2,167 1,415 Contingent consideration from acquisitions $ 8,728 $ 4,299 The fair value of non-contingent consideration from acquisitions is included in the consolidated balance sheets as follows: June 30, 2021 December 31, 2020 Accruals and other current liabilities $ 5,952 $ 685 Other liabilities 6,986 1,774 Non-contingent consideration from acquisitions $ 12,938 $ 2,459 </t>
        </is>
      </c>
    </row>
    <row r="6">
      <c r="A6" s="4" t="inlineStr">
        <is>
          <t>Schedule of Recognized Identified Assets Acquired and Liabilities Assumed</t>
        </is>
      </c>
      <c r="B6" s="4" t="inlineStr">
        <is>
          <t>The following summarizes the fair values of the assets acquired and liabilities assumed, as well as the weighted average useful lives assigned to acquired intangible assets at the respective date of each acquisition (including contingent consideration): Acquisitions Completed in Six Months Ended Year Ended June 30, 2021 December 31, 2020 Consideration: Cash paid at closing $ 1,039,398 $ 98,298 Shares issued at closing (1)(2) 182,390 — Contingent consideration 4,991 2,380 Deferred, non-contingent consideration, net 9,593 1,416 Total consideration $ 1,236,372 $ 102,094 Assets acquired and liabilities assumed: Cash $ 36,847 $ 5,266 Prepaid and other current assets 21,594 8,701 Operating lease right-of-use assets 12,418 2,529 Property and equipment 6,310 499 Investments 2,211 — Other assets 523 36 Software and technology (weighted average useful life of 5 and 3 years, respectively) 44,735 2,207 Customer relationships (weighted average useful life of 9 and 6 years, respectively) 140,299 11,371 Trademarks (weighted average useful life of 10 and 7 years, respectively) 41,417 3,953 Non-compete agreement (useful life of 5 years) — 200 In-process research and development 4,300 — Total identifiable assets acquired excluding goodwill 310,654 34,762 Accruals and other current liabilities (24,580) (4,991) Deferred revenues (16,041) (5,351) Operating lease liabilities (12,336) (2,529) Deferred income taxes (54,142) (1,701) Other liabilities (895) (86) Total liabilities assumed (107,994) (14,658) Net identifiable assets acquired excluding goodwill 202,660 20,104 Goodwill 1,033,712 81,990 Net assets acquired $ 1,236,372 $ 102,094 (1) Of the total 3,141,342 shares issued at closing, 83,627 shares are subject to forfeiture if post‑closing employment service conditions are not met. Accordingly, $5,452 is being recorded as stock‑based compensation expense over the related forfeiture period of two years. (2) A fair value adjustment of $16,943 was applied to the stock consideration due to restrictions on the transfer of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 of the following: June 30, 2021 December 31, 2020 Land $ 2,811 $ 2,811 Building and improvements 34,639 33,094 Computer equipment and software 48,549 44,369 Furniture, fixtures, and equipment 14,857 12,849 Aircraft 4,075 4,075 Other 60 58 Property and equipment, at cost 104,991 97,256 Less: Accumulated depreciation (73,552) (68,842) Total property and equipment, net $ 31,439 $ 28,4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are as follows: Balance, December 31, 2020 $ 581,174 Acquisitions 1,033,712 Foreign currency translation adjustments (21,084) Other adjustments (132) Balance, June 30, 2021 $ 1,593,670 </t>
        </is>
      </c>
    </row>
    <row r="5">
      <c r="A5" s="4" t="inlineStr">
        <is>
          <t>Schedule of Finite-Lived Intangible Assets</t>
        </is>
      </c>
      <c r="B5" s="4" t="inlineStr">
        <is>
          <t xml:space="preserve">Details of intangible assets other than goodwill are as follows: June 30, 2021 December 31, 2020 Estimated Gross Accumulated Net Book Gross Accumulated Net Book Intangible assets subject to amortization: Software and technology 3-5 years $ 111,455 $ (65,064) $ 46,391 $ 67,691 $ (63,046) $ 4,645 Customer relationships 3-10 years 234,543 (72,366) 162,177 97,008 (66,030) 30,978 Trademarks 3-10 years 67,265 (18,063) 49,202 26,610 (16,888) 9,722 Non-compete agreements 5 years 350 (103) 247 350 (68) 282 413,613 (155,596) 258,017 191,659 (146,032) 45,627 Intangible assets not subject to amortization: In-process research and development 4,217 — 4,217 — — — Total intangible assets $ 417,830 $ (155,596) $ 262,234 $ 191,659 $ (146,032) $ 45,627 </t>
        </is>
      </c>
    </row>
    <row r="6">
      <c r="A6" s="4" t="inlineStr">
        <is>
          <t>Finite-lived Intangible Assets Amortization Expense</t>
        </is>
      </c>
      <c r="B6" s="4" t="inlineStr">
        <is>
          <t xml:space="preserve">The aggregate amortization expense for purchased intangible assets with finite lives was reflected in the Company’s consolidated statements of operations as follows: Three Months Ended Six Months Ended June 30, June 30, 2021 2020 2021 2020 Cost of subscriptions and licenses $ 1,095 $ 1,148 $ 2,246 $ 2,161 Amortization of purchased intangibles 4,589 3,679 8,027 7,115 Total amortization expense $ 5,684 $ 4,827 $ 10,273 $ 9,2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Cash Flow and Other Information Related to Leases</t>
        </is>
      </c>
      <c r="B4" s="4" t="inlineStr">
        <is>
          <t>The components of operating lease cost reflected in the consolidated statement of operations were as follows: Three Months Ended Six Months Ended June 30, June 30, 2021 2020 2021 2020 Operating lease cost (1) $ 4,845 $ 4,514 $ 9,388 $ 8,859 Variable lease cost 920 861 1,888 1,882 Short-term lease cost 7 (18) 11 7 Total operating lease cost $ 5,772 $ 5,357 $ 11,287 $ 10,748 (1) Operating lease cost includes rent cost related to operating leases for office facilities of $4,618 and $4,325 for the three months ended June 30, 2021 and 2020, respectively, and $8,969 and $8,471 for the six months ended June 30, 2021 and 2020, respectively. Other information related to leases was as follows: Six Months Ended June 30, 2021 2020 Cash paid for amounts included in the measurement of lease liabilities: Operating cash flows from operating leases $ 9,573 $ 9,003 Right-of-use assets obtained in exchange for new operating lease liabilities (1) $ 3,457 $ 13,118 (1) Right‑of‑use assets obtained in exchange for new operating lease liabilities does not include the impact from acquisitions of $12,418 and $1,668 for the six months ended June 30, 2021 and 2020, respectively.</t>
        </is>
      </c>
    </row>
    <row r="5">
      <c r="A5" s="4" t="inlineStr">
        <is>
          <t>Operating Lease Maturity</t>
        </is>
      </c>
      <c r="B5" s="4" t="inlineStr">
        <is>
          <t xml:space="preserve">Maturities of operating lease liabilities are as follows: June 30, 2021 Remainder of 2021 $ 10,264 2022 17,228 2023 11,747 2024 7,341 2025 5,287 Thereafter 5,013 Total future lease payments 56,880 Less: Imputed interest (2,218) Total operating lease liabilities $ 54,662 </t>
        </is>
      </c>
    </row>
    <row r="6">
      <c r="A6" s="4" t="inlineStr">
        <is>
          <t>Supplemental Balance Sheet Information</t>
        </is>
      </c>
      <c r="B6" s="4" t="inlineStr">
        <is>
          <t xml:space="preserve">Supplemental balance sheet information related to the financing lease was as follows: June 30, 2021 December 31, 2020 Property and equipment $ 496 $ 572 Accumulated depreciation (348) (229) Property and equipment, net $ 148 $ 343 Accruals and other current liabilities $ 201 $ 197 Other liabilities — 99 Total financing lease liabilities $ 201 $ 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22931</v>
      </c>
      <c r="C4" s="6" t="n">
        <v>184290</v>
      </c>
      <c r="D4" s="6" t="n">
        <v>444936</v>
      </c>
      <c r="E4" s="6" t="n">
        <v>378980</v>
      </c>
    </row>
    <row r="5">
      <c r="A5" s="3" t="inlineStr">
        <is>
          <t>Cost of revenues:</t>
        </is>
      </c>
    </row>
    <row r="6">
      <c r="A6" s="4" t="inlineStr">
        <is>
          <t>Total cost of revenues</t>
        </is>
      </c>
      <c r="B6" s="5" t="n">
        <v>53451</v>
      </c>
      <c r="C6" s="5" t="n">
        <v>36705</v>
      </c>
      <c r="D6" s="5" t="n">
        <v>102740</v>
      </c>
      <c r="E6" s="5" t="n">
        <v>73964</v>
      </c>
    </row>
    <row r="7">
      <c r="A7" s="4" t="inlineStr">
        <is>
          <t>Gross profit</t>
        </is>
      </c>
      <c r="B7" s="5" t="n">
        <v>169480</v>
      </c>
      <c r="C7" s="5" t="n">
        <v>147585</v>
      </c>
      <c r="D7" s="5" t="n">
        <v>342196</v>
      </c>
      <c r="E7" s="5" t="n">
        <v>305016</v>
      </c>
    </row>
    <row r="8">
      <c r="A8" s="3" t="inlineStr">
        <is>
          <t>Operating expenses:</t>
        </is>
      </c>
    </row>
    <row r="9">
      <c r="A9" s="4" t="inlineStr">
        <is>
          <t>Research and development</t>
        </is>
      </c>
      <c r="B9" s="5" t="n">
        <v>52776</v>
      </c>
      <c r="C9" s="5" t="n">
        <v>44218</v>
      </c>
      <c r="D9" s="5" t="n">
        <v>100579</v>
      </c>
      <c r="E9" s="5" t="n">
        <v>89353</v>
      </c>
    </row>
    <row r="10">
      <c r="A10" s="4" t="inlineStr">
        <is>
          <t>Selling and marketing</t>
        </is>
      </c>
      <c r="B10" s="5" t="n">
        <v>38014</v>
      </c>
      <c r="C10" s="5" t="n">
        <v>29632</v>
      </c>
      <c r="D10" s="5" t="n">
        <v>70454</v>
      </c>
      <c r="E10" s="5" t="n">
        <v>65727</v>
      </c>
    </row>
    <row r="11">
      <c r="A11" s="4" t="inlineStr">
        <is>
          <t>General and administrative</t>
        </is>
      </c>
      <c r="B11" s="5" t="n">
        <v>41878</v>
      </c>
      <c r="C11" s="5" t="n">
        <v>25465</v>
      </c>
      <c r="D11" s="5" t="n">
        <v>75266</v>
      </c>
      <c r="E11" s="5" t="n">
        <v>52269</v>
      </c>
    </row>
    <row r="12">
      <c r="A12" s="4" t="inlineStr">
        <is>
          <t>Amortization of purchased intangibles</t>
        </is>
      </c>
      <c r="B12" s="5" t="n">
        <v>4589</v>
      </c>
      <c r="C12" s="5" t="n">
        <v>3679</v>
      </c>
      <c r="D12" s="5" t="n">
        <v>8027</v>
      </c>
      <c r="E12" s="5" t="n">
        <v>7115</v>
      </c>
    </row>
    <row r="13">
      <c r="A13" s="4" t="inlineStr">
        <is>
          <t>Total operating expenses</t>
        </is>
      </c>
      <c r="B13" s="5" t="n">
        <v>137257</v>
      </c>
      <c r="C13" s="5" t="n">
        <v>102994</v>
      </c>
      <c r="D13" s="5" t="n">
        <v>254326</v>
      </c>
      <c r="E13" s="5" t="n">
        <v>214464</v>
      </c>
    </row>
    <row r="14">
      <c r="A14" s="4" t="inlineStr">
        <is>
          <t>Income from operations</t>
        </is>
      </c>
      <c r="B14" s="5" t="n">
        <v>32223</v>
      </c>
      <c r="C14" s="5" t="n">
        <v>44591</v>
      </c>
      <c r="D14" s="5" t="n">
        <v>87870</v>
      </c>
      <c r="E14" s="5" t="n">
        <v>90552</v>
      </c>
    </row>
    <row r="15">
      <c r="A15" s="4" t="inlineStr">
        <is>
          <t>Interest expense, net</t>
        </is>
      </c>
      <c r="B15" s="5" t="n">
        <v>-2453</v>
      </c>
      <c r="C15" s="5" t="n">
        <v>-1128</v>
      </c>
      <c r="D15" s="5" t="n">
        <v>-4772</v>
      </c>
      <c r="E15" s="5" t="n">
        <v>-2516</v>
      </c>
    </row>
    <row r="16">
      <c r="A16" s="4" t="inlineStr">
        <is>
          <t>Other (expense) income, net</t>
        </is>
      </c>
      <c r="B16" s="5" t="n">
        <v>-3777</v>
      </c>
      <c r="C16" s="5" t="n">
        <v>405</v>
      </c>
      <c r="D16" s="5" t="n">
        <v>10705</v>
      </c>
      <c r="E16" s="5" t="n">
        <v>-6985</v>
      </c>
    </row>
    <row r="17">
      <c r="A17" s="4" t="inlineStr">
        <is>
          <t>Income before income taxes</t>
        </is>
      </c>
      <c r="B17" s="5" t="n">
        <v>25993</v>
      </c>
      <c r="C17" s="5" t="n">
        <v>43868</v>
      </c>
      <c r="D17" s="5" t="n">
        <v>93803</v>
      </c>
      <c r="E17" s="5" t="n">
        <v>81051</v>
      </c>
    </row>
    <row r="18">
      <c r="A18" s="4" t="inlineStr">
        <is>
          <t>Benefit (provision) for income taxes</t>
        </is>
      </c>
      <c r="B18" s="5" t="n">
        <v>20746</v>
      </c>
      <c r="C18" s="5" t="n">
        <v>-4264</v>
      </c>
      <c r="D18" s="5" t="n">
        <v>10388</v>
      </c>
      <c r="E18" s="5" t="n">
        <v>-11440</v>
      </c>
    </row>
    <row r="19">
      <c r="A19" s="4" t="inlineStr">
        <is>
          <t>Loss from investment accounted for using the equity method, net of tax</t>
        </is>
      </c>
      <c r="B19" s="5" t="n">
        <v>-1829</v>
      </c>
      <c r="C19" s="5" t="n">
        <v>-528</v>
      </c>
      <c r="D19" s="5" t="n">
        <v>-2275</v>
      </c>
      <c r="E19" s="5" t="n">
        <v>-866</v>
      </c>
    </row>
    <row r="20">
      <c r="A20" s="4" t="inlineStr">
        <is>
          <t>Net income</t>
        </is>
      </c>
      <c r="B20" s="5" t="n">
        <v>44910</v>
      </c>
      <c r="C20" s="5" t="n">
        <v>39076</v>
      </c>
      <c r="D20" s="5" t="n">
        <v>101916</v>
      </c>
      <c r="E20" s="5" t="n">
        <v>68745</v>
      </c>
    </row>
    <row r="21">
      <c r="A21" s="4" t="inlineStr">
        <is>
          <t>Less: Net income attributable to participating securities</t>
        </is>
      </c>
      <c r="B21" s="5" t="n">
        <v>-3</v>
      </c>
      <c r="C21" s="5" t="n">
        <v>0</v>
      </c>
      <c r="D21" s="5" t="n">
        <v>-3</v>
      </c>
      <c r="E21" s="5" t="n">
        <v>0</v>
      </c>
    </row>
    <row r="22">
      <c r="A22" s="4" t="inlineStr">
        <is>
          <t>Net income attributable to Class A and Class B common stockholders</t>
        </is>
      </c>
      <c r="B22" s="6" t="n">
        <v>44907</v>
      </c>
      <c r="C22" s="6" t="n">
        <v>39076</v>
      </c>
      <c r="D22" s="6" t="n">
        <v>101913</v>
      </c>
      <c r="E22" s="6" t="n">
        <v>68745</v>
      </c>
    </row>
    <row r="23">
      <c r="A23" s="3" t="inlineStr">
        <is>
          <t>Per share information:</t>
        </is>
      </c>
    </row>
    <row r="24">
      <c r="A24" s="4" t="inlineStr">
        <is>
          <t>Net income per share, basic (USD per share)</t>
        </is>
      </c>
      <c r="B24" s="7" t="n">
        <v>0.15</v>
      </c>
      <c r="C24" s="7" t="n">
        <v>0.14</v>
      </c>
      <c r="D24" s="7" t="n">
        <v>0.34</v>
      </c>
      <c r="E24" s="7" t="n">
        <v>0.24</v>
      </c>
    </row>
    <row r="25">
      <c r="A25" s="4" t="inlineStr">
        <is>
          <t>Net income per share, diluted (USD per share)</t>
        </is>
      </c>
      <c r="B25" s="7" t="n">
        <v>0.14</v>
      </c>
      <c r="C25" s="7" t="n">
        <v>0.13</v>
      </c>
      <c r="D25" s="7" t="n">
        <v>0.32</v>
      </c>
      <c r="E25" s="7" t="n">
        <v>0.23</v>
      </c>
    </row>
    <row r="26">
      <c r="A26" s="4" t="inlineStr">
        <is>
          <t>Weighted average shares, basic (in shares)</t>
        </is>
      </c>
      <c r="B26" s="5" t="n">
        <v>304066038</v>
      </c>
      <c r="C26" s="5" t="n">
        <v>286945592</v>
      </c>
      <c r="D26" s="5" t="n">
        <v>303311423</v>
      </c>
      <c r="E26" s="5" t="n">
        <v>286068766</v>
      </c>
    </row>
    <row r="27">
      <c r="A27" s="4" t="inlineStr">
        <is>
          <t>Weighted average shares, diluted (in shares)</t>
        </is>
      </c>
      <c r="B27" s="5" t="n">
        <v>324478086</v>
      </c>
      <c r="C27" s="5" t="n">
        <v>295187194</v>
      </c>
      <c r="D27" s="5" t="n">
        <v>323094045</v>
      </c>
      <c r="E27" s="5" t="n">
        <v>295595234</v>
      </c>
    </row>
    <row r="28">
      <c r="A28" s="4" t="inlineStr">
        <is>
          <t>Subscriptions and licenses</t>
        </is>
      </c>
    </row>
    <row r="29">
      <c r="A29" s="3" t="inlineStr">
        <is>
          <t>Revenues:</t>
        </is>
      </c>
    </row>
    <row r="30">
      <c r="A30" s="4" t="inlineStr">
        <is>
          <t>Total revenues</t>
        </is>
      </c>
      <c r="B30" s="6" t="n">
        <v>196843</v>
      </c>
      <c r="C30" s="6" t="n">
        <v>170034</v>
      </c>
      <c r="D30" s="6" t="n">
        <v>395084</v>
      </c>
      <c r="E30" s="6" t="n">
        <v>351030</v>
      </c>
    </row>
    <row r="31">
      <c r="A31" s="3" t="inlineStr">
        <is>
          <t>Cost of revenues:</t>
        </is>
      </c>
    </row>
    <row r="32">
      <c r="A32" s="4" t="inlineStr">
        <is>
          <t>Total cost of revenues</t>
        </is>
      </c>
      <c r="B32" s="5" t="n">
        <v>29881</v>
      </c>
      <c r="C32" s="5" t="n">
        <v>21801</v>
      </c>
      <c r="D32" s="5" t="n">
        <v>58826</v>
      </c>
      <c r="E32" s="5" t="n">
        <v>43128</v>
      </c>
    </row>
    <row r="33">
      <c r="A33" s="4" t="inlineStr">
        <is>
          <t>Subscriptions</t>
        </is>
      </c>
    </row>
    <row r="34">
      <c r="A34" s="3" t="inlineStr">
        <is>
          <t>Revenues:</t>
        </is>
      </c>
    </row>
    <row r="35">
      <c r="A35" s="4" t="inlineStr">
        <is>
          <t>Total revenues</t>
        </is>
      </c>
      <c r="B35" s="5" t="n">
        <v>185452</v>
      </c>
      <c r="C35" s="5" t="n">
        <v>157655</v>
      </c>
      <c r="D35" s="5" t="n">
        <v>373577</v>
      </c>
      <c r="E35" s="5" t="n">
        <v>327837</v>
      </c>
    </row>
    <row r="36">
      <c r="A36" s="4" t="inlineStr">
        <is>
          <t>Perpetual licenses</t>
        </is>
      </c>
    </row>
    <row r="37">
      <c r="A37" s="3" t="inlineStr">
        <is>
          <t>Revenues:</t>
        </is>
      </c>
    </row>
    <row r="38">
      <c r="A38" s="4" t="inlineStr">
        <is>
          <t>Total revenues</t>
        </is>
      </c>
      <c r="B38" s="5" t="n">
        <v>11391</v>
      </c>
      <c r="C38" s="5" t="n">
        <v>12379</v>
      </c>
      <c r="D38" s="5" t="n">
        <v>21507</v>
      </c>
      <c r="E38" s="5" t="n">
        <v>23193</v>
      </c>
    </row>
    <row r="39">
      <c r="A39" s="4" t="inlineStr">
        <is>
          <t>Services</t>
        </is>
      </c>
    </row>
    <row r="40">
      <c r="A40" s="3" t="inlineStr">
        <is>
          <t>Revenues:</t>
        </is>
      </c>
    </row>
    <row r="41">
      <c r="A41" s="4" t="inlineStr">
        <is>
          <t>Total revenues</t>
        </is>
      </c>
      <c r="B41" s="5" t="n">
        <v>26088</v>
      </c>
      <c r="C41" s="5" t="n">
        <v>14256</v>
      </c>
      <c r="D41" s="5" t="n">
        <v>49852</v>
      </c>
      <c r="E41" s="5" t="n">
        <v>27950</v>
      </c>
    </row>
    <row r="42">
      <c r="A42" s="3" t="inlineStr">
        <is>
          <t>Cost of revenues:</t>
        </is>
      </c>
    </row>
    <row r="43">
      <c r="A43" s="4" t="inlineStr">
        <is>
          <t>Total cost of revenues</t>
        </is>
      </c>
      <c r="B43" s="6" t="n">
        <v>23570</v>
      </c>
      <c r="C43" s="6" t="n">
        <v>14904</v>
      </c>
      <c r="D43" s="6" t="n">
        <v>43914</v>
      </c>
      <c r="E43" s="6" t="n">
        <v>308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6 Months Ended</t>
        </is>
      </c>
    </row>
    <row r="2">
      <c r="B2" s="2" t="inlineStr">
        <is>
          <t>Jun. 30, 2021</t>
        </is>
      </c>
    </row>
    <row r="3">
      <c r="A3" s="3" t="inlineStr">
        <is>
          <t>Payables and Accruals [Abstract]</t>
        </is>
      </c>
    </row>
    <row r="4">
      <c r="A4" s="4" t="inlineStr">
        <is>
          <t>Schedule of Accruals and Other Current Liabilities</t>
        </is>
      </c>
      <c r="B4" s="4" t="inlineStr">
        <is>
          <t xml:space="preserve">Accruals and other current liabilities consist of the following: June 30, 2021 December 31, 2020 CSS deposits $ 164,645 $ 110,291 Accrued benefits 46,701 36,613 Accrued compensation 24,218 22,131 Due to customers 12,176 9,869 Accrued indirect taxes 8,659 6,361 Accrued cloud provisioning costs 6,584 7,988 Contingent consideration from acquisitions 6,561 2,884 Accrued professional fees 5,962 4,210 Non-contingent consideration from acquisitions 5,952 685 Accrued acquisition stay bonus 5,680 5,599 Employee stock purchase plan contributions (see Note 13) 3,851 — Accrued facility costs 2,174 2,095 Accrued severance and realignment costs 1,519 7,209 Other accrued and current liabilities 19,847 10,858 Total accruals and other current liabilities $ 314,529 $ 226,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Long‑term debt consists of the following: June 30, 2021 December 31, 2020 Bank credit facility: Senior secured revolving loan facility $ 36,387 $ 246,000 2026 Notes: Principal 690,000 — Unamortized debt issuance costs (16,493) — Net carrying value 673,507 — 2027 Notes: Principal 575,000 — Unamortized debt issuance costs (15,052) — Net carrying value 559,948 — Total long-term debt $ 1,269,842 $ 246,000 </t>
        </is>
      </c>
    </row>
    <row r="5">
      <c r="A5" s="4" t="inlineStr">
        <is>
          <t>Schedule of Interest Expense</t>
        </is>
      </c>
      <c r="B5" s="4" t="inlineStr">
        <is>
          <t>Interest expense consists of the following: Three Months Ended Six Months Ended June 30, June 30, 2021 2020 2021 2020 Bank credit facility: Senior secured revolving loan facility (1) $ 850 $ 1,004 $ 1,579 $ 2,544 Interest rate swap 316 — 617 — Amortization and write-off of deferred debt issuance costs 221 139 796 277 1,387 1,143 2,992 2,821 2026 Notes: Coupon interest 217 — 371 — Amortization of deferred debt issuance costs 907 — 1,561 — 1,124 — 1,932 — 2027 Notes: Coupon interest 12 — 12 — Amortization of deferred debt issuance costs 14 — 14 — 26 — 26 — Other obligations 45 13 33 25 Total interest expense $ 2,582 $ 1,156 $ 4,983 $ 2,846 (1) The weighted average interest rate was 2.11% and 1.48% for the three months ended June 30, 2021 and 2020, respectively, and 2.02% and 2.18% for the six months ended June 30, 2021 and 2020, respectively. Interest expense, net is comprised of the following: Three Months Ended Six Months Ended June 30, June 30, 2021 2020 2021 2020 Interest expense $ (2,582) $ (1,156) $ (4,983) $ (2,846) Interest income 129 28 211 330 Interest expense, net $ (2,453) $ (1,128) $ (4,772) $ (2,5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Schedule of Dividends Declared</t>
        </is>
      </c>
      <c r="B4" s="4" t="inlineStr">
        <is>
          <t xml:space="preserve">Dividends — The Company declared cash dividends during the periods presented as follows: Dividend Per Share Amount 2021: Second quarter $ 0.03 $ 8,372 First quarter 0.03 8,219 2020: Second quarter $ 0.03 $ 7,771 First quarter 0.03 7,6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Accumulated other comprehensive loss consists of the following during the three months ended June 30, 2021 and 2020: Foreign Actuarial (Loss) Currency Gain on Translation Retirement Plan Total Balance, March 31, 2021 $ (34,401) $ (993) $ (35,394) Other comprehensive (loss) income, before taxes (19,513) 30 (19,483) Tax expense — (9) (9) Other comprehensive (loss) income, net of taxes (19,513) 21 (19,492) Balance, June 30, 2021 $ (53,914) $ (972) $ (54,886) Foreign Actuarial (Loss) Currency Gain on Translation Retirement Plan Total Balance, March 31, 2020 $ (27,993) $ (1,010) $ (29,003) Other comprehensive income, before taxes 582 25 607 Tax expense — (8) (8) Other comprehensive income, net of taxes 582 17 599 Balance, June 30, 2020 $ (27,411) $ (993) $ (28,404) Accumulated other comprehensive loss consists of the following during the six months ended June 30, 2021 and 2020: Foreign Actuarial (Loss) Currency Gain on Translation Retirement Plan Total Balance, December 31, 2020 $ (25,219) $ (1,014) $ (26,233) Other comprehensive (loss) income, before taxes (28,695) 59 (28,636) Tax expense — (17) (17) Other comprehensive (loss) income, net of taxes (28,695) 42 (28,653) Balance, June 30, 2021 $ (53,914) $ (972) $ (54,886) Foreign Actuarial (Loss) Currency Gain on Translation Retirement Plan Total Balance, December 31, 2019 $ (22,908) $ (1,019) $ (23,927) Other comprehensive (loss) income, before taxes (4,503) 41 (4,462) Tax expense — (15) (15) Other comprehensive (loss) income, net of taxes (4,503) 26 (4,477) Balance, June 30, 2020 $ (27,411) $ (993) $ (28,4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Awards and Instruments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otal stock‑based compensation expense was as follows: Three Months Ended Six Months Ended June 30, June 30, 2021 2020 2021 2020 Stock option expense $ 723 $ 1,422 $ 1,721 $ 2,956 Restricted stock and restricted stock units (“RSUs”) expense 4,961 37 6,458 37 Stock grants expense 450 100 450 219 Bonus Plan expense (see Note 11) 5,471 — 11,595 — ESPP expense (see Note 13) 428 — 877 — Total pre-tax expense (1) $ 12,033 $ 1,559 $ 21,101 $ 3,212 (1) As of June 30, 2021 and December 31, 2020, $6,169 and $6,835 remained in Accruals and other current liabilities in the consolidated balance sheets, respectively. Total stock‑based compensation expense is included in the consolidated statements of operations as follows: Three Months Ended Six Months Ended June 30, June 30, 2021 2020 2021 2020 Cost of subscriptions and licenses $ 410 $ 19 $ 499 $ 47 Cost of services 207 79 450 175 Research and development 4,887 536 8,842 1,155 Selling and marketing 1,515 404 2,303 804 General and administrative 5,014 521 9,007 1,031 Total pre-tax expense $ 12,033 $ 1,559 $ 21,101 $ 3,212 </t>
        </is>
      </c>
    </row>
    <row r="5">
      <c r="A5" s="4" t="inlineStr">
        <is>
          <t>Schedule of Options</t>
        </is>
      </c>
      <c r="B5" s="4" t="inlineStr">
        <is>
          <t xml:space="preserve">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0 12,842,226 $ 4.87 Exercised (4,517,393) 4.30 Forfeited (120,500) 5.54 Outstanding, June 30, 2021 8,204,333 $ 5.18 1.97 $ 488,976 Exercisable, June 30, 2021 4,973,958 $ 4.91 1.67 $ 297,780 </t>
        </is>
      </c>
    </row>
    <row r="6">
      <c r="A6" s="4" t="inlineStr">
        <is>
          <t>Schedule of Restricted Stock and Restricted Stock Unit Activity</t>
        </is>
      </c>
      <c r="B6" s="4" t="inlineStr">
        <is>
          <t>The following is a summary of unvested restricted stock and RSU activity and related information under the Company’s applicable equity incentive plans: Time- Performance- Based Based Time- Performance- Weighted Weighted Total Based Based Average Average Restricted Restricted Restricted Grant Date Grant Date Stock Stock Stock Fair Value Fair Value and RSUs and RSUs and RSUs Per Share Per Share Unvested, December 31, 2020 1,423,715 1,263,193 160,522 (3) $ 16.38 $ 16.62 Granted 602,616 (1) 502,808 99,808 (4) 49.85 49.93 Vested (41,695) (6,765) (34,930) (3) 24.15 17.53 Forfeited (147,672) (22,080) (125,592) 17.17 16.36 Unvested, June 30, 2021 1,836,964 (2) 1,737,156 99,808 $ 26.02 $ 49.93 (1) For the six months ended June 30, 2021, the Company only granted RSUs. No shares of restricted stock were granted during the six months ended June 30, 2021. (2) Includes 56,360 RSUs which are expected to be settled in cash. (3) Relates to the 2020 annual performance period. Total stock‑based compensation expense associated with these awards was fully recognized as of December 31, 2020. (4) Relates to the 2021 annual performanc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s provide the financial assets and financial liabilities carried at fair value measured on a recurring basis: June 30, 2021 Level 1 Level 2 Level 3 Total Assets: Money market funds (1) $ 22 $ — $ — $ 22 Interest rate swap (2) — 8,082 — 8,082 Total assets $ 22 $ 8,082 $ — $ 8,104 Liabilities: Acquisition contingent consideration (3) $ — $ — $ 8,728 $ 8,728 Deferred compensation plan (4) 2,777 — — 2,777 Cash-settled equity awards (5) 699 — — 699 Total liabilities $ 3,476 $ — $ 8,728 $ 12,204 December 31, 2020 Level 1 Level 2 Level 3 Total Assets: Money market funds (1) $ 34,696 $ — $ — $ 34,696 Interest rate swap (2) — 347 — 347 Total assets $ 34,696 $ 347 $ — $ 35,043 Liabilities: Acquisition contingent consideration (3) $ — $ — $ 4,299 $ 4,299 Deferred compensation plan (4) 2,591 — — 2,591 Cash-settled equity awards (5) 195 — — 195 Total liabilities $ 2,786 $ — $ 4,299 $ 7,085 (1) Included in Cash and cash equivalents in the consolidated balance sheets. (2) Included in Other assets in the consolidated balance sheets. (3) Included in Other liabilities , except for current liabilities of $6,561 and $2,884 as of June 30, 2021 and December 31, 2020, respectively, which are included in Accruals and other current liabilities in the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Other liabilities , except for current liabilities of $201 and $169 as of June 30, 2021 and December 31, 2020, respectively, which are included in Accruals and other current liabilities in the consolidated balance sheets. (5) Included in Accruals and other current liabilities in the consolidated balance sheets.</t>
        </is>
      </c>
    </row>
    <row r="5">
      <c r="A5" s="4" t="inlineStr">
        <is>
          <t>Fair Value, Liabilities Measured on Recurring Basis, Unobservable Input Reconciliation</t>
        </is>
      </c>
      <c r="B5" s="4" t="inlineStr">
        <is>
          <t xml:space="preserve">The following table is a reconciliation of the changes in fair value of the Company’s financial liabilities which have been classified as Level 3 in the fair value hierarchy. Six Months Ended Year Ended June 30, 2021 December 31, 2020 Balance, beginning of year $ 4,299 $ 6,599 Payments (544) (3,425) Addition 4,991 2,380 Change in fair value — (1,340) Foreign currency translation adjustments (18) 85 Balance, end of period $ 8,728 $ 4,299 </t>
        </is>
      </c>
    </row>
    <row r="6">
      <c r="A6" s="4" t="inlineStr">
        <is>
          <t>Schedule of Interest Rate Derivatives</t>
        </is>
      </c>
      <c r="B6" s="4" t="inlineStr">
        <is>
          <t>The following is a summary of the interest rate swap activity and the location the activity is recognized in the consolidated statements of operations: Three Months Ended Six Months Ended June 30, June 30, Recognized in Consolidated 2021 2020 2021 2020 Statements of Operations Interest rate swap: (Loss) gain from change in fair value $ (5,926) $ (4,174) $ 7,735 $ (4,174) Other (expense) income, net Payments 316 110 617 110 Interest expense,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Data (Tables)</t>
        </is>
      </c>
      <c r="B1" s="2" t="inlineStr">
        <is>
          <t>6 Months Ended</t>
        </is>
      </c>
    </row>
    <row r="2">
      <c r="B2" s="2" t="inlineStr">
        <is>
          <t>Jun. 30, 2021</t>
        </is>
      </c>
    </row>
    <row r="3">
      <c r="A3" s="3" t="inlineStr">
        <is>
          <t>Segment Reporting [Abstract]</t>
        </is>
      </c>
    </row>
    <row r="4">
      <c r="A4" s="4" t="inlineStr">
        <is>
          <t>Long-lived Assets by Geographic Areas</t>
        </is>
      </c>
      <c r="B4" s="4" t="inlineStr">
        <is>
          <t>The following table presents the Company’s long‑lived assets (other than goodwill), net of depreciation and amortization by geographic region (see Notes 5, 6, and 8). June 30, 2021 December 31, 2020 Long-lived assets: Americas (1) $ 105,884 $ 50,306 EMEA 51,136 56,322 APAC 189,252 13,541 Total long-lived assets $ 346,272 $ 120,169 (1) Americas includes the U.S., Canada, and Latin America (including the Caribbea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6 Months Ended</t>
        </is>
      </c>
    </row>
    <row r="2">
      <c r="B2" s="2" t="inlineStr">
        <is>
          <t>Jun. 30, 2021</t>
        </is>
      </c>
    </row>
    <row r="3">
      <c r="A3" s="3" t="inlineStr">
        <is>
          <t>Other Income and Expenses [Abstract]</t>
        </is>
      </c>
    </row>
    <row r="4">
      <c r="A4" s="4" t="inlineStr">
        <is>
          <t>Schedule of Interest Expense, Net</t>
        </is>
      </c>
      <c r="B4" s="4" t="inlineStr">
        <is>
          <t>Interest expense consists of the following: Three Months Ended Six Months Ended June 30, June 30, 2021 2020 2021 2020 Bank credit facility: Senior secured revolving loan facility (1) $ 850 $ 1,004 $ 1,579 $ 2,544 Interest rate swap 316 — 617 — Amortization and write-off of deferred debt issuance costs 221 139 796 277 1,387 1,143 2,992 2,821 2026 Notes: Coupon interest 217 — 371 — Amortization of deferred debt issuance costs 907 — 1,561 — 1,124 — 1,932 — 2027 Notes: Coupon interest 12 — 12 — Amortization of deferred debt issuance costs 14 — 14 — 26 — 26 — Other obligations 45 13 33 25 Total interest expense $ 2,582 $ 1,156 $ 4,983 $ 2,846 (1) The weighted average interest rate was 2.11% and 1.48% for the three months ended June 30, 2021 and 2020, respectively, and 2.02% and 2.18% for the six months ended June 30, 2021 and 2020, respectively. Interest expense, net is comprised of the following: Three Months Ended Six Months Ended June 30, June 30, 2021 2020 2021 2020 Interest expense $ (2,582) $ (1,156) $ (4,983) $ (2,846) Interest income 129 28 211 330 Interest expense, net $ (2,453) $ (1,128) $ (4,772) $ (2,5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1</t>
        </is>
      </c>
    </row>
    <row r="3">
      <c r="A3" s="3" t="inlineStr">
        <is>
          <t>Other Income and Expenses [Abstract]</t>
        </is>
      </c>
    </row>
    <row r="4">
      <c r="A4" s="4" t="inlineStr">
        <is>
          <t>Schedule of Other Income (Expense)</t>
        </is>
      </c>
      <c r="B4" s="4" t="inlineStr">
        <is>
          <t>Other (expense) income, net is comprised of the following: Three Months Ended Six Months Ended June 30, June 30, 2021 2020 2021 2020 Foreign exchange gain (loss) (1) $ 1,406 $ 4,518 $ 2,198 $ (4,263) Other (expense) income, net (2) (5,183) (4,113) 8,507 (2,722) Total other (expense) income, net $ (3,777) $ 405 $ 10,705 $ (6,985)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exchange gains (losses) of $963 and $5,012 for the three months ended June 30, 2021 and 2020, respectively, $1,443 and $(1,765) for the six months ended June 30, 2021 and 2020, respectively. (2) For the three months ended June 30, 2021 and 2020, other (expense) income, net includes a loss from the change in fair value of the Company’s interest rate swap of $5,926 and $4,174, respectively (see Note 17). For the six months ended June 30, 2021, other (expense) income, net includes a gain from the change in fair value of the Company’s interest rate swap of $7,735 (see Note 17). For the six months ended June 30, 2020, other (expense) income, net includes a loss from the change in fair value of the Company’s interest rate swap of $4,174 (see Note 17), partly offset by a gain from the change in fair value of acquisition contingent consideration of $1,3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Costs (Tables)</t>
        </is>
      </c>
      <c r="B1" s="2" t="inlineStr">
        <is>
          <t>6 Months Ended</t>
        </is>
      </c>
    </row>
    <row r="2">
      <c r="B2" s="2" t="inlineStr">
        <is>
          <t>Jun. 30, 2021</t>
        </is>
      </c>
    </row>
    <row r="3">
      <c r="A3" s="3" t="inlineStr">
        <is>
          <t>Restructuring and Related Activities [Abstract]</t>
        </is>
      </c>
    </row>
    <row r="4">
      <c r="A4" s="4" t="inlineStr">
        <is>
          <t>Realignment Costs Rollforward</t>
        </is>
      </c>
      <c r="B4" s="4" t="inlineStr">
        <is>
          <t>Accruals and other current liabilities in the consolidated balance sheets included amounts related to the realignment activities as follows: Balance, December 31, 2020 $ 6,240 Payments (5,356) Adjustments (1) (229) Balance, June 30, 2021 $ 655 (1) Adjustments includes foreign currency transl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44910</v>
      </c>
      <c r="C4" s="6" t="n">
        <v>39076</v>
      </c>
      <c r="D4" s="6" t="n">
        <v>101916</v>
      </c>
      <c r="E4" s="6" t="n">
        <v>68745</v>
      </c>
    </row>
    <row r="5">
      <c r="A5" s="3" t="inlineStr">
        <is>
          <t>Other comprehensive (loss) income, net of taxes:</t>
        </is>
      </c>
    </row>
    <row r="6">
      <c r="A6" s="4" t="inlineStr">
        <is>
          <t>Foreign currency translation adjustments</t>
        </is>
      </c>
      <c r="B6" s="5" t="n">
        <v>-19513</v>
      </c>
      <c r="C6" s="5" t="n">
        <v>582</v>
      </c>
      <c r="D6" s="5" t="n">
        <v>-28695</v>
      </c>
      <c r="E6" s="5" t="n">
        <v>-4503</v>
      </c>
    </row>
    <row r="7">
      <c r="A7" s="4" t="inlineStr">
        <is>
          <t>Actuarial gain on retirement plan, net of tax effect of $(9), $(8), $(17), and $(15), respectively</t>
        </is>
      </c>
      <c r="B7" s="5" t="n">
        <v>21</v>
      </c>
      <c r="C7" s="5" t="n">
        <v>17</v>
      </c>
      <c r="D7" s="5" t="n">
        <v>42</v>
      </c>
      <c r="E7" s="5" t="n">
        <v>26</v>
      </c>
    </row>
    <row r="8">
      <c r="A8" s="4" t="inlineStr">
        <is>
          <t>Total other comprehensive (loss) income, net of taxes</t>
        </is>
      </c>
      <c r="B8" s="5" t="n">
        <v>-19492</v>
      </c>
      <c r="C8" s="5" t="n">
        <v>599</v>
      </c>
      <c r="D8" s="5" t="n">
        <v>-28653</v>
      </c>
      <c r="E8" s="5" t="n">
        <v>-4477</v>
      </c>
    </row>
    <row r="9">
      <c r="A9" s="4" t="inlineStr">
        <is>
          <t>Comprehensive income</t>
        </is>
      </c>
      <c r="B9" s="6" t="n">
        <v>25418</v>
      </c>
      <c r="C9" s="6" t="n">
        <v>39675</v>
      </c>
      <c r="D9" s="6" t="n">
        <v>73263</v>
      </c>
      <c r="E9" s="6" t="n">
        <v>642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details of basic and diluted EPS are as follows : Three Months Ended Six Months Ended June 30, June 30, 2021 2020 2021 2020 Numerator: Net income $ 44,910 $ 39,076 $ 101,916 $ 68,745 Less: Net income attributable to participating securities (3) — (3) — Net income attributable to Class A and Class B common stockholders, basic 44,907 39,076 101,913 68,745 Add: Interest expense, net of tax, attributable to assumed conversion of convertible senior notes 841 — 1,430 — Net income attributable to Class A and Class B common stockholders, diluted $ 45,748 $ 39,076 $ 103,343 $ 68,745 Denominator: Weighted average shares, basic 304,066,038 286,945,592 303,311,423 286,068,766 Dilutive effect of stock options, restricted stock, and RSUs 9,389,339 8,241,602 10,388,725 9,526,468 Dilutive effect of ESPP 110,355 — 112,360 — Dilutive effect of assumed conversion of convertible senior notes 10,912,354 — 9,281,537 — Weighted average shares, diluted 324,478,086 295,187,194 323,094,045 295,595,234 Net income per share, basic $ 0.15 $ 0.14 $ 0.34 $ 0.24 Net income per share, diluted $ 0.14 $ 0.13 $ 0.32 $ 0.23 </t>
        </is>
      </c>
    </row>
    <row r="5">
      <c r="A5" s="4" t="inlineStr">
        <is>
          <t>Schedule of Antidilutive Securities Excluded from Computation of Earnings Per Share</t>
        </is>
      </c>
      <c r="B5" s="4" t="inlineStr">
        <is>
          <t xml:space="preserve">The following potential common shares were excluded from the calculation of diluted net income per share attributable to common stockholders because their effect would have been anti‑dilutive for the periods presented: Three Months Ended Six Months Ended June 30, June 30, 2021 2020 2021 2020 Stock options, restricted stock, and RSUs 495,368 — 495,368 — Total anti-dilutive securities 495,368 — 495,36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 Narrative (Details) - USD ($) $ / shares in Units, $ in Thousands</t>
        </is>
      </c>
      <c r="B1" s="2" t="inlineStr">
        <is>
          <t>Jun. 28, 2021</t>
        </is>
      </c>
      <c r="C1" s="2" t="inlineStr">
        <is>
          <t>Jun. 17, 2021</t>
        </is>
      </c>
      <c r="D1" s="2" t="inlineStr">
        <is>
          <t>Jan. 26, 2021</t>
        </is>
      </c>
      <c r="E1" s="2" t="inlineStr">
        <is>
          <t>Nov. 17, 2020</t>
        </is>
      </c>
      <c r="F1" s="2" t="inlineStr">
        <is>
          <t>Sep. 25, 2020</t>
        </is>
      </c>
      <c r="G1" s="2" t="inlineStr">
        <is>
          <t>Jun. 30, 2021</t>
        </is>
      </c>
      <c r="H1" s="2" t="inlineStr">
        <is>
          <t>Jun. 30, 2021</t>
        </is>
      </c>
      <c r="I1" s="2" t="inlineStr">
        <is>
          <t>Jun. 30, 2020</t>
        </is>
      </c>
    </row>
    <row r="2">
      <c r="A2" s="3" t="inlineStr">
        <is>
          <t>Subsidiary, Sale of Stock [Line Items]</t>
        </is>
      </c>
    </row>
    <row r="3">
      <c r="A3" s="4" t="inlineStr">
        <is>
          <t>Net cash paid</t>
        </is>
      </c>
      <c r="H3" s="6" t="n">
        <v>1002551</v>
      </c>
      <c r="I3" s="6" t="n">
        <v>67595</v>
      </c>
    </row>
    <row r="4">
      <c r="A4" s="4" t="inlineStr">
        <is>
          <t>Payments of debt issuance costs</t>
        </is>
      </c>
      <c r="H4" s="5" t="n">
        <v>4951</v>
      </c>
      <c r="I4" s="5" t="n">
        <v>0</v>
      </c>
    </row>
    <row r="5">
      <c r="A5" s="4" t="inlineStr">
        <is>
          <t>Proceeds from Common Stock Purchase Agreement</t>
        </is>
      </c>
      <c r="H5" s="6" t="n">
        <v>0</v>
      </c>
      <c r="I5" s="6" t="n">
        <v>58349</v>
      </c>
    </row>
    <row r="6">
      <c r="A6" s="4" t="inlineStr">
        <is>
          <t>Seequent</t>
        </is>
      </c>
    </row>
    <row r="7">
      <c r="A7" s="3" t="inlineStr">
        <is>
          <t>Subsidiary, Sale of Stock [Line Items]</t>
        </is>
      </c>
    </row>
    <row r="8">
      <c r="A8" s="4" t="inlineStr">
        <is>
          <t>Net cash paid</t>
        </is>
      </c>
      <c r="G8" s="6" t="n">
        <v>910997</v>
      </c>
    </row>
    <row r="9">
      <c r="A9" s="4" t="inlineStr">
        <is>
          <t>Class B Common Stock | Seequent</t>
        </is>
      </c>
    </row>
    <row r="10">
      <c r="A10" s="3" t="inlineStr">
        <is>
          <t>Subsidiary, Sale of Stock [Line Items]</t>
        </is>
      </c>
    </row>
    <row r="11">
      <c r="A11" s="4" t="inlineStr">
        <is>
          <t>Number of shares sold (in shares)</t>
        </is>
      </c>
      <c r="C11" s="5" t="n">
        <v>3141342</v>
      </c>
    </row>
    <row r="12">
      <c r="A12" s="4" t="inlineStr">
        <is>
          <t>Class B Common Stock | Public Stock Offering - Shares From Existing Shareholders</t>
        </is>
      </c>
    </row>
    <row r="13">
      <c r="A13" s="3" t="inlineStr">
        <is>
          <t>Subsidiary, Sale of Stock [Line Items]</t>
        </is>
      </c>
    </row>
    <row r="14">
      <c r="A14" s="4" t="inlineStr">
        <is>
          <t>Number of shares sold (in shares)</t>
        </is>
      </c>
      <c r="F14" s="5" t="n">
        <v>12360991</v>
      </c>
    </row>
    <row r="15">
      <c r="A15" s="4" t="inlineStr">
        <is>
          <t>Price per share sold (USD per share)</t>
        </is>
      </c>
      <c r="F15" s="6" t="n">
        <v>22</v>
      </c>
    </row>
    <row r="16">
      <c r="A16" s="4" t="inlineStr">
        <is>
          <t>Class B Common Stock | Follow-On Offering</t>
        </is>
      </c>
    </row>
    <row r="17">
      <c r="A17" s="3" t="inlineStr">
        <is>
          <t>Subsidiary, Sale of Stock [Line Items]</t>
        </is>
      </c>
    </row>
    <row r="18">
      <c r="A18" s="4" t="inlineStr">
        <is>
          <t>Number of shares sold (in shares)</t>
        </is>
      </c>
      <c r="E18" s="5" t="n">
        <v>11500000</v>
      </c>
    </row>
    <row r="19">
      <c r="A19" s="4" t="inlineStr">
        <is>
          <t>Price per share sold (USD per share)</t>
        </is>
      </c>
      <c r="E19" s="6" t="n">
        <v>32</v>
      </c>
    </row>
    <row r="20">
      <c r="A20" s="4" t="inlineStr">
        <is>
          <t>Class B Common Stock | Follow-On Offering, Sold By Company</t>
        </is>
      </c>
    </row>
    <row r="21">
      <c r="A21" s="3" t="inlineStr">
        <is>
          <t>Subsidiary, Sale of Stock [Line Items]</t>
        </is>
      </c>
    </row>
    <row r="22">
      <c r="A22" s="4" t="inlineStr">
        <is>
          <t>Number of shares sold (in shares)</t>
        </is>
      </c>
      <c r="E22" s="5" t="n">
        <v>9603965</v>
      </c>
    </row>
    <row r="23">
      <c r="A23" s="4" t="inlineStr">
        <is>
          <t>Class B Common Stock | Follow-On Offering, Exercise By Underwriters</t>
        </is>
      </c>
    </row>
    <row r="24">
      <c r="A24" s="3" t="inlineStr">
        <is>
          <t>Subsidiary, Sale of Stock [Line Items]</t>
        </is>
      </c>
    </row>
    <row r="25">
      <c r="A25" s="4" t="inlineStr">
        <is>
          <t>Number of shares sold (in shares)</t>
        </is>
      </c>
      <c r="E25" s="5" t="n">
        <v>1500000</v>
      </c>
    </row>
    <row r="26">
      <c r="A26" s="4" t="inlineStr">
        <is>
          <t>Class B Common Stock | Follow-On Offering, Shares From Existing Shareholders</t>
        </is>
      </c>
    </row>
    <row r="27">
      <c r="A27" s="3" t="inlineStr">
        <is>
          <t>Subsidiary, Sale of Stock [Line Items]</t>
        </is>
      </c>
    </row>
    <row r="28">
      <c r="A28" s="4" t="inlineStr">
        <is>
          <t>Number of shares sold (in shares)</t>
        </is>
      </c>
      <c r="E28" s="5" t="n">
        <v>1896035</v>
      </c>
    </row>
    <row r="29">
      <c r="A29" s="4" t="inlineStr">
        <is>
          <t>Proceeds from Common Stock Purchase Agreement</t>
        </is>
      </c>
      <c r="E29" s="6" t="n">
        <v>294429</v>
      </c>
    </row>
    <row r="30">
      <c r="A30" s="4" t="inlineStr">
        <is>
          <t>Expenses associated with sale of stock</t>
        </is>
      </c>
      <c r="E30" s="6" t="n">
        <v>12898</v>
      </c>
    </row>
    <row r="31">
      <c r="A31" s="4" t="inlineStr">
        <is>
          <t>2026 Notes | Convertible Debt</t>
        </is>
      </c>
    </row>
    <row r="32">
      <c r="A32" s="3" t="inlineStr">
        <is>
          <t>Subsidiary, Sale of Stock [Line Items]</t>
        </is>
      </c>
    </row>
    <row r="33">
      <c r="A33" s="4" t="inlineStr">
        <is>
          <t>Debt instrument, face amount</t>
        </is>
      </c>
      <c r="D33" s="6" t="n">
        <v>690000</v>
      </c>
    </row>
    <row r="34">
      <c r="A34" s="4" t="inlineStr">
        <is>
          <t>Debt instrument, interest rate, stated percentage</t>
        </is>
      </c>
      <c r="D34" s="4" t="inlineStr">
        <is>
          <t>0.125%</t>
        </is>
      </c>
    </row>
    <row r="35">
      <c r="A35" s="4" t="inlineStr">
        <is>
          <t>Payments of debt issuance costs</t>
        </is>
      </c>
      <c r="D35" s="6" t="n">
        <v>18055</v>
      </c>
    </row>
    <row r="36">
      <c r="A36" s="4" t="inlineStr">
        <is>
          <t>Payments of expenses associated with initial public offering</t>
        </is>
      </c>
      <c r="D36" s="6" t="n">
        <v>25530</v>
      </c>
    </row>
    <row r="37">
      <c r="A37" s="4" t="inlineStr">
        <is>
          <t>2027 Notes | Convertible Debt</t>
        </is>
      </c>
    </row>
    <row r="38">
      <c r="A38" s="3" t="inlineStr">
        <is>
          <t>Subsidiary, Sale of Stock [Line Items]</t>
        </is>
      </c>
    </row>
    <row r="39">
      <c r="A39" s="4" t="inlineStr">
        <is>
          <t>Debt instrument, face amount</t>
        </is>
      </c>
      <c r="B39" s="6" t="n">
        <v>575000</v>
      </c>
    </row>
    <row r="40">
      <c r="A40" s="4" t="inlineStr">
        <is>
          <t>Debt instrument, interest rate, stated percentage</t>
        </is>
      </c>
      <c r="B40" s="4" t="inlineStr">
        <is>
          <t>0.375%</t>
        </is>
      </c>
    </row>
    <row r="41">
      <c r="A41" s="4" t="inlineStr">
        <is>
          <t>Payments of debt issuance costs</t>
        </is>
      </c>
      <c r="B41" s="6" t="n">
        <v>15065</v>
      </c>
    </row>
    <row r="42">
      <c r="A42" s="4" t="inlineStr">
        <is>
          <t>Payments of expenses associated with initial public offering</t>
        </is>
      </c>
      <c r="B42" s="6" t="n">
        <v>25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Deferred revenues</t>
        </is>
      </c>
      <c r="B4" s="6" t="n">
        <v>222986000</v>
      </c>
      <c r="D4" s="6" t="n">
        <v>222986000</v>
      </c>
      <c r="F4" s="6" t="n">
        <v>209314000</v>
      </c>
    </row>
    <row r="5">
      <c r="A5" s="4" t="inlineStr">
        <is>
          <t>Contract asset impairment</t>
        </is>
      </c>
      <c r="D5" s="5" t="n">
        <v>0</v>
      </c>
      <c r="F5" s="5" t="n">
        <v>0</v>
      </c>
    </row>
    <row r="6">
      <c r="A6" s="4" t="inlineStr">
        <is>
          <t>Contract with customer, liability, revenue recognized</t>
        </is>
      </c>
      <c r="D6" s="5" t="n">
        <v>135237000</v>
      </c>
      <c r="E6" s="6" t="n">
        <v>144391000</v>
      </c>
    </row>
    <row r="7">
      <c r="A7" s="4" t="inlineStr">
        <is>
          <t>Contract with customer liability additions</t>
        </is>
      </c>
      <c r="D7" s="5" t="n">
        <v>152143000</v>
      </c>
      <c r="E7" s="5" t="n">
        <v>118767000</v>
      </c>
    </row>
    <row r="8">
      <c r="A8" s="4" t="inlineStr">
        <is>
          <t>Total revenues</t>
        </is>
      </c>
      <c r="B8" s="6" t="n">
        <v>222931000</v>
      </c>
      <c r="C8" s="6" t="n">
        <v>184290000</v>
      </c>
      <c r="D8" s="6" t="n">
        <v>444936000</v>
      </c>
      <c r="E8" s="6" t="n">
        <v>378980000</v>
      </c>
    </row>
    <row r="9">
      <c r="A9" s="4" t="inlineStr">
        <is>
          <t>Customer Concentration Risk | Revenue Benchmark | Channel Partners</t>
        </is>
      </c>
    </row>
    <row r="10">
      <c r="A10" s="3" t="inlineStr">
        <is>
          <t>Disaggregation of Revenue [Line Items]</t>
        </is>
      </c>
    </row>
    <row r="11">
      <c r="A11" s="4" t="inlineStr">
        <is>
          <t>Concentration risk percentage</t>
        </is>
      </c>
      <c r="B11" s="4" t="inlineStr">
        <is>
          <t>7.00%</t>
        </is>
      </c>
      <c r="C11" s="4" t="inlineStr">
        <is>
          <t>8.00%</t>
        </is>
      </c>
      <c r="D11" s="4" t="inlineStr">
        <is>
          <t>8.00%</t>
        </is>
      </c>
      <c r="E11" s="4" t="inlineStr">
        <is>
          <t>8.00%</t>
        </is>
      </c>
    </row>
    <row r="12">
      <c r="A12" s="4" t="inlineStr">
        <is>
          <t>Portfolio Balancing</t>
        </is>
      </c>
    </row>
    <row r="13">
      <c r="A13" s="3" t="inlineStr">
        <is>
          <t>Disaggregation of Revenue [Line Items]</t>
        </is>
      </c>
    </row>
    <row r="14">
      <c r="A14" s="4" t="inlineStr">
        <is>
          <t>Deferred revenues</t>
        </is>
      </c>
      <c r="B14" s="6" t="n">
        <v>18429000</v>
      </c>
      <c r="D14" s="6" t="n">
        <v>18429000</v>
      </c>
      <c r="F14" s="6" t="n">
        <v>18166000</v>
      </c>
    </row>
    <row r="15">
      <c r="A15" s="4" t="inlineStr">
        <is>
          <t>Licenses</t>
        </is>
      </c>
    </row>
    <row r="16">
      <c r="A16" s="3" t="inlineStr">
        <is>
          <t>Disaggregation of Revenue [Line Items]</t>
        </is>
      </c>
    </row>
    <row r="17">
      <c r="A17" s="4" t="inlineStr">
        <is>
          <t>Total revenues</t>
        </is>
      </c>
      <c r="B17" s="5" t="n">
        <v>87885000</v>
      </c>
      <c r="C17" s="6" t="n">
        <v>74853000</v>
      </c>
      <c r="D17" s="5" t="n">
        <v>183510000</v>
      </c>
      <c r="E17" s="6" t="n">
        <v>160270000</v>
      </c>
    </row>
    <row r="18">
      <c r="A18" s="4" t="inlineStr">
        <is>
          <t>Term Licenses</t>
        </is>
      </c>
    </row>
    <row r="19">
      <c r="A19" s="3" t="inlineStr">
        <is>
          <t>Disaggregation of Revenue [Line Items]</t>
        </is>
      </c>
    </row>
    <row r="20">
      <c r="A20" s="4" t="inlineStr">
        <is>
          <t>Total revenues</t>
        </is>
      </c>
      <c r="B20" s="6" t="n">
        <v>76494000</v>
      </c>
      <c r="C20" s="6" t="n">
        <v>62474000</v>
      </c>
      <c r="D20" s="6" t="n">
        <v>162003000</v>
      </c>
      <c r="E20" s="6" t="n">
        <v>13707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 - Schedule of Contract Assets and Deferred Revenue (Details) - USD ($) $ in Thousands</t>
        </is>
      </c>
      <c r="B1" s="2" t="inlineStr">
        <is>
          <t>Jun. 30, 2021</t>
        </is>
      </c>
      <c r="C1" s="2" t="inlineStr">
        <is>
          <t>Dec. 31, 2020</t>
        </is>
      </c>
    </row>
    <row r="2">
      <c r="A2" s="3" t="inlineStr">
        <is>
          <t>Revenue from Contract with Customer [Abstract]</t>
        </is>
      </c>
    </row>
    <row r="3">
      <c r="A3" s="4" t="inlineStr">
        <is>
          <t>Contract assets</t>
        </is>
      </c>
      <c r="B3" s="6" t="n">
        <v>581</v>
      </c>
      <c r="C3" s="6" t="n">
        <v>446</v>
      </c>
    </row>
    <row r="4">
      <c r="A4" s="4" t="inlineStr">
        <is>
          <t>Deferred revenues</t>
        </is>
      </c>
      <c r="B4" s="6" t="n">
        <v>222986</v>
      </c>
      <c r="C4" s="6" t="n">
        <v>2093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 - Performance Obligation (Details) $ in Thousands</t>
        </is>
      </c>
      <c r="B1" s="2" t="inlineStr">
        <is>
          <t>Jun. 30, 2021USD ($)</t>
        </is>
      </c>
    </row>
    <row r="2">
      <c r="A2" s="3" t="inlineStr">
        <is>
          <t>Revenue, Remaining Performance Obligation, Expected Timing of Satisfaction [Line Items]</t>
        </is>
      </c>
    </row>
    <row r="3">
      <c r="A3" s="4" t="inlineStr">
        <is>
          <t>Remaining performance obligation amount</t>
        </is>
      </c>
      <c r="B3" s="6" t="n">
        <v>222986</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 percent to be recognized over next twelve months</t>
        </is>
      </c>
      <c r="B6" s="4" t="inlineStr">
        <is>
          <t>96.70%</t>
        </is>
      </c>
    </row>
    <row r="7">
      <c r="A7" s="4" t="inlineStr">
        <is>
          <t>Remaining performance obligation expected timing of satisfaction period</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 - Schedule of Revenue Disaggregation by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222931</v>
      </c>
      <c r="C4" s="6" t="n">
        <v>184290</v>
      </c>
      <c r="D4" s="6" t="n">
        <v>444936</v>
      </c>
      <c r="E4" s="6" t="n">
        <v>378980</v>
      </c>
    </row>
    <row r="5">
      <c r="A5" s="4" t="inlineStr">
        <is>
          <t>Subscriptions and licenses</t>
        </is>
      </c>
    </row>
    <row r="6">
      <c r="A6" s="3" t="inlineStr">
        <is>
          <t>Disaggregation of Revenue [Line Items]</t>
        </is>
      </c>
    </row>
    <row r="7">
      <c r="A7" s="4" t="inlineStr">
        <is>
          <t>Total revenues</t>
        </is>
      </c>
      <c r="B7" s="5" t="n">
        <v>196843</v>
      </c>
      <c r="C7" s="5" t="n">
        <v>170034</v>
      </c>
      <c r="D7" s="5" t="n">
        <v>395084</v>
      </c>
      <c r="E7" s="5" t="n">
        <v>351030</v>
      </c>
    </row>
    <row r="8">
      <c r="A8" s="4" t="inlineStr">
        <is>
          <t>Subscriptions</t>
        </is>
      </c>
    </row>
    <row r="9">
      <c r="A9" s="3" t="inlineStr">
        <is>
          <t>Disaggregation of Revenue [Line Items]</t>
        </is>
      </c>
    </row>
    <row r="10">
      <c r="A10" s="4" t="inlineStr">
        <is>
          <t>Total revenues</t>
        </is>
      </c>
      <c r="B10" s="5" t="n">
        <v>185452</v>
      </c>
      <c r="C10" s="5" t="n">
        <v>157655</v>
      </c>
      <c r="D10" s="5" t="n">
        <v>373577</v>
      </c>
      <c r="E10" s="5" t="n">
        <v>327837</v>
      </c>
    </row>
    <row r="11">
      <c r="A11" s="4" t="inlineStr">
        <is>
          <t>SELECT subscriptions</t>
        </is>
      </c>
    </row>
    <row r="12">
      <c r="A12" s="3" t="inlineStr">
        <is>
          <t>Disaggregation of Revenue [Line Items]</t>
        </is>
      </c>
    </row>
    <row r="13">
      <c r="A13" s="4" t="inlineStr">
        <is>
          <t>Total revenues</t>
        </is>
      </c>
      <c r="B13" s="5" t="n">
        <v>66934</v>
      </c>
      <c r="C13" s="5" t="n">
        <v>64448</v>
      </c>
      <c r="D13" s="5" t="n">
        <v>133074</v>
      </c>
      <c r="E13" s="5" t="n">
        <v>132339</v>
      </c>
    </row>
    <row r="14">
      <c r="A14" s="4" t="inlineStr">
        <is>
          <t>Enterprise subscriptions</t>
        </is>
      </c>
    </row>
    <row r="15">
      <c r="A15" s="3" t="inlineStr">
        <is>
          <t>Disaggregation of Revenue [Line Items]</t>
        </is>
      </c>
    </row>
    <row r="16">
      <c r="A16" s="4" t="inlineStr">
        <is>
          <t>Total revenues</t>
        </is>
      </c>
      <c r="B16" s="5" t="n">
        <v>67662</v>
      </c>
      <c r="C16" s="5" t="n">
        <v>50556</v>
      </c>
      <c r="D16" s="5" t="n">
        <v>138677</v>
      </c>
      <c r="E16" s="5" t="n">
        <v>109290</v>
      </c>
    </row>
    <row r="17">
      <c r="A17" s="4" t="inlineStr">
        <is>
          <t>Enterprise subscriptions, E365</t>
        </is>
      </c>
    </row>
    <row r="18">
      <c r="A18" s="3" t="inlineStr">
        <is>
          <t>Disaggregation of Revenue [Line Items]</t>
        </is>
      </c>
    </row>
    <row r="19">
      <c r="A19" s="4" t="inlineStr">
        <is>
          <t>Total revenues</t>
        </is>
      </c>
      <c r="B19" s="5" t="n">
        <v>53753</v>
      </c>
      <c r="C19" s="5" t="n">
        <v>25179</v>
      </c>
      <c r="D19" s="5" t="n">
        <v>102018</v>
      </c>
      <c r="E19" s="5" t="n">
        <v>47173</v>
      </c>
    </row>
    <row r="20">
      <c r="A20" s="4" t="inlineStr">
        <is>
          <t>Term license subscriptions</t>
        </is>
      </c>
    </row>
    <row r="21">
      <c r="A21" s="3" t="inlineStr">
        <is>
          <t>Disaggregation of Revenue [Line Items]</t>
        </is>
      </c>
    </row>
    <row r="22">
      <c r="A22" s="4" t="inlineStr">
        <is>
          <t>Total revenues</t>
        </is>
      </c>
      <c r="B22" s="5" t="n">
        <v>50856</v>
      </c>
      <c r="C22" s="5" t="n">
        <v>42651</v>
      </c>
      <c r="D22" s="5" t="n">
        <v>101826</v>
      </c>
      <c r="E22" s="5" t="n">
        <v>86208</v>
      </c>
    </row>
    <row r="23">
      <c r="A23" s="4" t="inlineStr">
        <is>
          <t>Perpetual licenses</t>
        </is>
      </c>
    </row>
    <row r="24">
      <c r="A24" s="3" t="inlineStr">
        <is>
          <t>Disaggregation of Revenue [Line Items]</t>
        </is>
      </c>
    </row>
    <row r="25">
      <c r="A25" s="4" t="inlineStr">
        <is>
          <t>Total revenues</t>
        </is>
      </c>
      <c r="B25" s="5" t="n">
        <v>11391</v>
      </c>
      <c r="C25" s="5" t="n">
        <v>12379</v>
      </c>
      <c r="D25" s="5" t="n">
        <v>21507</v>
      </c>
      <c r="E25" s="5" t="n">
        <v>23193</v>
      </c>
    </row>
    <row r="26">
      <c r="A26" s="4" t="inlineStr">
        <is>
          <t>Services</t>
        </is>
      </c>
    </row>
    <row r="27">
      <c r="A27" s="3" t="inlineStr">
        <is>
          <t>Disaggregation of Revenue [Line Items]</t>
        </is>
      </c>
    </row>
    <row r="28">
      <c r="A28" s="4" t="inlineStr">
        <is>
          <t>Total revenues</t>
        </is>
      </c>
      <c r="B28" s="5" t="n">
        <v>26088</v>
      </c>
      <c r="C28" s="5" t="n">
        <v>14256</v>
      </c>
      <c r="D28" s="5" t="n">
        <v>49852</v>
      </c>
      <c r="E28" s="5" t="n">
        <v>27950</v>
      </c>
    </row>
    <row r="29">
      <c r="A29" s="4" t="inlineStr">
        <is>
          <t>Professional services (recurring)</t>
        </is>
      </c>
    </row>
    <row r="30">
      <c r="A30" s="3" t="inlineStr">
        <is>
          <t>Disaggregation of Revenue [Line Items]</t>
        </is>
      </c>
    </row>
    <row r="31">
      <c r="A31" s="4" t="inlineStr">
        <is>
          <t>Total revenues</t>
        </is>
      </c>
      <c r="B31" s="5" t="n">
        <v>5006</v>
      </c>
      <c r="C31" s="5" t="n">
        <v>3536</v>
      </c>
      <c r="D31" s="5" t="n">
        <v>11083</v>
      </c>
      <c r="E31" s="5" t="n">
        <v>7316</v>
      </c>
    </row>
    <row r="32">
      <c r="A32" s="4" t="inlineStr">
        <is>
          <t>Professional services (other)</t>
        </is>
      </c>
    </row>
    <row r="33">
      <c r="A33" s="3" t="inlineStr">
        <is>
          <t>Disaggregation of Revenue [Line Items]</t>
        </is>
      </c>
    </row>
    <row r="34">
      <c r="A34" s="4" t="inlineStr">
        <is>
          <t>Total revenues</t>
        </is>
      </c>
      <c r="B34" s="6" t="n">
        <v>21082</v>
      </c>
      <c r="C34" s="6" t="n">
        <v>10720</v>
      </c>
      <c r="D34" s="6" t="n">
        <v>38769</v>
      </c>
      <c r="E34" s="6" t="n">
        <v>206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 - Schedule of Revenue Disaggregation by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222931</v>
      </c>
      <c r="C4" s="6" t="n">
        <v>184290</v>
      </c>
      <c r="D4" s="6" t="n">
        <v>444936</v>
      </c>
      <c r="E4" s="6" t="n">
        <v>378980</v>
      </c>
    </row>
    <row r="5">
      <c r="A5" s="4" t="inlineStr">
        <is>
          <t>Americas</t>
        </is>
      </c>
    </row>
    <row r="6">
      <c r="A6" s="3" t="inlineStr">
        <is>
          <t>Disaggregation of Revenue [Line Items]</t>
        </is>
      </c>
    </row>
    <row r="7">
      <c r="A7" s="4" t="inlineStr">
        <is>
          <t>Total revenues</t>
        </is>
      </c>
      <c r="B7" s="5" t="n">
        <v>112308</v>
      </c>
      <c r="C7" s="5" t="n">
        <v>87938</v>
      </c>
      <c r="D7" s="5" t="n">
        <v>221170</v>
      </c>
      <c r="E7" s="5" t="n">
        <v>185838</v>
      </c>
    </row>
    <row r="8">
      <c r="A8" s="4" t="inlineStr">
        <is>
          <t>United States</t>
        </is>
      </c>
    </row>
    <row r="9">
      <c r="A9" s="3" t="inlineStr">
        <is>
          <t>Disaggregation of Revenue [Line Items]</t>
        </is>
      </c>
    </row>
    <row r="10">
      <c r="A10" s="4" t="inlineStr">
        <is>
          <t>Total revenues</t>
        </is>
      </c>
      <c r="B10" s="5" t="n">
        <v>91500</v>
      </c>
      <c r="C10" s="5" t="n">
        <v>76781</v>
      </c>
      <c r="D10" s="5" t="n">
        <v>184440</v>
      </c>
      <c r="E10" s="5" t="n">
        <v>159201</v>
      </c>
    </row>
    <row r="11">
      <c r="A11" s="4" t="inlineStr">
        <is>
          <t>EMEA</t>
        </is>
      </c>
    </row>
    <row r="12">
      <c r="A12" s="3" t="inlineStr">
        <is>
          <t>Disaggregation of Revenue [Line Items]</t>
        </is>
      </c>
    </row>
    <row r="13">
      <c r="A13" s="4" t="inlineStr">
        <is>
          <t>Total revenues</t>
        </is>
      </c>
      <c r="B13" s="5" t="n">
        <v>69015</v>
      </c>
      <c r="C13" s="5" t="n">
        <v>59464</v>
      </c>
      <c r="D13" s="5" t="n">
        <v>142863</v>
      </c>
      <c r="E13" s="5" t="n">
        <v>121578</v>
      </c>
    </row>
    <row r="14">
      <c r="A14" s="4" t="inlineStr">
        <is>
          <t>United Kingdom</t>
        </is>
      </c>
    </row>
    <row r="15">
      <c r="A15" s="3" t="inlineStr">
        <is>
          <t>Disaggregation of Revenue [Line Items]</t>
        </is>
      </c>
    </row>
    <row r="16">
      <c r="A16" s="4" t="inlineStr">
        <is>
          <t>Total revenues</t>
        </is>
      </c>
      <c r="B16" s="5" t="n">
        <v>20242</v>
      </c>
      <c r="C16" s="5" t="n">
        <v>14205</v>
      </c>
      <c r="D16" s="5" t="n">
        <v>42625</v>
      </c>
      <c r="E16" s="5" t="n">
        <v>27885</v>
      </c>
    </row>
    <row r="17">
      <c r="A17" s="4" t="inlineStr">
        <is>
          <t>Asia-Pacific (“APAC”)</t>
        </is>
      </c>
    </row>
    <row r="18">
      <c r="A18" s="3" t="inlineStr">
        <is>
          <t>Disaggregation of Revenue [Line Items]</t>
        </is>
      </c>
    </row>
    <row r="19">
      <c r="A19" s="4" t="inlineStr">
        <is>
          <t>Total revenues</t>
        </is>
      </c>
      <c r="B19" s="6" t="n">
        <v>41608</v>
      </c>
      <c r="C19" s="6" t="n">
        <v>36888</v>
      </c>
      <c r="D19" s="6" t="n">
        <v>80903</v>
      </c>
      <c r="E19" s="6" t="n">
        <v>715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21" customWidth="1" min="5" max="5"/>
    <col width="32" customWidth="1" min="6" max="6"/>
    <col width="32" customWidth="1" min="7" max="7"/>
    <col width="21" customWidth="1" min="8" max="8"/>
  </cols>
  <sheetData>
    <row r="1">
      <c r="A1" s="1" t="inlineStr">
        <is>
          <t>Acquisitions - Narrative (Details) $ in Thousands</t>
        </is>
      </c>
      <c r="B1" s="2" t="inlineStr">
        <is>
          <t>Jun. 17, 2021shares</t>
        </is>
      </c>
      <c r="C1" s="2" t="inlineStr">
        <is>
          <t>Jul. 31, 2021acquisition</t>
        </is>
      </c>
      <c r="D1" s="2" t="inlineStr">
        <is>
          <t>Jun. 30, 2021USD ($)</t>
        </is>
      </c>
      <c r="E1" s="2" t="inlineStr">
        <is>
          <t>Jun. 30, 2020USD ($)</t>
        </is>
      </c>
      <c r="F1" s="2" t="inlineStr">
        <is>
          <t>Jun. 30, 2021USD ($)acquisition</t>
        </is>
      </c>
      <c r="G1" s="2" t="inlineStr">
        <is>
          <t>Jun. 30, 2020USD ($)acquisition</t>
        </is>
      </c>
      <c r="H1" s="2" t="inlineStr">
        <is>
          <t>Dec. 31, 2020USD ($)</t>
        </is>
      </c>
    </row>
    <row r="2">
      <c r="A2" s="3" t="inlineStr">
        <is>
          <t>Business Combination, Separately Recognized Transactions [Line Items]</t>
        </is>
      </c>
    </row>
    <row r="3">
      <c r="A3" s="4" t="inlineStr">
        <is>
          <t>Net cash paid</t>
        </is>
      </c>
      <c r="F3" s="6" t="n">
        <v>1002551</v>
      </c>
      <c r="G3" s="6" t="n">
        <v>67595</v>
      </c>
    </row>
    <row r="4">
      <c r="A4" s="4" t="inlineStr">
        <is>
          <t>Fair value adjustments reducing revenue</t>
        </is>
      </c>
      <c r="D4" s="6" t="n">
        <v>-222931</v>
      </c>
      <c r="E4" s="6" t="n">
        <v>-184290</v>
      </c>
      <c r="F4" s="5" t="n">
        <v>-444936</v>
      </c>
      <c r="G4" s="5" t="n">
        <v>-378980</v>
      </c>
    </row>
    <row r="5">
      <c r="A5" s="4" t="inlineStr">
        <is>
          <t>Series of Individually Immaterial Business Acquisitions</t>
        </is>
      </c>
    </row>
    <row r="6">
      <c r="A6" s="3" t="inlineStr">
        <is>
          <t>Business Combination, Separately Recognized Transactions [Line Items]</t>
        </is>
      </c>
    </row>
    <row r="7">
      <c r="A7" s="4" t="inlineStr">
        <is>
          <t>Total consideration</t>
        </is>
      </c>
      <c r="F7" s="5" t="n">
        <v>1236372</v>
      </c>
      <c r="H7" s="6" t="n">
        <v>102094</v>
      </c>
    </row>
    <row r="8">
      <c r="A8" s="4" t="inlineStr">
        <is>
          <t>Net cash paid</t>
        </is>
      </c>
      <c r="F8" s="6" t="n">
        <v>1002551</v>
      </c>
      <c r="G8" s="6" t="n">
        <v>93032</v>
      </c>
    </row>
    <row r="9">
      <c r="A9" s="4" t="inlineStr">
        <is>
          <t>Number of acquisitions | acquisition</t>
        </is>
      </c>
      <c r="F9" s="5" t="n">
        <v>8</v>
      </c>
      <c r="G9" s="5" t="n">
        <v>6</v>
      </c>
    </row>
    <row r="10">
      <c r="A10" s="4" t="inlineStr">
        <is>
          <t>Acquisition and integration costs</t>
        </is>
      </c>
      <c r="D10" s="5" t="n">
        <v>10233</v>
      </c>
      <c r="E10" s="5" t="n">
        <v>265</v>
      </c>
      <c r="F10" s="6" t="n">
        <v>17094</v>
      </c>
      <c r="G10" s="6" t="n">
        <v>1078</v>
      </c>
    </row>
    <row r="11">
      <c r="A11" s="4" t="inlineStr">
        <is>
          <t>Goodwill from acquisition, expected tax deductible amount</t>
        </is>
      </c>
      <c r="D11" s="5" t="n">
        <v>16606</v>
      </c>
      <c r="F11" s="5" t="n">
        <v>16606</v>
      </c>
    </row>
    <row r="12">
      <c r="A12" s="4" t="inlineStr">
        <is>
          <t>Series of Individually Immaterial Business Acquisitions | Subsequent Event</t>
        </is>
      </c>
    </row>
    <row r="13">
      <c r="A13" s="3" t="inlineStr">
        <is>
          <t>Business Combination, Separately Recognized Transactions [Line Items]</t>
        </is>
      </c>
    </row>
    <row r="14">
      <c r="A14" s="4" t="inlineStr">
        <is>
          <t>Number of acquisitions | acquisition</t>
        </is>
      </c>
      <c r="C14" s="5" t="n">
        <v>2</v>
      </c>
    </row>
    <row r="15">
      <c r="A15" s="4" t="inlineStr">
        <is>
          <t>Series of Individually Immaterial Business Acquisitions | Acquired Support Contracts Adjustment To Revenue</t>
        </is>
      </c>
    </row>
    <row r="16">
      <c r="A16" s="3" t="inlineStr">
        <is>
          <t>Business Combination, Separately Recognized Transactions [Line Items]</t>
        </is>
      </c>
    </row>
    <row r="17">
      <c r="A17" s="4" t="inlineStr">
        <is>
          <t>Fair value adjustments reducing revenue</t>
        </is>
      </c>
      <c r="D17" s="5" t="n">
        <v>998</v>
      </c>
      <c r="E17" s="5" t="n">
        <v>79</v>
      </c>
      <c r="F17" s="5" t="n">
        <v>1010</v>
      </c>
      <c r="G17" s="5" t="n">
        <v>195</v>
      </c>
    </row>
    <row r="18">
      <c r="A18" s="4" t="inlineStr">
        <is>
          <t>Seequent</t>
        </is>
      </c>
    </row>
    <row r="19">
      <c r="A19" s="3" t="inlineStr">
        <is>
          <t>Business Combination, Separately Recognized Transactions [Line Items]</t>
        </is>
      </c>
    </row>
    <row r="20">
      <c r="A20" s="4" t="inlineStr">
        <is>
          <t>Net cash paid</t>
        </is>
      </c>
      <c r="D20" s="5" t="n">
        <v>910997</v>
      </c>
    </row>
    <row r="21">
      <c r="A21" s="4" t="inlineStr">
        <is>
          <t>Acquisition and integration costs</t>
        </is>
      </c>
      <c r="D21" s="5" t="n">
        <v>9180</v>
      </c>
      <c r="F21" s="5" t="n">
        <v>15896</v>
      </c>
    </row>
    <row r="22">
      <c r="A22" s="4" t="inlineStr">
        <is>
          <t>Business acquisition, pro forma revenue</t>
        </is>
      </c>
      <c r="D22" s="6" t="n">
        <v>241762</v>
      </c>
      <c r="E22" s="6" t="n">
        <v>199339</v>
      </c>
      <c r="F22" s="6" t="n">
        <v>497545</v>
      </c>
      <c r="G22" s="6" t="n">
        <v>419180</v>
      </c>
    </row>
    <row r="23">
      <c r="A23" s="4" t="inlineStr">
        <is>
          <t>Seequent | Class B Common Stock</t>
        </is>
      </c>
    </row>
    <row r="24">
      <c r="A24" s="3" t="inlineStr">
        <is>
          <t>Business Combination, Separately Recognized Transactions [Line Items]</t>
        </is>
      </c>
    </row>
    <row r="25">
      <c r="A25" s="4" t="inlineStr">
        <is>
          <t>Number of shares sold (in shares) | shares</t>
        </is>
      </c>
      <c r="B25" s="5" t="n">
        <v>3141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Acquisitions - Schedule of Cash Paid and Acquired for Acquisitions (Details) $ in Thousands</t>
        </is>
      </c>
      <c r="B1" s="2" t="inlineStr">
        <is>
          <t>6 Months Ended</t>
        </is>
      </c>
      <c r="D1" s="2" t="inlineStr">
        <is>
          <t>12 Months Ended</t>
        </is>
      </c>
    </row>
    <row r="2">
      <c r="B2" s="2" t="inlineStr">
        <is>
          <t>Jun. 30, 2021USD ($)acquisition</t>
        </is>
      </c>
      <c r="C2" s="2" t="inlineStr">
        <is>
          <t>Jun. 30, 2020USD ($)acquisition</t>
        </is>
      </c>
      <c r="D2" s="2" t="inlineStr">
        <is>
          <t>Dec. 31, 2020USD ($)</t>
        </is>
      </c>
    </row>
    <row r="3">
      <c r="A3" s="3" t="inlineStr">
        <is>
          <t>Business Combination, Separately Recognized Transactions [Line Items]</t>
        </is>
      </c>
    </row>
    <row r="4">
      <c r="A4" s="4" t="inlineStr">
        <is>
          <t>Cash acquired</t>
        </is>
      </c>
      <c r="B4" s="6" t="n">
        <v>-36847</v>
      </c>
      <c r="C4" s="6" t="n">
        <v>-2064</v>
      </c>
    </row>
    <row r="5">
      <c r="A5" s="4" t="inlineStr">
        <is>
          <t>Net cash paid</t>
        </is>
      </c>
      <c r="B5" s="6" t="n">
        <v>1002551</v>
      </c>
      <c r="C5" s="6" t="n">
        <v>67595</v>
      </c>
    </row>
    <row r="6">
      <c r="A6" s="4" t="inlineStr">
        <is>
          <t>Series of Individually Immaterial Business Acquisitions</t>
        </is>
      </c>
    </row>
    <row r="7">
      <c r="A7" s="3" t="inlineStr">
        <is>
          <t>Business Combination, Separately Recognized Transactions [Line Items]</t>
        </is>
      </c>
    </row>
    <row r="8">
      <c r="A8" s="4" t="inlineStr">
        <is>
          <t>Number of acquisitions | acquisition</t>
        </is>
      </c>
      <c r="B8" s="5" t="n">
        <v>8</v>
      </c>
      <c r="C8" s="5" t="n">
        <v>6</v>
      </c>
    </row>
    <row r="9">
      <c r="A9" s="4" t="inlineStr">
        <is>
          <t>Cash paid at closing</t>
        </is>
      </c>
      <c r="B9" s="6" t="n">
        <v>1039398</v>
      </c>
      <c r="C9" s="6" t="n">
        <v>98298</v>
      </c>
      <c r="D9" s="6" t="n">
        <v>98298</v>
      </c>
    </row>
    <row r="10">
      <c r="A10" s="4" t="inlineStr">
        <is>
          <t>Cash acquired</t>
        </is>
      </c>
      <c r="B10" s="5" t="n">
        <v>-36847</v>
      </c>
      <c r="C10" s="5" t="n">
        <v>-5266</v>
      </c>
    </row>
    <row r="11">
      <c r="A11" s="4" t="inlineStr">
        <is>
          <t>Net cash paid</t>
        </is>
      </c>
      <c r="B11" s="5" t="n">
        <v>1002551</v>
      </c>
      <c r="C11" s="6" t="n">
        <v>93032</v>
      </c>
    </row>
    <row r="12">
      <c r="A12" s="4" t="inlineStr">
        <is>
          <t>Escrow deposit</t>
        </is>
      </c>
      <c r="B12" s="6" t="n">
        <v>5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tingent and Non-Contingent Consideration Fair Value (Details) - USD ($) $ in Thousands</t>
        </is>
      </c>
      <c r="B1" s="2" t="inlineStr">
        <is>
          <t>Jun. 30, 2021</t>
        </is>
      </c>
      <c r="C1" s="2" t="inlineStr">
        <is>
          <t>Dec. 31, 2020</t>
        </is>
      </c>
    </row>
    <row r="2">
      <c r="A2" s="3" t="inlineStr">
        <is>
          <t>Business Acquisition, Contingent Consideration [Line Items]</t>
        </is>
      </c>
    </row>
    <row r="3">
      <c r="A3" s="4" t="inlineStr">
        <is>
          <t>Accruals and other current liabilities</t>
        </is>
      </c>
      <c r="B3" s="6" t="n">
        <v>6561</v>
      </c>
      <c r="C3" s="6" t="n">
        <v>2884</v>
      </c>
    </row>
    <row r="4">
      <c r="A4" s="4" t="inlineStr">
        <is>
          <t>Accruals and other current liabilities</t>
        </is>
      </c>
      <c r="B4" s="5" t="n">
        <v>5952</v>
      </c>
      <c r="C4" s="5" t="n">
        <v>685</v>
      </c>
    </row>
    <row r="5">
      <c r="A5" s="4" t="inlineStr">
        <is>
          <t>Series of Individually Immaterial Business Acquisitions</t>
        </is>
      </c>
    </row>
    <row r="6">
      <c r="A6" s="3" t="inlineStr">
        <is>
          <t>Business Acquisition, Contingent Consideration [Line Items]</t>
        </is>
      </c>
    </row>
    <row r="7">
      <c r="A7" s="4" t="inlineStr">
        <is>
          <t>Accruals and other current liabilities</t>
        </is>
      </c>
      <c r="B7" s="5" t="n">
        <v>6561</v>
      </c>
      <c r="C7" s="5" t="n">
        <v>2884</v>
      </c>
    </row>
    <row r="8">
      <c r="A8" s="4" t="inlineStr">
        <is>
          <t>Other liabilities</t>
        </is>
      </c>
      <c r="B8" s="5" t="n">
        <v>2167</v>
      </c>
      <c r="C8" s="5" t="n">
        <v>1415</v>
      </c>
    </row>
    <row r="9">
      <c r="A9" s="4" t="inlineStr">
        <is>
          <t>Contingent consideration from acquisitions</t>
        </is>
      </c>
      <c r="B9" s="5" t="n">
        <v>8728</v>
      </c>
      <c r="C9" s="5" t="n">
        <v>4299</v>
      </c>
    </row>
    <row r="10">
      <c r="A10" s="4" t="inlineStr">
        <is>
          <t>Accruals and other current liabilities</t>
        </is>
      </c>
      <c r="B10" s="5" t="n">
        <v>5952</v>
      </c>
      <c r="C10" s="5" t="n">
        <v>685</v>
      </c>
    </row>
    <row r="11">
      <c r="A11" s="4" t="inlineStr">
        <is>
          <t>Other liabilities</t>
        </is>
      </c>
      <c r="B11" s="5" t="n">
        <v>6986</v>
      </c>
      <c r="C11" s="5" t="n">
        <v>1774</v>
      </c>
    </row>
    <row r="12">
      <c r="A12" s="4" t="inlineStr">
        <is>
          <t>Non-contingent consideration from acquisitions</t>
        </is>
      </c>
      <c r="B12" s="6" t="n">
        <v>12938</v>
      </c>
      <c r="C12" s="6" t="n">
        <v>2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Actuarial gain on retirement plan, tax effect</t>
        </is>
      </c>
      <c r="B4" s="6" t="n">
        <v>-9</v>
      </c>
      <c r="C4" s="6" t="n">
        <v>-8</v>
      </c>
      <c r="D4" s="6" t="n">
        <v>-17</v>
      </c>
      <c r="E4" s="6" t="n">
        <v>-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Consideration and Net Assets Acquired (Details) - USD ($) $ in Thousands</t>
        </is>
      </c>
      <c r="B1" s="2" t="inlineStr">
        <is>
          <t>Jun. 17, 2021</t>
        </is>
      </c>
      <c r="C1" s="2" t="inlineStr">
        <is>
          <t>Jun. 30, 2021</t>
        </is>
      </c>
      <c r="D1" s="2" t="inlineStr">
        <is>
          <t>Jun. 30, 2020</t>
        </is>
      </c>
      <c r="E1" s="2" t="inlineStr">
        <is>
          <t>Jun. 30, 2021</t>
        </is>
      </c>
      <c r="F1" s="2" t="inlineStr">
        <is>
          <t>Jun. 30, 2020</t>
        </is>
      </c>
      <c r="G1" s="2" t="inlineStr">
        <is>
          <t>Dec. 31, 2020</t>
        </is>
      </c>
    </row>
    <row r="2">
      <c r="A2" s="3" t="inlineStr">
        <is>
          <t>Assets acquired and liabilities assumed:</t>
        </is>
      </c>
    </row>
    <row r="3">
      <c r="A3" s="4" t="inlineStr">
        <is>
          <t>Goodwill</t>
        </is>
      </c>
      <c r="C3" s="6" t="n">
        <v>1593670</v>
      </c>
      <c r="E3" s="6" t="n">
        <v>1593670</v>
      </c>
      <c r="G3" s="6" t="n">
        <v>581174</v>
      </c>
    </row>
    <row r="4">
      <c r="A4" s="4" t="inlineStr">
        <is>
          <t>Stock-based compensation expense</t>
        </is>
      </c>
      <c r="C4" s="5" t="n">
        <v>12033</v>
      </c>
      <c r="D4" s="6" t="n">
        <v>1559</v>
      </c>
      <c r="E4" s="5" t="n">
        <v>21101</v>
      </c>
      <c r="F4" s="6" t="n">
        <v>3212</v>
      </c>
    </row>
    <row r="5">
      <c r="A5" s="4" t="inlineStr">
        <is>
          <t>Series of Individually Immaterial Business Acquisitions</t>
        </is>
      </c>
    </row>
    <row r="6">
      <c r="A6" s="3" t="inlineStr">
        <is>
          <t>Business Combination, Separately Recognized Transactions [Line Items]</t>
        </is>
      </c>
    </row>
    <row r="7">
      <c r="A7" s="4" t="inlineStr">
        <is>
          <t>Cash paid at closing</t>
        </is>
      </c>
      <c r="E7" s="5" t="n">
        <v>1039398</v>
      </c>
      <c r="F7" s="6" t="n">
        <v>98298</v>
      </c>
      <c r="G7" s="5" t="n">
        <v>98298</v>
      </c>
    </row>
    <row r="8">
      <c r="A8" s="4" t="inlineStr">
        <is>
          <t>Shares issued at closing</t>
        </is>
      </c>
      <c r="E8" s="5" t="n">
        <v>182390</v>
      </c>
      <c r="G8" s="5" t="n">
        <v>0</v>
      </c>
    </row>
    <row r="9">
      <c r="A9" s="4" t="inlineStr">
        <is>
          <t>Contingent consideration from acquisitions</t>
        </is>
      </c>
      <c r="C9" s="5" t="n">
        <v>4991</v>
      </c>
      <c r="E9" s="5" t="n">
        <v>4991</v>
      </c>
      <c r="G9" s="5" t="n">
        <v>2380</v>
      </c>
    </row>
    <row r="10">
      <c r="A10" s="4" t="inlineStr">
        <is>
          <t>Deferred, non-contingent consideration, net</t>
        </is>
      </c>
      <c r="C10" s="5" t="n">
        <v>9593</v>
      </c>
      <c r="E10" s="5" t="n">
        <v>9593</v>
      </c>
      <c r="G10" s="5" t="n">
        <v>1416</v>
      </c>
    </row>
    <row r="11">
      <c r="A11" s="4" t="inlineStr">
        <is>
          <t>Total consideration</t>
        </is>
      </c>
      <c r="E11" s="5" t="n">
        <v>1236372</v>
      </c>
      <c r="G11" s="5" t="n">
        <v>102094</v>
      </c>
    </row>
    <row r="12">
      <c r="A12" s="3" t="inlineStr">
        <is>
          <t>Assets acquired and liabilities assumed:</t>
        </is>
      </c>
    </row>
    <row r="13">
      <c r="A13" s="4" t="inlineStr">
        <is>
          <t>Cash</t>
        </is>
      </c>
      <c r="C13" s="5" t="n">
        <v>36847</v>
      </c>
      <c r="E13" s="5" t="n">
        <v>36847</v>
      </c>
      <c r="G13" s="5" t="n">
        <v>5266</v>
      </c>
    </row>
    <row r="14">
      <c r="A14" s="4" t="inlineStr">
        <is>
          <t>Prepaid and other current assets</t>
        </is>
      </c>
      <c r="C14" s="5" t="n">
        <v>21594</v>
      </c>
      <c r="E14" s="5" t="n">
        <v>21594</v>
      </c>
      <c r="G14" s="5" t="n">
        <v>8701</v>
      </c>
    </row>
    <row r="15">
      <c r="A15" s="4" t="inlineStr">
        <is>
          <t>Operating lease right-of-use assets</t>
        </is>
      </c>
      <c r="C15" s="5" t="n">
        <v>12418</v>
      </c>
      <c r="E15" s="5" t="n">
        <v>12418</v>
      </c>
      <c r="G15" s="5" t="n">
        <v>2529</v>
      </c>
    </row>
    <row r="16">
      <c r="A16" s="4" t="inlineStr">
        <is>
          <t>Property and equipment</t>
        </is>
      </c>
      <c r="C16" s="5" t="n">
        <v>6310</v>
      </c>
      <c r="E16" s="5" t="n">
        <v>6310</v>
      </c>
      <c r="G16" s="5" t="n">
        <v>499</v>
      </c>
    </row>
    <row r="17">
      <c r="A17" s="4" t="inlineStr">
        <is>
          <t>Investments</t>
        </is>
      </c>
      <c r="C17" s="5" t="n">
        <v>2211</v>
      </c>
      <c r="E17" s="5" t="n">
        <v>2211</v>
      </c>
      <c r="G17" s="5" t="n">
        <v>0</v>
      </c>
    </row>
    <row r="18">
      <c r="A18" s="4" t="inlineStr">
        <is>
          <t>Other assets</t>
        </is>
      </c>
      <c r="C18" s="5" t="n">
        <v>523</v>
      </c>
      <c r="E18" s="5" t="n">
        <v>523</v>
      </c>
      <c r="G18" s="5" t="n">
        <v>36</v>
      </c>
    </row>
    <row r="19">
      <c r="A19" s="4" t="inlineStr">
        <is>
          <t>Total identifiable assets acquired excluding goodwill</t>
        </is>
      </c>
      <c r="C19" s="5" t="n">
        <v>310654</v>
      </c>
      <c r="E19" s="5" t="n">
        <v>310654</v>
      </c>
      <c r="G19" s="5" t="n">
        <v>34762</v>
      </c>
    </row>
    <row r="20">
      <c r="A20" s="4" t="inlineStr">
        <is>
          <t>Accruals and other current liabilities</t>
        </is>
      </c>
      <c r="C20" s="5" t="n">
        <v>-24580</v>
      </c>
      <c r="E20" s="5" t="n">
        <v>-24580</v>
      </c>
      <c r="G20" s="5" t="n">
        <v>-4991</v>
      </c>
    </row>
    <row r="21">
      <c r="A21" s="4" t="inlineStr">
        <is>
          <t>Deferred revenues</t>
        </is>
      </c>
      <c r="C21" s="5" t="n">
        <v>-16041</v>
      </c>
      <c r="E21" s="5" t="n">
        <v>-16041</v>
      </c>
      <c r="G21" s="5" t="n">
        <v>-5351</v>
      </c>
    </row>
    <row r="22">
      <c r="A22" s="4" t="inlineStr">
        <is>
          <t>Operating lease liabilities</t>
        </is>
      </c>
      <c r="C22" s="5" t="n">
        <v>-12336</v>
      </c>
      <c r="E22" s="5" t="n">
        <v>-12336</v>
      </c>
      <c r="G22" s="5" t="n">
        <v>-2529</v>
      </c>
    </row>
    <row r="23">
      <c r="A23" s="4" t="inlineStr">
        <is>
          <t>Deferred income taxes</t>
        </is>
      </c>
      <c r="C23" s="5" t="n">
        <v>-54142</v>
      </c>
      <c r="E23" s="5" t="n">
        <v>-54142</v>
      </c>
      <c r="G23" s="5" t="n">
        <v>-1701</v>
      </c>
    </row>
    <row r="24">
      <c r="A24" s="4" t="inlineStr">
        <is>
          <t>Other liabilities</t>
        </is>
      </c>
      <c r="C24" s="5" t="n">
        <v>-895</v>
      </c>
      <c r="E24" s="5" t="n">
        <v>-895</v>
      </c>
      <c r="G24" s="5" t="n">
        <v>-86</v>
      </c>
    </row>
    <row r="25">
      <c r="A25" s="4" t="inlineStr">
        <is>
          <t>Total liabilities assumed</t>
        </is>
      </c>
      <c r="C25" s="5" t="n">
        <v>-107994</v>
      </c>
      <c r="E25" s="5" t="n">
        <v>-107994</v>
      </c>
      <c r="G25" s="5" t="n">
        <v>-14658</v>
      </c>
    </row>
    <row r="26">
      <c r="A26" s="4" t="inlineStr">
        <is>
          <t>Net identifiable assets acquired excluding goodwill</t>
        </is>
      </c>
      <c r="C26" s="5" t="n">
        <v>202660</v>
      </c>
      <c r="E26" s="5" t="n">
        <v>202660</v>
      </c>
      <c r="G26" s="5" t="n">
        <v>20104</v>
      </c>
    </row>
    <row r="27">
      <c r="A27" s="4" t="inlineStr">
        <is>
          <t>Goodwill</t>
        </is>
      </c>
      <c r="C27" s="5" t="n">
        <v>1033712</v>
      </c>
      <c r="E27" s="5" t="n">
        <v>1033712</v>
      </c>
      <c r="G27" s="5" t="n">
        <v>81990</v>
      </c>
    </row>
    <row r="28">
      <c r="A28" s="4" t="inlineStr">
        <is>
          <t>Net assets acquired</t>
        </is>
      </c>
      <c r="C28" s="5" t="n">
        <v>1236372</v>
      </c>
      <c r="E28" s="5" t="n">
        <v>1236372</v>
      </c>
      <c r="G28" s="5" t="n">
        <v>102094</v>
      </c>
    </row>
    <row r="29">
      <c r="A29" s="4" t="inlineStr">
        <is>
          <t>Series of Individually Immaterial Business Acquisitions | Software and technology</t>
        </is>
      </c>
    </row>
    <row r="30">
      <c r="A30" s="3" t="inlineStr">
        <is>
          <t>Assets acquired and liabilities assumed:</t>
        </is>
      </c>
    </row>
    <row r="31">
      <c r="A31" s="4" t="inlineStr">
        <is>
          <t>Finite-lived intangibles</t>
        </is>
      </c>
      <c r="C31" s="5" t="n">
        <v>44735</v>
      </c>
      <c r="E31" s="6" t="n">
        <v>44735</v>
      </c>
      <c r="G31" s="6" t="n">
        <v>2207</v>
      </c>
    </row>
    <row r="32">
      <c r="A32" s="4" t="inlineStr">
        <is>
          <t>Series of Individually Immaterial Business Acquisitions | Software and technology | Weighted Average</t>
        </is>
      </c>
    </row>
    <row r="33">
      <c r="A33" s="3" t="inlineStr">
        <is>
          <t>Business Combination, Separately Recognized Transactions [Line Items]</t>
        </is>
      </c>
    </row>
    <row r="34">
      <c r="A34" s="4" t="inlineStr">
        <is>
          <t>Acquired finite-lived intangible assets, weighted average useful life</t>
        </is>
      </c>
      <c r="E34" s="4" t="inlineStr">
        <is>
          <t>5 years</t>
        </is>
      </c>
      <c r="G34" s="4" t="inlineStr">
        <is>
          <t>3 years</t>
        </is>
      </c>
    </row>
    <row r="35">
      <c r="A35" s="4" t="inlineStr">
        <is>
          <t>Series of Individually Immaterial Business Acquisitions | Customer relationships</t>
        </is>
      </c>
    </row>
    <row r="36">
      <c r="A36" s="3" t="inlineStr">
        <is>
          <t>Assets acquired and liabilities assumed:</t>
        </is>
      </c>
    </row>
    <row r="37">
      <c r="A37" s="4" t="inlineStr">
        <is>
          <t>Finite-lived intangibles</t>
        </is>
      </c>
      <c r="C37" s="5" t="n">
        <v>140299</v>
      </c>
      <c r="E37" s="6" t="n">
        <v>140299</v>
      </c>
      <c r="G37" s="6" t="n">
        <v>11371</v>
      </c>
    </row>
    <row r="38">
      <c r="A38" s="4" t="inlineStr">
        <is>
          <t>Series of Individually Immaterial Business Acquisitions | Customer relationships | Weighted Average</t>
        </is>
      </c>
    </row>
    <row r="39">
      <c r="A39" s="3" t="inlineStr">
        <is>
          <t>Business Combination, Separately Recognized Transactions [Line Items]</t>
        </is>
      </c>
    </row>
    <row r="40">
      <c r="A40" s="4" t="inlineStr">
        <is>
          <t>Acquired finite-lived intangible assets, weighted average useful life</t>
        </is>
      </c>
      <c r="E40" s="4" t="inlineStr">
        <is>
          <t>9 years</t>
        </is>
      </c>
      <c r="G40" s="4" t="inlineStr">
        <is>
          <t>6 years</t>
        </is>
      </c>
    </row>
    <row r="41">
      <c r="A41" s="4" t="inlineStr">
        <is>
          <t>Series of Individually Immaterial Business Acquisitions | Trademarks</t>
        </is>
      </c>
    </row>
    <row r="42">
      <c r="A42" s="3" t="inlineStr">
        <is>
          <t>Assets acquired and liabilities assumed:</t>
        </is>
      </c>
    </row>
    <row r="43">
      <c r="A43" s="4" t="inlineStr">
        <is>
          <t>Finite-lived intangibles</t>
        </is>
      </c>
      <c r="C43" s="5" t="n">
        <v>41417</v>
      </c>
      <c r="E43" s="6" t="n">
        <v>41417</v>
      </c>
      <c r="G43" s="6" t="n">
        <v>3953</v>
      </c>
    </row>
    <row r="44">
      <c r="A44" s="4" t="inlineStr">
        <is>
          <t>Series of Individually Immaterial Business Acquisitions | Trademarks | Weighted Average</t>
        </is>
      </c>
    </row>
    <row r="45">
      <c r="A45" s="3" t="inlineStr">
        <is>
          <t>Business Combination, Separately Recognized Transactions [Line Items]</t>
        </is>
      </c>
    </row>
    <row r="46">
      <c r="A46" s="4" t="inlineStr">
        <is>
          <t>Acquired finite-lived intangible assets, weighted average useful life</t>
        </is>
      </c>
      <c r="E46" s="4" t="inlineStr">
        <is>
          <t>10 years</t>
        </is>
      </c>
      <c r="G46" s="4" t="inlineStr">
        <is>
          <t>7 years</t>
        </is>
      </c>
    </row>
    <row r="47">
      <c r="A47" s="4" t="inlineStr">
        <is>
          <t>Series of Individually Immaterial Business Acquisitions | Non-compete agreements</t>
        </is>
      </c>
    </row>
    <row r="48">
      <c r="A48" s="3" t="inlineStr">
        <is>
          <t>Business Combination, Separately Recognized Transactions [Line Items]</t>
        </is>
      </c>
    </row>
    <row r="49">
      <c r="A49" s="4" t="inlineStr">
        <is>
          <t>Acquired finite-lived intangible assets, weighted average useful life</t>
        </is>
      </c>
      <c r="E49" s="4" t="inlineStr">
        <is>
          <t>5 years</t>
        </is>
      </c>
    </row>
    <row r="50">
      <c r="A50" s="3" t="inlineStr">
        <is>
          <t>Assets acquired and liabilities assumed:</t>
        </is>
      </c>
    </row>
    <row r="51">
      <c r="A51" s="4" t="inlineStr">
        <is>
          <t>Finite-lived intangibles</t>
        </is>
      </c>
      <c r="C51" s="5" t="n">
        <v>0</v>
      </c>
      <c r="E51" s="6" t="n">
        <v>0</v>
      </c>
      <c r="G51" s="6" t="n">
        <v>200</v>
      </c>
    </row>
    <row r="52">
      <c r="A52" s="4" t="inlineStr">
        <is>
          <t>Series of Individually Immaterial Business Acquisitions | In-process research and development</t>
        </is>
      </c>
    </row>
    <row r="53">
      <c r="A53" s="3" t="inlineStr">
        <is>
          <t>Assets acquired and liabilities assumed:</t>
        </is>
      </c>
    </row>
    <row r="54">
      <c r="A54" s="4" t="inlineStr">
        <is>
          <t>Finite-lived intangibles</t>
        </is>
      </c>
      <c r="C54" s="6" t="n">
        <v>4300</v>
      </c>
      <c r="E54" s="6" t="n">
        <v>4300</v>
      </c>
      <c r="G54" s="6" t="n">
        <v>0</v>
      </c>
    </row>
    <row r="55">
      <c r="A55" s="4" t="inlineStr">
        <is>
          <t>Seequent</t>
        </is>
      </c>
    </row>
    <row r="56">
      <c r="A56" s="3" t="inlineStr">
        <is>
          <t>Assets acquired and liabilities assumed:</t>
        </is>
      </c>
    </row>
    <row r="57">
      <c r="A57" s="4" t="inlineStr">
        <is>
          <t>Award service period</t>
        </is>
      </c>
      <c r="E57" s="4" t="inlineStr">
        <is>
          <t>2 years</t>
        </is>
      </c>
    </row>
    <row r="58">
      <c r="A58" s="4" t="inlineStr">
        <is>
          <t>Fair value adjustment of stock consideration</t>
        </is>
      </c>
      <c r="E58" s="6" t="n">
        <v>16943</v>
      </c>
    </row>
    <row r="59">
      <c r="A59" s="4" t="inlineStr">
        <is>
          <t>Seequent | Common Class B Stock Subject to Service Conditions</t>
        </is>
      </c>
    </row>
    <row r="60">
      <c r="A60" s="3" t="inlineStr">
        <is>
          <t>Assets acquired and liabilities assumed:</t>
        </is>
      </c>
    </row>
    <row r="61">
      <c r="A61" s="4" t="inlineStr">
        <is>
          <t>Stock-based compensation expense</t>
        </is>
      </c>
      <c r="E61" s="6" t="n">
        <v>5452</v>
      </c>
    </row>
    <row r="62">
      <c r="A62" s="4" t="inlineStr">
        <is>
          <t>Seequent | Class B Common Stock</t>
        </is>
      </c>
    </row>
    <row r="63">
      <c r="A63" s="3" t="inlineStr">
        <is>
          <t>Assets acquired and liabilities assumed:</t>
        </is>
      </c>
    </row>
    <row r="64">
      <c r="A64" s="4" t="inlineStr">
        <is>
          <t>Number of shares sold (in shares)</t>
        </is>
      </c>
      <c r="B64" s="5" t="n">
        <v>3141342</v>
      </c>
    </row>
    <row r="65">
      <c r="A65" s="4" t="inlineStr">
        <is>
          <t>Number of shares sold subject to employment service conditions (in shares)</t>
        </is>
      </c>
      <c r="C65" s="5" t="n">
        <v>836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and finance lease right-of-use assets at cost</t>
        </is>
      </c>
      <c r="B3" s="6" t="n">
        <v>104991</v>
      </c>
      <c r="C3" s="6" t="n">
        <v>97256</v>
      </c>
    </row>
    <row r="4">
      <c r="A4" s="4" t="inlineStr">
        <is>
          <t>Less: Accumulated depreciation</t>
        </is>
      </c>
      <c r="B4" s="5" t="n">
        <v>-73552</v>
      </c>
      <c r="C4" s="5" t="n">
        <v>-68842</v>
      </c>
    </row>
    <row r="5">
      <c r="A5" s="4" t="inlineStr">
        <is>
          <t>Total property and equipment and finance lease right-of-use assets, net</t>
        </is>
      </c>
      <c r="B5" s="5" t="n">
        <v>31439</v>
      </c>
      <c r="C5" s="5" t="n">
        <v>28414</v>
      </c>
    </row>
    <row r="6">
      <c r="A6" s="4" t="inlineStr">
        <is>
          <t>Land</t>
        </is>
      </c>
    </row>
    <row r="7">
      <c r="A7" s="3" t="inlineStr">
        <is>
          <t>Property, Plant and Equipment [Line Items]</t>
        </is>
      </c>
    </row>
    <row r="8">
      <c r="A8" s="4" t="inlineStr">
        <is>
          <t>Property and equipment and finance lease right-of-use assets at cost</t>
        </is>
      </c>
      <c r="B8" s="5" t="n">
        <v>2811</v>
      </c>
      <c r="C8" s="5" t="n">
        <v>2811</v>
      </c>
    </row>
    <row r="9">
      <c r="A9" s="4" t="inlineStr">
        <is>
          <t>Building and improvements</t>
        </is>
      </c>
    </row>
    <row r="10">
      <c r="A10" s="3" t="inlineStr">
        <is>
          <t>Property, Plant and Equipment [Line Items]</t>
        </is>
      </c>
    </row>
    <row r="11">
      <c r="A11" s="4" t="inlineStr">
        <is>
          <t>Property and equipment and finance lease right-of-use assets at cost</t>
        </is>
      </c>
      <c r="B11" s="5" t="n">
        <v>34639</v>
      </c>
      <c r="C11" s="5" t="n">
        <v>33094</v>
      </c>
    </row>
    <row r="12">
      <c r="A12" s="4" t="inlineStr">
        <is>
          <t>Computer equipment and software</t>
        </is>
      </c>
    </row>
    <row r="13">
      <c r="A13" s="3" t="inlineStr">
        <is>
          <t>Property, Plant and Equipment [Line Items]</t>
        </is>
      </c>
    </row>
    <row r="14">
      <c r="A14" s="4" t="inlineStr">
        <is>
          <t>Property and equipment and finance lease right-of-use assets at cost</t>
        </is>
      </c>
      <c r="B14" s="5" t="n">
        <v>48549</v>
      </c>
      <c r="C14" s="5" t="n">
        <v>44369</v>
      </c>
    </row>
    <row r="15">
      <c r="A15" s="4" t="inlineStr">
        <is>
          <t>Furniture, fixtures, and equipment</t>
        </is>
      </c>
    </row>
    <row r="16">
      <c r="A16" s="3" t="inlineStr">
        <is>
          <t>Property, Plant and Equipment [Line Items]</t>
        </is>
      </c>
    </row>
    <row r="17">
      <c r="A17" s="4" t="inlineStr">
        <is>
          <t>Property and equipment and finance lease right-of-use assets at cost</t>
        </is>
      </c>
      <c r="B17" s="5" t="n">
        <v>14857</v>
      </c>
      <c r="C17" s="5" t="n">
        <v>12849</v>
      </c>
    </row>
    <row r="18">
      <c r="A18" s="4" t="inlineStr">
        <is>
          <t>Aircraft</t>
        </is>
      </c>
    </row>
    <row r="19">
      <c r="A19" s="3" t="inlineStr">
        <is>
          <t>Property, Plant and Equipment [Line Items]</t>
        </is>
      </c>
    </row>
    <row r="20">
      <c r="A20" s="4" t="inlineStr">
        <is>
          <t>Property and equipment and finance lease right-of-use assets at cost</t>
        </is>
      </c>
      <c r="B20" s="5" t="n">
        <v>4075</v>
      </c>
      <c r="C20" s="5" t="n">
        <v>4075</v>
      </c>
    </row>
    <row r="21">
      <c r="A21" s="4" t="inlineStr">
        <is>
          <t>Other</t>
        </is>
      </c>
    </row>
    <row r="22">
      <c r="A22" s="3" t="inlineStr">
        <is>
          <t>Property, Plant and Equipment [Line Items]</t>
        </is>
      </c>
    </row>
    <row r="23">
      <c r="A23" s="4" t="inlineStr">
        <is>
          <t>Property and equipment and finance lease right-of-use assets at cost</t>
        </is>
      </c>
      <c r="B23" s="6" t="n">
        <v>60</v>
      </c>
      <c r="C23" s="6" t="n">
        <v>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617</v>
      </c>
      <c r="C4" s="6" t="n">
        <v>2503</v>
      </c>
      <c r="D4" s="6" t="n">
        <v>5114</v>
      </c>
      <c r="E4" s="6" t="n">
        <v>49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6 Months Ended</t>
        </is>
      </c>
    </row>
    <row r="2">
      <c r="B2" s="2" t="inlineStr">
        <is>
          <t>Jun. 30, 2021USD ($)</t>
        </is>
      </c>
    </row>
    <row r="3">
      <c r="A3" s="3" t="inlineStr">
        <is>
          <t>Goodwill [Roll Forward]</t>
        </is>
      </c>
    </row>
    <row r="4">
      <c r="A4" s="4" t="inlineStr">
        <is>
          <t>Goodwill beginning balance</t>
        </is>
      </c>
      <c r="B4" s="6" t="n">
        <v>581174</v>
      </c>
    </row>
    <row r="5">
      <c r="A5" s="4" t="inlineStr">
        <is>
          <t>Acquisitions</t>
        </is>
      </c>
      <c r="B5" s="5" t="n">
        <v>1033712</v>
      </c>
    </row>
    <row r="6">
      <c r="A6" s="4" t="inlineStr">
        <is>
          <t>Foreign currency translation adjustments</t>
        </is>
      </c>
      <c r="B6" s="5" t="n">
        <v>-21084</v>
      </c>
    </row>
    <row r="7">
      <c r="A7" s="4" t="inlineStr">
        <is>
          <t>Other adjustments</t>
        </is>
      </c>
      <c r="B7" s="5" t="n">
        <v>-132</v>
      </c>
    </row>
    <row r="8">
      <c r="A8" s="4" t="inlineStr">
        <is>
          <t>Goodwill ending balance</t>
        </is>
      </c>
      <c r="B8" s="6" t="n">
        <v>15936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Other than Goodwill (Details ) - USD ($) $ in Thousands</t>
        </is>
      </c>
      <c r="B1" s="2" t="inlineStr">
        <is>
          <t>6 Months Ended</t>
        </is>
      </c>
    </row>
    <row r="2">
      <c r="B2" s="2" t="inlineStr">
        <is>
          <t>Jun. 30, 2021</t>
        </is>
      </c>
      <c r="C2" s="2" t="inlineStr">
        <is>
          <t>Dec. 31, 2020</t>
        </is>
      </c>
    </row>
    <row r="3">
      <c r="A3" s="3" t="inlineStr">
        <is>
          <t>Finite-Lived Intangible Assets, Net [Abstract]</t>
        </is>
      </c>
    </row>
    <row r="4">
      <c r="A4" s="4" t="inlineStr">
        <is>
          <t>Gross Carrying Amount</t>
        </is>
      </c>
      <c r="B4" s="6" t="n">
        <v>413613</v>
      </c>
      <c r="C4" s="6" t="n">
        <v>191659</v>
      </c>
    </row>
    <row r="5">
      <c r="A5" s="4" t="inlineStr">
        <is>
          <t>Accumulated Amortization</t>
        </is>
      </c>
      <c r="B5" s="5" t="n">
        <v>-155596</v>
      </c>
      <c r="C5" s="5" t="n">
        <v>-146032</v>
      </c>
    </row>
    <row r="6">
      <c r="A6" s="4" t="inlineStr">
        <is>
          <t>Net Book Value</t>
        </is>
      </c>
      <c r="B6" s="5" t="n">
        <v>258017</v>
      </c>
      <c r="C6" s="5" t="n">
        <v>45627</v>
      </c>
    </row>
    <row r="7">
      <c r="A7" s="3" t="inlineStr">
        <is>
          <t>Intangible assets not subject to amortization:</t>
        </is>
      </c>
    </row>
    <row r="8">
      <c r="A8" s="4" t="inlineStr">
        <is>
          <t>Gross Carrying Amount</t>
        </is>
      </c>
      <c r="B8" s="5" t="n">
        <v>417830</v>
      </c>
      <c r="C8" s="5" t="n">
        <v>191659</v>
      </c>
    </row>
    <row r="9">
      <c r="A9" s="4" t="inlineStr">
        <is>
          <t>Net Book Value</t>
        </is>
      </c>
      <c r="B9" s="5" t="n">
        <v>262234</v>
      </c>
      <c r="C9" s="5" t="n">
        <v>45627</v>
      </c>
    </row>
    <row r="10">
      <c r="A10" s="4" t="inlineStr">
        <is>
          <t>In-process research and development</t>
        </is>
      </c>
    </row>
    <row r="11">
      <c r="A11" s="3" t="inlineStr">
        <is>
          <t>Intangible assets not subject to amortization:</t>
        </is>
      </c>
    </row>
    <row r="12">
      <c r="A12" s="4" t="inlineStr">
        <is>
          <t>In-process research and development</t>
        </is>
      </c>
      <c r="B12" s="5" t="n">
        <v>4217</v>
      </c>
      <c r="C12" s="5" t="n">
        <v>0</v>
      </c>
    </row>
    <row r="13">
      <c r="A13" s="4" t="inlineStr">
        <is>
          <t>Software and technology</t>
        </is>
      </c>
    </row>
    <row r="14">
      <c r="A14" s="3" t="inlineStr">
        <is>
          <t>Finite-Lived Intangible Assets, Net [Abstract]</t>
        </is>
      </c>
    </row>
    <row r="15">
      <c r="A15" s="4" t="inlineStr">
        <is>
          <t>Gross Carrying Amount</t>
        </is>
      </c>
      <c r="B15" s="5" t="n">
        <v>111455</v>
      </c>
      <c r="C15" s="5" t="n">
        <v>67691</v>
      </c>
    </row>
    <row r="16">
      <c r="A16" s="4" t="inlineStr">
        <is>
          <t>Accumulated Amortization</t>
        </is>
      </c>
      <c r="B16" s="5" t="n">
        <v>-65064</v>
      </c>
      <c r="C16" s="5" t="n">
        <v>-63046</v>
      </c>
    </row>
    <row r="17">
      <c r="A17" s="4" t="inlineStr">
        <is>
          <t>Net Book Value</t>
        </is>
      </c>
      <c r="B17" s="6" t="n">
        <v>46391</v>
      </c>
      <c r="C17" s="5" t="n">
        <v>4645</v>
      </c>
    </row>
    <row r="18">
      <c r="A18" s="4" t="inlineStr">
        <is>
          <t>Software and technology | Minimum</t>
        </is>
      </c>
    </row>
    <row r="19">
      <c r="A19" s="3" t="inlineStr">
        <is>
          <t>Finite-Lived Intangible Assets, Net [Abstract]</t>
        </is>
      </c>
    </row>
    <row r="20">
      <c r="A20" s="4" t="inlineStr">
        <is>
          <t>Estimated useful life (in years)</t>
        </is>
      </c>
      <c r="B20" s="4" t="inlineStr">
        <is>
          <t>3 years</t>
        </is>
      </c>
    </row>
    <row r="21">
      <c r="A21" s="4" t="inlineStr">
        <is>
          <t>Software and technology | Maximum</t>
        </is>
      </c>
    </row>
    <row r="22">
      <c r="A22" s="3" t="inlineStr">
        <is>
          <t>Finite-Lived Intangible Assets, Net [Abstract]</t>
        </is>
      </c>
    </row>
    <row r="23">
      <c r="A23" s="4" t="inlineStr">
        <is>
          <t>Estimated useful life (in years)</t>
        </is>
      </c>
      <c r="B23" s="4" t="inlineStr">
        <is>
          <t>5 years</t>
        </is>
      </c>
    </row>
    <row r="24">
      <c r="A24" s="4" t="inlineStr">
        <is>
          <t>Customer relationships</t>
        </is>
      </c>
    </row>
    <row r="25">
      <c r="A25" s="3" t="inlineStr">
        <is>
          <t>Finite-Lived Intangible Assets, Net [Abstract]</t>
        </is>
      </c>
    </row>
    <row r="26">
      <c r="A26" s="4" t="inlineStr">
        <is>
          <t>Gross Carrying Amount</t>
        </is>
      </c>
      <c r="B26" s="6" t="n">
        <v>234543</v>
      </c>
      <c r="C26" s="5" t="n">
        <v>97008</v>
      </c>
    </row>
    <row r="27">
      <c r="A27" s="4" t="inlineStr">
        <is>
          <t>Accumulated Amortization</t>
        </is>
      </c>
      <c r="B27" s="5" t="n">
        <v>-72366</v>
      </c>
      <c r="C27" s="5" t="n">
        <v>-66030</v>
      </c>
    </row>
    <row r="28">
      <c r="A28" s="4" t="inlineStr">
        <is>
          <t>Net Book Value</t>
        </is>
      </c>
      <c r="B28" s="6" t="n">
        <v>162177</v>
      </c>
      <c r="C28" s="5" t="n">
        <v>30978</v>
      </c>
    </row>
    <row r="29">
      <c r="A29" s="4" t="inlineStr">
        <is>
          <t>Customer relationships | Minimum</t>
        </is>
      </c>
    </row>
    <row r="30">
      <c r="A30" s="3" t="inlineStr">
        <is>
          <t>Finite-Lived Intangible Assets, Net [Abstract]</t>
        </is>
      </c>
    </row>
    <row r="31">
      <c r="A31" s="4" t="inlineStr">
        <is>
          <t>Estimated useful life (in years)</t>
        </is>
      </c>
      <c r="B31" s="4" t="inlineStr">
        <is>
          <t>3 years</t>
        </is>
      </c>
    </row>
    <row r="32">
      <c r="A32" s="4" t="inlineStr">
        <is>
          <t>Customer relationships | Maximum</t>
        </is>
      </c>
    </row>
    <row r="33">
      <c r="A33" s="3" t="inlineStr">
        <is>
          <t>Finite-Lived Intangible Assets, Net [Abstract]</t>
        </is>
      </c>
    </row>
    <row r="34">
      <c r="A34" s="4" t="inlineStr">
        <is>
          <t>Estimated useful life (in years)</t>
        </is>
      </c>
      <c r="B34" s="4" t="inlineStr">
        <is>
          <t>10 years</t>
        </is>
      </c>
    </row>
    <row r="35">
      <c r="A35" s="4" t="inlineStr">
        <is>
          <t>Trademarks</t>
        </is>
      </c>
    </row>
    <row r="36">
      <c r="A36" s="3" t="inlineStr">
        <is>
          <t>Finite-Lived Intangible Assets, Net [Abstract]</t>
        </is>
      </c>
    </row>
    <row r="37">
      <c r="A37" s="4" t="inlineStr">
        <is>
          <t>Gross Carrying Amount</t>
        </is>
      </c>
      <c r="B37" s="6" t="n">
        <v>67265</v>
      </c>
      <c r="C37" s="5" t="n">
        <v>26610</v>
      </c>
    </row>
    <row r="38">
      <c r="A38" s="4" t="inlineStr">
        <is>
          <t>Accumulated Amortization</t>
        </is>
      </c>
      <c r="B38" s="5" t="n">
        <v>-18063</v>
      </c>
      <c r="C38" s="5" t="n">
        <v>-16888</v>
      </c>
    </row>
    <row r="39">
      <c r="A39" s="4" t="inlineStr">
        <is>
          <t>Net Book Value</t>
        </is>
      </c>
      <c r="B39" s="6" t="n">
        <v>49202</v>
      </c>
      <c r="C39" s="5" t="n">
        <v>9722</v>
      </c>
    </row>
    <row r="40">
      <c r="A40" s="4" t="inlineStr">
        <is>
          <t>Trademarks | Minimum</t>
        </is>
      </c>
    </row>
    <row r="41">
      <c r="A41" s="3" t="inlineStr">
        <is>
          <t>Finite-Lived Intangible Assets, Net [Abstract]</t>
        </is>
      </c>
    </row>
    <row r="42">
      <c r="A42" s="4" t="inlineStr">
        <is>
          <t>Estimated useful life (in years)</t>
        </is>
      </c>
      <c r="B42" s="4" t="inlineStr">
        <is>
          <t>3 years</t>
        </is>
      </c>
    </row>
    <row r="43">
      <c r="A43" s="4" t="inlineStr">
        <is>
          <t>Trademarks | Maximum</t>
        </is>
      </c>
    </row>
    <row r="44">
      <c r="A44" s="3" t="inlineStr">
        <is>
          <t>Finite-Lived Intangible Assets, Net [Abstract]</t>
        </is>
      </c>
    </row>
    <row r="45">
      <c r="A45" s="4" t="inlineStr">
        <is>
          <t>Estimated useful life (in years)</t>
        </is>
      </c>
      <c r="B45" s="4" t="inlineStr">
        <is>
          <t>10 years</t>
        </is>
      </c>
    </row>
    <row r="46">
      <c r="A46" s="4" t="inlineStr">
        <is>
          <t>Non-compete agreements</t>
        </is>
      </c>
    </row>
    <row r="47">
      <c r="A47" s="3" t="inlineStr">
        <is>
          <t>Finite-Lived Intangible Assets, Net [Abstract]</t>
        </is>
      </c>
    </row>
    <row r="48">
      <c r="A48" s="4" t="inlineStr">
        <is>
          <t>Estimated useful life (in years)</t>
        </is>
      </c>
      <c r="B48" s="4" t="inlineStr">
        <is>
          <t>5 years</t>
        </is>
      </c>
    </row>
    <row r="49">
      <c r="A49" s="4" t="inlineStr">
        <is>
          <t>Gross Carrying Amount</t>
        </is>
      </c>
      <c r="B49" s="6" t="n">
        <v>350</v>
      </c>
      <c r="C49" s="5" t="n">
        <v>350</v>
      </c>
    </row>
    <row r="50">
      <c r="A50" s="4" t="inlineStr">
        <is>
          <t>Accumulated Amortization</t>
        </is>
      </c>
      <c r="B50" s="5" t="n">
        <v>-103</v>
      </c>
      <c r="C50" s="5" t="n">
        <v>-68</v>
      </c>
    </row>
    <row r="51">
      <c r="A51" s="4" t="inlineStr">
        <is>
          <t>Net Book Value</t>
        </is>
      </c>
      <c r="B51" s="6" t="n">
        <v>247</v>
      </c>
      <c r="C51" s="6" t="n">
        <v>2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ggregate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Cost of subscriptions and licenses</t>
        </is>
      </c>
      <c r="B4" s="6" t="n">
        <v>1095</v>
      </c>
      <c r="C4" s="6" t="n">
        <v>1148</v>
      </c>
      <c r="D4" s="6" t="n">
        <v>2246</v>
      </c>
      <c r="E4" s="6" t="n">
        <v>2161</v>
      </c>
    </row>
    <row r="5">
      <c r="A5" s="4" t="inlineStr">
        <is>
          <t>Amortization of purchased intangibles</t>
        </is>
      </c>
      <c r="B5" s="5" t="n">
        <v>4589</v>
      </c>
      <c r="C5" s="5" t="n">
        <v>3679</v>
      </c>
      <c r="D5" s="5" t="n">
        <v>8027</v>
      </c>
      <c r="E5" s="5" t="n">
        <v>7115</v>
      </c>
    </row>
    <row r="6">
      <c r="A6" s="4" t="inlineStr">
        <is>
          <t>Total amortization expense</t>
        </is>
      </c>
      <c r="B6" s="6" t="n">
        <v>5684</v>
      </c>
      <c r="C6" s="6" t="n">
        <v>4827</v>
      </c>
      <c r="D6" s="6" t="n">
        <v>10273</v>
      </c>
      <c r="E6" s="6" t="n">
        <v>92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Details) - USD ($)</t>
        </is>
      </c>
      <c r="B1" s="2" t="inlineStr">
        <is>
          <t>6 Months Ended</t>
        </is>
      </c>
    </row>
    <row r="2">
      <c r="B2" s="2" t="inlineStr">
        <is>
          <t>Jun. 30, 2021</t>
        </is>
      </c>
      <c r="C2" s="2" t="inlineStr">
        <is>
          <t>Dec. 31, 2020</t>
        </is>
      </c>
    </row>
    <row r="3">
      <c r="A3" s="3" t="inlineStr">
        <is>
          <t>Schedule of Equity Method Investments [Line Items]</t>
        </is>
      </c>
    </row>
    <row r="4">
      <c r="A4" s="4" t="inlineStr">
        <is>
          <t>Cost method investment</t>
        </is>
      </c>
      <c r="B4" s="6" t="n">
        <v>3440000</v>
      </c>
      <c r="C4" s="6" t="n">
        <v>3440000</v>
      </c>
    </row>
    <row r="5">
      <c r="A5" s="4" t="inlineStr">
        <is>
          <t>Equity Method Investee</t>
        </is>
      </c>
    </row>
    <row r="6">
      <c r="A6" s="3" t="inlineStr">
        <is>
          <t>Schedule of Equity Method Investments [Line Items]</t>
        </is>
      </c>
    </row>
    <row r="7">
      <c r="A7" s="4" t="inlineStr">
        <is>
          <t>Payments to acquire equity method investments</t>
        </is>
      </c>
      <c r="B7" s="5" t="n">
        <v>200000</v>
      </c>
    </row>
    <row r="8">
      <c r="A8" s="4" t="inlineStr">
        <is>
          <t>Impairment of equity method investments</t>
        </is>
      </c>
      <c r="B8" s="5" t="n">
        <v>0</v>
      </c>
    </row>
    <row r="9">
      <c r="A9" s="4" t="inlineStr">
        <is>
          <t>Digital Construction Works, Inc. | Equity Method Investee</t>
        </is>
      </c>
    </row>
    <row r="10">
      <c r="A10" s="3" t="inlineStr">
        <is>
          <t>Schedule of Equity Method Investments [Line Items]</t>
        </is>
      </c>
    </row>
    <row r="11">
      <c r="A11" s="4" t="inlineStr">
        <is>
          <t>Equity method investments</t>
        </is>
      </c>
      <c r="B11" s="6" t="n">
        <v>174000</v>
      </c>
      <c r="C11" s="6" t="n">
        <v>2251000</v>
      </c>
    </row>
    <row r="12">
      <c r="A12" s="4" t="inlineStr">
        <is>
          <t>Ownership percentage</t>
        </is>
      </c>
      <c r="B12" s="4" t="inlineStr">
        <is>
          <t>50.00%</t>
        </is>
      </c>
    </row>
    <row r="13">
      <c r="A13" s="4" t="inlineStr">
        <is>
          <t>Digital Construction Works, Inc. | Topcon</t>
        </is>
      </c>
    </row>
    <row r="14">
      <c r="A14" s="3" t="inlineStr">
        <is>
          <t>Schedule of Equity Method Investments [Line Items]</t>
        </is>
      </c>
    </row>
    <row r="15">
      <c r="A15" s="4" t="inlineStr">
        <is>
          <t>Ownership percentage</t>
        </is>
      </c>
      <c r="B15" s="4" t="inlineStr">
        <is>
          <t>50.00%</t>
        </is>
      </c>
    </row>
    <row r="16">
      <c r="A16" s="4" t="inlineStr">
        <is>
          <t>Seequent</t>
        </is>
      </c>
    </row>
    <row r="17">
      <c r="A17" s="3" t="inlineStr">
        <is>
          <t>Schedule of Equity Method Investments [Line Items]</t>
        </is>
      </c>
    </row>
    <row r="18">
      <c r="A18" s="4" t="inlineStr">
        <is>
          <t>Equity method investments</t>
        </is>
      </c>
      <c r="B18" s="6" t="n">
        <v>2234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 Narrative (Details) - USD ($) $ in Thousands</t>
        </is>
      </c>
      <c r="B1" s="2" t="inlineStr">
        <is>
          <t>6 Months Ended</t>
        </is>
      </c>
    </row>
    <row r="2">
      <c r="B2" s="2" t="inlineStr">
        <is>
          <t>Jun. 30, 2021</t>
        </is>
      </c>
      <c r="C2" s="2" t="inlineStr">
        <is>
          <t>Dec. 31, 2020</t>
        </is>
      </c>
    </row>
    <row r="3">
      <c r="A3" s="3" t="inlineStr">
        <is>
          <t>Lessee, Lease, Description [Line Items]</t>
        </is>
      </c>
    </row>
    <row r="4">
      <c r="A4" s="4" t="inlineStr">
        <is>
          <t>Operating lease, weighted average remaining lease term</t>
        </is>
      </c>
      <c r="B4" s="4" t="inlineStr">
        <is>
          <t>3 years 10 months 24 days</t>
        </is>
      </c>
      <c r="C4" s="4" t="inlineStr">
        <is>
          <t>3 years 8 months 12 days</t>
        </is>
      </c>
    </row>
    <row r="5">
      <c r="A5" s="4" t="inlineStr">
        <is>
          <t>Operating lease, weighted average discount rate, percent</t>
        </is>
      </c>
      <c r="B5" s="4" t="inlineStr">
        <is>
          <t>2.10%</t>
        </is>
      </c>
      <c r="C5" s="4" t="inlineStr">
        <is>
          <t>2.10%</t>
        </is>
      </c>
    </row>
    <row r="6">
      <c r="A6" s="4" t="inlineStr">
        <is>
          <t>Operating lease payments, leases not yet commenced</t>
        </is>
      </c>
      <c r="B6" s="6" t="n">
        <v>6523</v>
      </c>
    </row>
    <row r="7">
      <c r="A7" s="4" t="inlineStr">
        <is>
          <t>Minimum</t>
        </is>
      </c>
    </row>
    <row r="8">
      <c r="A8" s="3" t="inlineStr">
        <is>
          <t>Lessee, Lease, Description [Line Items]</t>
        </is>
      </c>
    </row>
    <row r="9">
      <c r="A9" s="4" t="inlineStr">
        <is>
          <t>Remaining lease term (less than) (in years)</t>
        </is>
      </c>
      <c r="B9" s="4" t="inlineStr">
        <is>
          <t>1 year</t>
        </is>
      </c>
    </row>
    <row r="10">
      <c r="A10" s="4" t="inlineStr">
        <is>
          <t>Renewal term (in years)</t>
        </is>
      </c>
      <c r="B10" s="4" t="inlineStr">
        <is>
          <t>1 year</t>
        </is>
      </c>
    </row>
    <row r="11">
      <c r="A11" s="4" t="inlineStr">
        <is>
          <t>Termination period (less than) (in years)</t>
        </is>
      </c>
      <c r="B11" s="4" t="inlineStr">
        <is>
          <t>1 year</t>
        </is>
      </c>
    </row>
    <row r="12">
      <c r="A12" s="4" t="inlineStr">
        <is>
          <t>Maximum</t>
        </is>
      </c>
    </row>
    <row r="13">
      <c r="A13" s="3" t="inlineStr">
        <is>
          <t>Lessee, Lease, Description [Line Items]</t>
        </is>
      </c>
    </row>
    <row r="14">
      <c r="A14" s="4" t="inlineStr">
        <is>
          <t>Remaining lease term (less than) (in years)</t>
        </is>
      </c>
      <c r="B14" s="4" t="inlineStr">
        <is>
          <t>9 years</t>
        </is>
      </c>
    </row>
    <row r="15">
      <c r="A15" s="4" t="inlineStr">
        <is>
          <t>Renewal term (in years)</t>
        </is>
      </c>
      <c r="B15" s="4" t="inlineStr">
        <is>
          <t>10 years</t>
        </is>
      </c>
    </row>
    <row r="16">
      <c r="A16" s="4" t="inlineStr">
        <is>
          <t>Termination period (less than) (in years)</t>
        </is>
      </c>
      <c r="B1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4845</v>
      </c>
      <c r="C4" s="6" t="n">
        <v>4514</v>
      </c>
      <c r="D4" s="6" t="n">
        <v>9388</v>
      </c>
      <c r="E4" s="6" t="n">
        <v>8859</v>
      </c>
    </row>
    <row r="5">
      <c r="A5" s="4" t="inlineStr">
        <is>
          <t>Variable lease cost</t>
        </is>
      </c>
      <c r="B5" s="5" t="n">
        <v>920</v>
      </c>
      <c r="C5" s="5" t="n">
        <v>861</v>
      </c>
      <c r="D5" s="5" t="n">
        <v>1888</v>
      </c>
      <c r="E5" s="5" t="n">
        <v>1882</v>
      </c>
    </row>
    <row r="6">
      <c r="A6" s="4" t="inlineStr">
        <is>
          <t>Short-term lease cost</t>
        </is>
      </c>
      <c r="B6" s="5" t="n">
        <v>7</v>
      </c>
      <c r="C6" s="5" t="n">
        <v>-18</v>
      </c>
      <c r="D6" s="5" t="n">
        <v>11</v>
      </c>
      <c r="E6" s="5" t="n">
        <v>7</v>
      </c>
    </row>
    <row r="7">
      <c r="A7" s="4" t="inlineStr">
        <is>
          <t>Total operating lease cost</t>
        </is>
      </c>
      <c r="B7" s="5" t="n">
        <v>5772</v>
      </c>
      <c r="C7" s="5" t="n">
        <v>5357</v>
      </c>
      <c r="D7" s="5" t="n">
        <v>11287</v>
      </c>
      <c r="E7" s="5" t="n">
        <v>10748</v>
      </c>
    </row>
    <row r="8">
      <c r="A8" s="4" t="inlineStr">
        <is>
          <t>Payments for rent</t>
        </is>
      </c>
      <c r="B8" s="6" t="n">
        <v>4618</v>
      </c>
      <c r="C8" s="6" t="n">
        <v>4325</v>
      </c>
      <c r="D8" s="6" t="n">
        <v>8969</v>
      </c>
      <c r="E8" s="6" t="n">
        <v>84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n. 30, 2021</t>
        </is>
      </c>
      <c r="C2" s="2" t="inlineStr">
        <is>
          <t>Jun. 30, 2020</t>
        </is>
      </c>
    </row>
    <row r="3">
      <c r="A3" s="3" t="inlineStr">
        <is>
          <t>Lessee, Lease, Description [Line Items]</t>
        </is>
      </c>
    </row>
    <row r="4">
      <c r="A4" s="4" t="inlineStr">
        <is>
          <t>Operating cash flows from operating leases</t>
        </is>
      </c>
      <c r="B4" s="6" t="n">
        <v>9573</v>
      </c>
      <c r="C4" s="6" t="n">
        <v>9003</v>
      </c>
    </row>
    <row r="5">
      <c r="A5" s="4" t="inlineStr">
        <is>
          <t>Right-of-use assets obtained in exchange for new operating lease liabilities (1)</t>
        </is>
      </c>
      <c r="B5" s="5" t="n">
        <v>3457</v>
      </c>
      <c r="C5" s="5" t="n">
        <v>13118</v>
      </c>
    </row>
    <row r="6">
      <c r="A6" s="4" t="inlineStr">
        <is>
          <t>Series of Individually Immaterial Business Acquisitions</t>
        </is>
      </c>
    </row>
    <row r="7">
      <c r="A7" s="3" t="inlineStr">
        <is>
          <t>Lessee, Lease, Description [Line Items]</t>
        </is>
      </c>
    </row>
    <row r="8">
      <c r="A8" s="4" t="inlineStr">
        <is>
          <t>Right-of-use assets obtained in exchange for lease liabilities, business acquisitions</t>
        </is>
      </c>
      <c r="B8" s="6" t="n">
        <v>12418</v>
      </c>
      <c r="C8" s="6" t="n">
        <v>1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5" t="n">
        <v>254842949</v>
      </c>
    </row>
    <row r="3">
      <c r="A3" s="4" t="inlineStr">
        <is>
          <t>Beginning balance at Dec. 31, 2019</t>
        </is>
      </c>
      <c r="B3" s="6" t="n">
        <v>334619</v>
      </c>
      <c r="C3" s="6" t="n">
        <v>2548</v>
      </c>
      <c r="D3" s="6" t="n">
        <v>408667</v>
      </c>
      <c r="E3" s="6" t="n">
        <v>-23927</v>
      </c>
      <c r="F3" s="6" t="n">
        <v>-52669</v>
      </c>
    </row>
    <row r="4">
      <c r="A4" s="3" t="inlineStr">
        <is>
          <t>Increase (Decrease) in Stockholders' Equity [Roll Forward]</t>
        </is>
      </c>
    </row>
    <row r="5">
      <c r="A5" s="4" t="inlineStr">
        <is>
          <t>Net income</t>
        </is>
      </c>
      <c r="B5" s="5" t="n">
        <v>68745</v>
      </c>
      <c r="F5" s="5" t="n">
        <v>68745</v>
      </c>
    </row>
    <row r="6">
      <c r="A6" s="4" t="inlineStr">
        <is>
          <t>Other comprehensive loss</t>
        </is>
      </c>
      <c r="B6" s="5" t="n">
        <v>-4477</v>
      </c>
      <c r="E6" s="5" t="n">
        <v>-4477</v>
      </c>
    </row>
    <row r="7">
      <c r="A7" s="4" t="inlineStr">
        <is>
          <t>Dividends declared</t>
        </is>
      </c>
      <c r="B7" s="5" t="n">
        <v>-15437</v>
      </c>
      <c r="F7" s="5" t="n">
        <v>-15437</v>
      </c>
    </row>
    <row r="8">
      <c r="A8" s="4" t="inlineStr">
        <is>
          <t>Profit-sharing plan shares, net (in shares)</t>
        </is>
      </c>
      <c r="C8" s="5" t="n">
        <v>-385568</v>
      </c>
    </row>
    <row r="9">
      <c r="A9" s="4" t="inlineStr">
        <is>
          <t>Profit‑sharing plan shares, net</t>
        </is>
      </c>
      <c r="B9" s="5" t="n">
        <v>-4428</v>
      </c>
      <c r="C9" s="6" t="n">
        <v>-4</v>
      </c>
      <c r="F9" s="5" t="n">
        <v>-4424</v>
      </c>
    </row>
    <row r="10">
      <c r="A10" s="4" t="inlineStr">
        <is>
          <t>Shares issued in connection with deferred compensation plan, net (in shares)</t>
        </is>
      </c>
      <c r="C10" s="5" t="n">
        <v>2959731</v>
      </c>
    </row>
    <row r="11">
      <c r="A11" s="4" t="inlineStr">
        <is>
          <t>Shares issued in connection with deferred compensation plan, net</t>
        </is>
      </c>
      <c r="B11" s="5" t="n">
        <v>-1830</v>
      </c>
      <c r="C11" s="6" t="n">
        <v>30</v>
      </c>
      <c r="F11" s="5" t="n">
        <v>-1860</v>
      </c>
    </row>
    <row r="12">
      <c r="A12" s="4" t="inlineStr">
        <is>
          <t>Deferred compensation plan voluntary contributions</t>
        </is>
      </c>
      <c r="B12" s="5" t="n">
        <v>1798</v>
      </c>
      <c r="D12" s="5" t="n">
        <v>1798</v>
      </c>
    </row>
    <row r="13">
      <c r="A13" s="4" t="inlineStr">
        <is>
          <t>Payment of shareholder Put and Call rights (in shares)</t>
        </is>
      </c>
      <c r="C13" s="5" t="n">
        <v>-128176</v>
      </c>
    </row>
    <row r="14">
      <c r="A14" s="4" t="inlineStr">
        <is>
          <t>Payment of shareholder Put and Call rights</t>
        </is>
      </c>
      <c r="B14" s="5" t="n">
        <v>-1454</v>
      </c>
      <c r="C14" s="6" t="n">
        <v>-1</v>
      </c>
      <c r="F14" s="5" t="n">
        <v>-1453</v>
      </c>
    </row>
    <row r="15">
      <c r="A15" s="4" t="inlineStr">
        <is>
          <t>Common Stock Purchase Agreement, net (in shares)</t>
        </is>
      </c>
      <c r="C15" s="5" t="n">
        <v>169</v>
      </c>
    </row>
    <row r="16">
      <c r="A16" s="4" t="inlineStr">
        <is>
          <t>Common Stock Purchase Agreement, net</t>
        </is>
      </c>
      <c r="B16" s="5" t="n">
        <v>-57</v>
      </c>
      <c r="F16" s="5" t="n">
        <v>-57</v>
      </c>
    </row>
    <row r="17">
      <c r="A17" s="4" t="inlineStr">
        <is>
          <t>Stock option exercises, net (in shares)</t>
        </is>
      </c>
      <c r="C17" s="5" t="n">
        <v>2184628</v>
      </c>
    </row>
    <row r="18">
      <c r="A18" s="4" t="inlineStr">
        <is>
          <t>Stock option exercises, net</t>
        </is>
      </c>
      <c r="B18" s="5" t="n">
        <v>-827</v>
      </c>
      <c r="C18" s="6" t="n">
        <v>22</v>
      </c>
      <c r="D18" s="5" t="n">
        <v>2203</v>
      </c>
      <c r="F18" s="5" t="n">
        <v>-3052</v>
      </c>
    </row>
    <row r="19">
      <c r="A19" s="4" t="inlineStr">
        <is>
          <t>Shares issued for stock grants (in shares)</t>
        </is>
      </c>
      <c r="C19" s="5" t="n">
        <v>17411</v>
      </c>
    </row>
    <row r="20">
      <c r="A20" s="4" t="inlineStr">
        <is>
          <t>Shares issued for stock grants</t>
        </is>
      </c>
      <c r="B20" s="5" t="n">
        <v>219</v>
      </c>
      <c r="D20" s="5" t="n">
        <v>219</v>
      </c>
    </row>
    <row r="21">
      <c r="A21" s="4" t="inlineStr">
        <is>
          <t>Stock-based compensation expense</t>
        </is>
      </c>
      <c r="B21" s="5" t="n">
        <v>2993</v>
      </c>
      <c r="D21" s="5" t="n">
        <v>2993</v>
      </c>
    </row>
    <row r="22">
      <c r="A22" s="4" t="inlineStr">
        <is>
          <t>Shares related to restricted stock, net (in shares)</t>
        </is>
      </c>
      <c r="C22" s="5" t="n">
        <v>-281789</v>
      </c>
    </row>
    <row r="23">
      <c r="A23" s="4" t="inlineStr">
        <is>
          <t>Shares related to restricted stock, net</t>
        </is>
      </c>
      <c r="B23" s="5" t="n">
        <v>-120</v>
      </c>
      <c r="C23" s="6" t="n">
        <v>-3</v>
      </c>
      <c r="D23" s="5" t="n">
        <v>3</v>
      </c>
      <c r="F23" s="5" t="n">
        <v>-120</v>
      </c>
    </row>
    <row r="24">
      <c r="A24" s="4" t="inlineStr">
        <is>
          <t>Ending balance (in shares) at Jun. 30, 2020</t>
        </is>
      </c>
      <c r="C24" s="5" t="n">
        <v>259209355</v>
      </c>
    </row>
    <row r="25">
      <c r="A25" s="4" t="inlineStr">
        <is>
          <t>Ending balance at Jun. 30, 2020</t>
        </is>
      </c>
      <c r="B25" s="5" t="n">
        <v>379744</v>
      </c>
      <c r="C25" s="6" t="n">
        <v>2592</v>
      </c>
      <c r="D25" s="5" t="n">
        <v>415883</v>
      </c>
      <c r="E25" s="5" t="n">
        <v>-28404</v>
      </c>
      <c r="F25" s="5" t="n">
        <v>-10327</v>
      </c>
    </row>
    <row r="26">
      <c r="A26" s="4" t="inlineStr">
        <is>
          <t>Beginning balance (in shares) at Mar. 31, 2020</t>
        </is>
      </c>
      <c r="C26" s="5" t="n">
        <v>255725201</v>
      </c>
    </row>
    <row r="27">
      <c r="A27" s="4" t="inlineStr">
        <is>
          <t>Beginning balance at Mar. 31, 2020</t>
        </is>
      </c>
      <c r="B27" s="5" t="n">
        <v>351010</v>
      </c>
      <c r="C27" s="6" t="n">
        <v>2556</v>
      </c>
      <c r="D27" s="5" t="n">
        <v>412038</v>
      </c>
      <c r="E27" s="5" t="n">
        <v>-29003</v>
      </c>
      <c r="F27" s="5" t="n">
        <v>-34581</v>
      </c>
    </row>
    <row r="28">
      <c r="A28" s="3" t="inlineStr">
        <is>
          <t>Increase (Decrease) in Stockholders' Equity [Roll Forward]</t>
        </is>
      </c>
    </row>
    <row r="29">
      <c r="A29" s="4" t="inlineStr">
        <is>
          <t>Net income</t>
        </is>
      </c>
      <c r="B29" s="5" t="n">
        <v>39076</v>
      </c>
      <c r="F29" s="5" t="n">
        <v>39076</v>
      </c>
    </row>
    <row r="30">
      <c r="A30" s="4" t="inlineStr">
        <is>
          <t>Other comprehensive loss</t>
        </is>
      </c>
      <c r="B30" s="5" t="n">
        <v>599</v>
      </c>
      <c r="E30" s="5" t="n">
        <v>599</v>
      </c>
    </row>
    <row r="31">
      <c r="A31" s="4" t="inlineStr">
        <is>
          <t>Dividends declared</t>
        </is>
      </c>
      <c r="B31" s="5" t="n">
        <v>-7771</v>
      </c>
      <c r="F31" s="5" t="n">
        <v>-7771</v>
      </c>
    </row>
    <row r="32">
      <c r="A32" s="4" t="inlineStr">
        <is>
          <t>Profit-sharing plan shares, net (in shares)</t>
        </is>
      </c>
      <c r="C32" s="5" t="n">
        <v>-198853</v>
      </c>
    </row>
    <row r="33">
      <c r="A33" s="4" t="inlineStr">
        <is>
          <t>Profit‑sharing plan shares, net</t>
        </is>
      </c>
      <c r="B33" s="5" t="n">
        <v>-2578</v>
      </c>
      <c r="C33" s="6" t="n">
        <v>-2</v>
      </c>
      <c r="F33" s="5" t="n">
        <v>-2576</v>
      </c>
    </row>
    <row r="34">
      <c r="A34" s="4" t="inlineStr">
        <is>
          <t>Shares issued in connection with deferred compensation plan, net (in shares)</t>
        </is>
      </c>
      <c r="C34" s="5" t="n">
        <v>2276659</v>
      </c>
    </row>
    <row r="35">
      <c r="A35" s="4" t="inlineStr">
        <is>
          <t>Shares issued in connection with deferred compensation plan, net</t>
        </is>
      </c>
      <c r="B35" s="5" t="n">
        <v>-1529</v>
      </c>
      <c r="C35" s="6" t="n">
        <v>23</v>
      </c>
      <c r="F35" s="5" t="n">
        <v>-1552</v>
      </c>
    </row>
    <row r="36">
      <c r="A36" s="4" t="inlineStr">
        <is>
          <t>Deferred compensation plan voluntary contributions</t>
        </is>
      </c>
      <c r="B36" s="5" t="n">
        <v>795</v>
      </c>
      <c r="D36" s="5" t="n">
        <v>795</v>
      </c>
    </row>
    <row r="37">
      <c r="A37" s="4" t="inlineStr">
        <is>
          <t>Payment of shareholder Put and Call rights (in shares)</t>
        </is>
      </c>
      <c r="C37" s="5" t="n">
        <v>-90306</v>
      </c>
    </row>
    <row r="38">
      <c r="A38" s="4" t="inlineStr">
        <is>
          <t>Payment of shareholder Put and Call rights</t>
        </is>
      </c>
      <c r="B38" s="5" t="n">
        <v>-1152</v>
      </c>
      <c r="C38" s="6" t="n">
        <v>-1</v>
      </c>
      <c r="F38" s="5" t="n">
        <v>-1151</v>
      </c>
    </row>
    <row r="39">
      <c r="A39" s="4" t="inlineStr">
        <is>
          <t>Common Stock Purchase Agreement, net (in shares)</t>
        </is>
      </c>
      <c r="C39" s="5" t="n">
        <v>169</v>
      </c>
    </row>
    <row r="40">
      <c r="A40" s="4" t="inlineStr">
        <is>
          <t>Common Stock Purchase Agreement, net</t>
        </is>
      </c>
      <c r="B40" s="5" t="n">
        <v>-57</v>
      </c>
      <c r="F40" s="5" t="n">
        <v>-57</v>
      </c>
    </row>
    <row r="41">
      <c r="A41" s="4" t="inlineStr">
        <is>
          <t>Stock option exercises, net (in shares)</t>
        </is>
      </c>
      <c r="C41" s="5" t="n">
        <v>1486795</v>
      </c>
    </row>
    <row r="42">
      <c r="A42" s="4" t="inlineStr">
        <is>
          <t>Stock option exercises, net</t>
        </is>
      </c>
      <c r="B42" s="5" t="n">
        <v>-209</v>
      </c>
      <c r="C42" s="6" t="n">
        <v>16</v>
      </c>
      <c r="D42" s="5" t="n">
        <v>1491</v>
      </c>
      <c r="F42" s="5" t="n">
        <v>-1716</v>
      </c>
    </row>
    <row r="43">
      <c r="A43" s="4" t="inlineStr">
        <is>
          <t>Shares issued for stock grants (in shares)</t>
        </is>
      </c>
      <c r="C43" s="5" t="n">
        <v>6460</v>
      </c>
    </row>
    <row r="44">
      <c r="A44" s="4" t="inlineStr">
        <is>
          <t>Shares issued for stock grants</t>
        </is>
      </c>
      <c r="B44" s="5" t="n">
        <v>100</v>
      </c>
      <c r="D44" s="5" t="n">
        <v>100</v>
      </c>
    </row>
    <row r="45">
      <c r="A45" s="4" t="inlineStr">
        <is>
          <t>Stock-based compensation expense</t>
        </is>
      </c>
      <c r="B45" s="5" t="n">
        <v>1340</v>
      </c>
      <c r="D45" s="5" t="n">
        <v>1340</v>
      </c>
    </row>
    <row r="46">
      <c r="A46" s="4" t="inlineStr">
        <is>
          <t>Shares related to restricted stock, net (in shares)</t>
        </is>
      </c>
      <c r="C46" s="5" t="n">
        <v>3230</v>
      </c>
    </row>
    <row r="47">
      <c r="A47" s="4" t="inlineStr">
        <is>
          <t>Shares related to restricted stock, net</t>
        </is>
      </c>
      <c r="B47" s="5" t="n">
        <v>120</v>
      </c>
      <c r="D47" s="5" t="n">
        <v>119</v>
      </c>
      <c r="F47" s="5" t="n">
        <v>1</v>
      </c>
    </row>
    <row r="48">
      <c r="A48" s="4" t="inlineStr">
        <is>
          <t>Ending balance (in shares) at Jun. 30, 2020</t>
        </is>
      </c>
      <c r="C48" s="5" t="n">
        <v>259209355</v>
      </c>
    </row>
    <row r="49">
      <c r="A49" s="4" t="inlineStr">
        <is>
          <t>Ending balance at Jun. 30, 2020</t>
        </is>
      </c>
      <c r="B49" s="5" t="n">
        <v>379744</v>
      </c>
      <c r="C49" s="6" t="n">
        <v>2592</v>
      </c>
      <c r="D49" s="5" t="n">
        <v>415883</v>
      </c>
      <c r="E49" s="5" t="n">
        <v>-28404</v>
      </c>
      <c r="F49" s="5" t="n">
        <v>-10327</v>
      </c>
    </row>
    <row r="50">
      <c r="A50" s="4" t="inlineStr">
        <is>
          <t>Beginning balance (in shares) at Dec. 31, 2020</t>
        </is>
      </c>
      <c r="C50" s="5" t="n">
        <v>272154504</v>
      </c>
    </row>
    <row r="51">
      <c r="A51" s="4" t="inlineStr">
        <is>
          <t>Beginning balance at Dec. 31, 2020</t>
        </is>
      </c>
      <c r="B51" s="5" t="n">
        <v>341599</v>
      </c>
      <c r="C51" s="6" t="n">
        <v>2722</v>
      </c>
      <c r="D51" s="5" t="n">
        <v>741113</v>
      </c>
      <c r="E51" s="5" t="n">
        <v>-26233</v>
      </c>
      <c r="F51" s="5" t="n">
        <v>-376003</v>
      </c>
    </row>
    <row r="52">
      <c r="A52" s="3" t="inlineStr">
        <is>
          <t>Increase (Decrease) in Stockholders' Equity [Roll Forward]</t>
        </is>
      </c>
    </row>
    <row r="53">
      <c r="A53" s="4" t="inlineStr">
        <is>
          <t>Net income</t>
        </is>
      </c>
      <c r="B53" s="5" t="n">
        <v>101916</v>
      </c>
      <c r="F53" s="5" t="n">
        <v>101916</v>
      </c>
    </row>
    <row r="54">
      <c r="A54" s="4" t="inlineStr">
        <is>
          <t>Other comprehensive loss</t>
        </is>
      </c>
      <c r="B54" s="5" t="n">
        <v>-28653</v>
      </c>
      <c r="E54" s="5" t="n">
        <v>-28653</v>
      </c>
    </row>
    <row r="55">
      <c r="A55" s="4" t="inlineStr">
        <is>
          <t>Purchase of capped call options, net of tax of $6,334</t>
        </is>
      </c>
      <c r="B55" s="5" t="n">
        <v>-39021</v>
      </c>
      <c r="D55" s="5" t="n">
        <v>-39021</v>
      </c>
    </row>
    <row r="56">
      <c r="A56" s="4" t="inlineStr">
        <is>
          <t>Dividends declared</t>
        </is>
      </c>
      <c r="B56" s="5" t="n">
        <v>-16591</v>
      </c>
      <c r="F56" s="5" t="n">
        <v>-16591</v>
      </c>
    </row>
    <row r="57">
      <c r="A57" s="4" t="inlineStr">
        <is>
          <t>Shares issued in connection with deferred compensation plan, net (in shares)</t>
        </is>
      </c>
      <c r="C57" s="5" t="n">
        <v>2202079</v>
      </c>
    </row>
    <row r="58">
      <c r="A58" s="4" t="inlineStr">
        <is>
          <t>Shares issued in connection with deferred compensation plan, net</t>
        </is>
      </c>
      <c r="B58" s="5" t="n">
        <v>-61912</v>
      </c>
      <c r="C58" s="6" t="n">
        <v>22</v>
      </c>
      <c r="F58" s="5" t="n">
        <v>-61934</v>
      </c>
    </row>
    <row r="59">
      <c r="A59" s="4" t="inlineStr">
        <is>
          <t>Deferred compensation plan voluntary contributions</t>
        </is>
      </c>
      <c r="B59" s="5" t="n">
        <v>1493</v>
      </c>
      <c r="D59" s="5" t="n">
        <v>1493</v>
      </c>
    </row>
    <row r="60">
      <c r="A60" s="4" t="inlineStr">
        <is>
          <t>Shares issued in connection with Executive Bonus Plan, net (in shares)</t>
        </is>
      </c>
      <c r="C60" s="5" t="n">
        <v>149447</v>
      </c>
    </row>
    <row r="61">
      <c r="A61" s="4" t="inlineStr">
        <is>
          <t>Shares issued in connection with Executive Bonus Plan, net</t>
        </is>
      </c>
      <c r="B61" s="5" t="n">
        <v>7007</v>
      </c>
      <c r="C61" s="6" t="n">
        <v>2</v>
      </c>
      <c r="D61" s="5" t="n">
        <v>11721</v>
      </c>
      <c r="F61" s="5" t="n">
        <v>-4716</v>
      </c>
    </row>
    <row r="62">
      <c r="A62" s="4" t="inlineStr">
        <is>
          <t>Stock option exercises, net (in shares)</t>
        </is>
      </c>
      <c r="C62" s="5" t="n">
        <v>3657058</v>
      </c>
    </row>
    <row r="63">
      <c r="A63" s="4" t="inlineStr">
        <is>
          <t>Stock option exercises, net</t>
        </is>
      </c>
      <c r="B63" s="5" t="n">
        <v>-24703</v>
      </c>
      <c r="C63" s="6" t="n">
        <v>36</v>
      </c>
      <c r="D63" s="5" t="n">
        <v>4288</v>
      </c>
      <c r="F63" s="5" t="n">
        <v>-29027</v>
      </c>
    </row>
    <row r="64">
      <c r="A64" s="4" t="inlineStr">
        <is>
          <t>Shares issued for stock grants (in shares)</t>
        </is>
      </c>
      <c r="C64" s="5" t="n">
        <v>7824</v>
      </c>
    </row>
    <row r="65">
      <c r="A65" s="4" t="inlineStr">
        <is>
          <t>Shares issued for stock grants</t>
        </is>
      </c>
      <c r="B65" s="5" t="n">
        <v>450</v>
      </c>
      <c r="D65" s="5" t="n">
        <v>450</v>
      </c>
    </row>
    <row r="66">
      <c r="A66" s="4" t="inlineStr">
        <is>
          <t>Stock-based compensation expense</t>
        </is>
      </c>
      <c r="B66" s="5" t="n">
        <v>8548</v>
      </c>
      <c r="D66" s="5" t="n">
        <v>8548</v>
      </c>
    </row>
    <row r="67">
      <c r="A67" s="4" t="inlineStr">
        <is>
          <t>Shares related to restricted stock, net (in shares)</t>
        </is>
      </c>
      <c r="C67" s="5" t="n">
        <v>-123127</v>
      </c>
    </row>
    <row r="68">
      <c r="A68" s="4" t="inlineStr">
        <is>
          <t>Shares related to restricted stock, net</t>
        </is>
      </c>
      <c r="B68" s="5" t="n">
        <v>-709</v>
      </c>
      <c r="C68" s="6" t="n">
        <v>-1</v>
      </c>
      <c r="F68" s="5" t="n">
        <v>-708</v>
      </c>
    </row>
    <row r="69">
      <c r="A69" s="4" t="inlineStr">
        <is>
          <t>Ending balance (in shares) at Jun. 30, 2021</t>
        </is>
      </c>
      <c r="C69" s="5" t="n">
        <v>281189127</v>
      </c>
    </row>
    <row r="70">
      <c r="A70" s="4" t="inlineStr">
        <is>
          <t>Ending balance at Jun. 30, 2021</t>
        </is>
      </c>
      <c r="B70" s="5" t="n">
        <v>471814</v>
      </c>
      <c r="C70" s="6" t="n">
        <v>2812</v>
      </c>
      <c r="D70" s="5" t="n">
        <v>910951</v>
      </c>
      <c r="E70" s="5" t="n">
        <v>-54886</v>
      </c>
      <c r="F70" s="5" t="n">
        <v>-387063</v>
      </c>
    </row>
    <row r="71">
      <c r="A71" s="4" t="inlineStr">
        <is>
          <t>Beginning balance (in shares) at Mar. 31, 2021</t>
        </is>
      </c>
      <c r="C71" s="5" t="n">
        <v>273722483</v>
      </c>
    </row>
    <row r="72">
      <c r="A72" s="4" t="inlineStr">
        <is>
          <t>Beginning balance at Mar. 31, 2021</t>
        </is>
      </c>
      <c r="B72" s="5" t="n">
        <v>353997</v>
      </c>
      <c r="C72" s="6" t="n">
        <v>2737</v>
      </c>
      <c r="D72" s="5" t="n">
        <v>732635</v>
      </c>
      <c r="E72" s="5" t="n">
        <v>-35394</v>
      </c>
      <c r="F72" s="5" t="n">
        <v>-345981</v>
      </c>
    </row>
    <row r="73">
      <c r="A73" s="3" t="inlineStr">
        <is>
          <t>Increase (Decrease) in Stockholders' Equity [Roll Forward]</t>
        </is>
      </c>
    </row>
    <row r="74">
      <c r="A74" s="4" t="inlineStr">
        <is>
          <t>Net income</t>
        </is>
      </c>
      <c r="B74" s="5" t="n">
        <v>44910</v>
      </c>
      <c r="F74" s="5" t="n">
        <v>44910</v>
      </c>
    </row>
    <row r="75">
      <c r="A75" s="4" t="inlineStr">
        <is>
          <t>Other comprehensive loss</t>
        </is>
      </c>
      <c r="B75" s="5" t="n">
        <v>-19492</v>
      </c>
      <c r="E75" s="5" t="n">
        <v>-19492</v>
      </c>
    </row>
    <row r="76">
      <c r="A76" s="4" t="inlineStr">
        <is>
          <t>Shares issued related to acquisition (in shares)</t>
        </is>
      </c>
      <c r="C76" s="5" t="n">
        <v>3141342</v>
      </c>
    </row>
    <row r="77">
      <c r="A77" s="4" t="inlineStr">
        <is>
          <t>Shares issued related to acquisition</t>
        </is>
      </c>
      <c r="B77" s="5" t="n">
        <v>182390</v>
      </c>
      <c r="C77" s="6" t="n">
        <v>31</v>
      </c>
      <c r="D77" s="5" t="n">
        <v>182359</v>
      </c>
    </row>
    <row r="78">
      <c r="A78" s="4" t="inlineStr">
        <is>
          <t>Purchase of capped call options, net of tax of $6,334</t>
        </is>
      </c>
      <c r="B78" s="5" t="n">
        <v>-19591</v>
      </c>
      <c r="D78" s="5" t="n">
        <v>-19591</v>
      </c>
    </row>
    <row r="79">
      <c r="A79" s="4" t="inlineStr">
        <is>
          <t>Dividends declared</t>
        </is>
      </c>
      <c r="B79" s="5" t="n">
        <v>-8372</v>
      </c>
      <c r="F79" s="5" t="n">
        <v>-8372</v>
      </c>
    </row>
    <row r="80">
      <c r="A80" s="4" t="inlineStr">
        <is>
          <t>Shares issued in connection with deferred compensation plan, net (in shares)</t>
        </is>
      </c>
      <c r="C80" s="5" t="n">
        <v>1862576</v>
      </c>
    </row>
    <row r="81">
      <c r="A81" s="4" t="inlineStr">
        <is>
          <t>Shares issued in connection with deferred compensation plan, net</t>
        </is>
      </c>
      <c r="B81" s="5" t="n">
        <v>-53053</v>
      </c>
      <c r="C81" s="6" t="n">
        <v>19</v>
      </c>
      <c r="F81" s="5" t="n">
        <v>-53072</v>
      </c>
    </row>
    <row r="82">
      <c r="A82" s="4" t="inlineStr">
        <is>
          <t>Deferred compensation plan voluntary contributions</t>
        </is>
      </c>
      <c r="B82" s="5" t="n">
        <v>639</v>
      </c>
      <c r="D82" s="5" t="n">
        <v>639</v>
      </c>
    </row>
    <row r="83">
      <c r="A83" s="4" t="inlineStr">
        <is>
          <t>Shares issued in connection with Executive Bonus Plan, net (in shares)</t>
        </is>
      </c>
      <c r="C83" s="5" t="n">
        <v>69486</v>
      </c>
    </row>
    <row r="84">
      <c r="A84" s="4" t="inlineStr">
        <is>
          <t>Shares issued in connection with Executive Bonus Plan, net</t>
        </is>
      </c>
      <c r="B84" s="5" t="n">
        <v>3470</v>
      </c>
      <c r="C84" s="6" t="n">
        <v>1</v>
      </c>
      <c r="D84" s="5" t="n">
        <v>6148</v>
      </c>
      <c r="F84" s="5" t="n">
        <v>-2679</v>
      </c>
    </row>
    <row r="85">
      <c r="A85" s="4" t="inlineStr">
        <is>
          <t>Stock option exercises, net (in shares)</t>
        </is>
      </c>
      <c r="C85" s="5" t="n">
        <v>2393937</v>
      </c>
    </row>
    <row r="86">
      <c r="A86" s="4" t="inlineStr">
        <is>
          <t>Stock option exercises, net</t>
        </is>
      </c>
      <c r="B86" s="5" t="n">
        <v>-19296</v>
      </c>
      <c r="C86" s="6" t="n">
        <v>24</v>
      </c>
      <c r="D86" s="5" t="n">
        <v>2549</v>
      </c>
      <c r="F86" s="5" t="n">
        <v>-21869</v>
      </c>
    </row>
    <row r="87">
      <c r="A87" s="4" t="inlineStr">
        <is>
          <t>Shares issued for stock grants (in shares)</t>
        </is>
      </c>
      <c r="C87" s="5" t="n">
        <v>7824</v>
      </c>
    </row>
    <row r="88">
      <c r="A88" s="4" t="inlineStr">
        <is>
          <t>Shares issued for stock grants</t>
        </is>
      </c>
      <c r="B88" s="5" t="n">
        <v>450</v>
      </c>
      <c r="D88" s="5" t="n">
        <v>450</v>
      </c>
    </row>
    <row r="89">
      <c r="A89" s="4" t="inlineStr">
        <is>
          <t>Stock-based compensation expense</t>
        </is>
      </c>
      <c r="B89" s="5" t="n">
        <v>5762</v>
      </c>
      <c r="D89" s="5" t="n">
        <v>5762</v>
      </c>
    </row>
    <row r="90">
      <c r="A90" s="4" t="inlineStr">
        <is>
          <t>Shares related to restricted stock, net (in shares)</t>
        </is>
      </c>
      <c r="C90" s="5" t="n">
        <v>-8521</v>
      </c>
    </row>
    <row r="91">
      <c r="A91" s="4" t="inlineStr">
        <is>
          <t>Shares related to restricted stock, net</t>
        </is>
      </c>
      <c r="B91" s="5" t="n">
        <v>0</v>
      </c>
      <c r="C91" s="6" t="n">
        <v>0</v>
      </c>
      <c r="F91" s="5" t="n">
        <v>0</v>
      </c>
    </row>
    <row r="92">
      <c r="A92" s="4" t="inlineStr">
        <is>
          <t>Ending balance (in shares) at Jun. 30, 2021</t>
        </is>
      </c>
      <c r="C92" s="5" t="n">
        <v>281189127</v>
      </c>
    </row>
    <row r="93">
      <c r="A93" s="4" t="inlineStr">
        <is>
          <t>Ending balance at Jun. 30, 2021</t>
        </is>
      </c>
      <c r="B93" s="6" t="n">
        <v>471814</v>
      </c>
      <c r="C93" s="6" t="n">
        <v>2812</v>
      </c>
      <c r="D93" s="6" t="n">
        <v>910951</v>
      </c>
      <c r="E93" s="6" t="n">
        <v>-54886</v>
      </c>
      <c r="F93" s="6" t="n">
        <v>-3870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Leases [Abstract]</t>
        </is>
      </c>
    </row>
    <row r="3">
      <c r="A3" s="4" t="inlineStr">
        <is>
          <t>Remainder of 2021</t>
        </is>
      </c>
      <c r="B3" s="6" t="n">
        <v>10264</v>
      </c>
    </row>
    <row r="4">
      <c r="A4" s="4" t="inlineStr">
        <is>
          <t>2022</t>
        </is>
      </c>
      <c r="B4" s="5" t="n">
        <v>17228</v>
      </c>
    </row>
    <row r="5">
      <c r="A5" s="4" t="inlineStr">
        <is>
          <t>2023</t>
        </is>
      </c>
      <c r="B5" s="5" t="n">
        <v>11747</v>
      </c>
    </row>
    <row r="6">
      <c r="A6" s="4" t="inlineStr">
        <is>
          <t>2024</t>
        </is>
      </c>
      <c r="B6" s="5" t="n">
        <v>7341</v>
      </c>
    </row>
    <row r="7">
      <c r="A7" s="4" t="inlineStr">
        <is>
          <t>2025</t>
        </is>
      </c>
      <c r="B7" s="5" t="n">
        <v>5287</v>
      </c>
    </row>
    <row r="8">
      <c r="A8" s="4" t="inlineStr">
        <is>
          <t>Thereafter</t>
        </is>
      </c>
      <c r="B8" s="5" t="n">
        <v>5013</v>
      </c>
    </row>
    <row r="9">
      <c r="A9" s="4" t="inlineStr">
        <is>
          <t>Total future lease payments</t>
        </is>
      </c>
      <c r="B9" s="5" t="n">
        <v>56880</v>
      </c>
    </row>
    <row r="10">
      <c r="A10" s="4" t="inlineStr">
        <is>
          <t>Less: Imputed interest</t>
        </is>
      </c>
      <c r="B10" s="5" t="n">
        <v>-2218</v>
      </c>
    </row>
    <row r="11">
      <c r="A11" s="4" t="inlineStr">
        <is>
          <t>Total operating lease liabilities</t>
        </is>
      </c>
      <c r="B11" s="6" t="n">
        <v>546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Details) - USD ($) $ in Thousands</t>
        </is>
      </c>
      <c r="B1" s="2" t="inlineStr">
        <is>
          <t>Jun. 30, 2021</t>
        </is>
      </c>
      <c r="C1" s="2" t="inlineStr">
        <is>
          <t>Dec. 31, 2020</t>
        </is>
      </c>
    </row>
    <row r="2">
      <c r="A2" s="3" t="inlineStr">
        <is>
          <t>Leases [Abstract]</t>
        </is>
      </c>
    </row>
    <row r="3">
      <c r="A3" s="4" t="inlineStr">
        <is>
          <t>Property and equipment</t>
        </is>
      </c>
      <c r="B3" s="6" t="n">
        <v>496</v>
      </c>
      <c r="C3" s="6" t="n">
        <v>572</v>
      </c>
    </row>
    <row r="4">
      <c r="A4" s="4" t="inlineStr">
        <is>
          <t>Accumulated depreciation</t>
        </is>
      </c>
      <c r="B4" s="6" t="n">
        <v>-348</v>
      </c>
      <c r="C4" s="6" t="n">
        <v>-229</v>
      </c>
    </row>
    <row r="5">
      <c r="A5" s="4" t="inlineStr">
        <is>
          <t>Finance Lease, Right-of-Use Asset, Statement of Financial Position [Extensible List]</t>
        </is>
      </c>
      <c r="B5" s="4" t="inlineStr">
        <is>
          <t>Property and equipment, net</t>
        </is>
      </c>
      <c r="C5" s="4" t="inlineStr">
        <is>
          <t>Property and equipment, net</t>
        </is>
      </c>
    </row>
    <row r="6">
      <c r="A6" s="4" t="inlineStr">
        <is>
          <t>Property and equipment, net</t>
        </is>
      </c>
      <c r="B6" s="6" t="n">
        <v>148</v>
      </c>
      <c r="C6" s="6" t="n">
        <v>343</v>
      </c>
    </row>
    <row r="7">
      <c r="A7" s="4" t="inlineStr">
        <is>
          <t>Finance Lease, Liability, Current, Statement of Financial Position [Extensible List]</t>
        </is>
      </c>
      <c r="B7" s="4" t="inlineStr">
        <is>
          <t>Accruals and other current liabilities</t>
        </is>
      </c>
      <c r="C7" s="4" t="inlineStr">
        <is>
          <t>Accruals and other current liabilities</t>
        </is>
      </c>
    </row>
    <row r="8">
      <c r="A8" s="4" t="inlineStr">
        <is>
          <t>Accruals and other current liabilities</t>
        </is>
      </c>
      <c r="B8" s="6" t="n">
        <v>201</v>
      </c>
      <c r="C8" s="6" t="n">
        <v>197</v>
      </c>
    </row>
    <row r="9">
      <c r="A9" s="4" t="inlineStr">
        <is>
          <t>Finance Lease, Liability, Noncurrent, Statement of Financial Position [Extensible List]</t>
        </is>
      </c>
      <c r="B9" s="4" t="inlineStr">
        <is>
          <t>Other liabilities</t>
        </is>
      </c>
      <c r="C9" s="4" t="inlineStr">
        <is>
          <t>Other liabilities</t>
        </is>
      </c>
    </row>
    <row r="10">
      <c r="A10" s="4" t="inlineStr">
        <is>
          <t>Other liabilities</t>
        </is>
      </c>
      <c r="B10" s="6" t="n">
        <v>0</v>
      </c>
      <c r="C10" s="6" t="n">
        <v>99</v>
      </c>
    </row>
    <row r="11">
      <c r="A11" s="4" t="inlineStr">
        <is>
          <t>Total financing lease liabilities</t>
        </is>
      </c>
      <c r="B11" s="6" t="n">
        <v>201</v>
      </c>
      <c r="C11" s="6" t="n">
        <v>2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als and Other Current Liabilities (Details) - USD ($) $ in Thousands</t>
        </is>
      </c>
      <c r="B1" s="2" t="inlineStr">
        <is>
          <t>Jun. 30, 2021</t>
        </is>
      </c>
      <c r="C1" s="2" t="inlineStr">
        <is>
          <t>Dec. 31, 2020</t>
        </is>
      </c>
    </row>
    <row r="2">
      <c r="A2" s="3" t="inlineStr">
        <is>
          <t>Payables and Accruals [Abstract]</t>
        </is>
      </c>
    </row>
    <row r="3">
      <c r="A3" s="4" t="inlineStr">
        <is>
          <t>CSS deposits</t>
        </is>
      </c>
      <c r="B3" s="6" t="n">
        <v>164645</v>
      </c>
      <c r="C3" s="6" t="n">
        <v>110291</v>
      </c>
    </row>
    <row r="4">
      <c r="A4" s="4" t="inlineStr">
        <is>
          <t>Accrued benefits</t>
        </is>
      </c>
      <c r="B4" s="5" t="n">
        <v>46701</v>
      </c>
      <c r="C4" s="5" t="n">
        <v>36613</v>
      </c>
    </row>
    <row r="5">
      <c r="A5" s="4" t="inlineStr">
        <is>
          <t>Accrued compensation</t>
        </is>
      </c>
      <c r="B5" s="5" t="n">
        <v>24218</v>
      </c>
      <c r="C5" s="5" t="n">
        <v>22131</v>
      </c>
    </row>
    <row r="6">
      <c r="A6" s="4" t="inlineStr">
        <is>
          <t>Due to customers</t>
        </is>
      </c>
      <c r="B6" s="5" t="n">
        <v>12176</v>
      </c>
      <c r="C6" s="5" t="n">
        <v>9869</v>
      </c>
    </row>
    <row r="7">
      <c r="A7" s="4" t="inlineStr">
        <is>
          <t>Accrued indirect taxes</t>
        </is>
      </c>
      <c r="B7" s="5" t="n">
        <v>8659</v>
      </c>
      <c r="C7" s="5" t="n">
        <v>6361</v>
      </c>
    </row>
    <row r="8">
      <c r="A8" s="4" t="inlineStr">
        <is>
          <t>Accrued cloud provisioning costs</t>
        </is>
      </c>
      <c r="B8" s="5" t="n">
        <v>6584</v>
      </c>
      <c r="C8" s="5" t="n">
        <v>7988</v>
      </c>
    </row>
    <row r="9">
      <c r="A9" s="4" t="inlineStr">
        <is>
          <t>Contingent consideration from acquisitions</t>
        </is>
      </c>
      <c r="B9" s="5" t="n">
        <v>6561</v>
      </c>
      <c r="C9" s="5" t="n">
        <v>2884</v>
      </c>
    </row>
    <row r="10">
      <c r="A10" s="4" t="inlineStr">
        <is>
          <t>Accrued professional fees</t>
        </is>
      </c>
      <c r="B10" s="5" t="n">
        <v>5962</v>
      </c>
      <c r="C10" s="5" t="n">
        <v>4210</v>
      </c>
    </row>
    <row r="11">
      <c r="A11" s="4" t="inlineStr">
        <is>
          <t>Non-contingent consideration from acquisitions</t>
        </is>
      </c>
      <c r="B11" s="5" t="n">
        <v>5952</v>
      </c>
      <c r="C11" s="5" t="n">
        <v>685</v>
      </c>
    </row>
    <row r="12">
      <c r="A12" s="4" t="inlineStr">
        <is>
          <t>Accrued acquisition stay bonus</t>
        </is>
      </c>
      <c r="B12" s="5" t="n">
        <v>5680</v>
      </c>
      <c r="C12" s="5" t="n">
        <v>5599</v>
      </c>
    </row>
    <row r="13">
      <c r="A13" s="4" t="inlineStr">
        <is>
          <t>Employee stock purchase plan contributions</t>
        </is>
      </c>
      <c r="B13" s="5" t="n">
        <v>3851</v>
      </c>
      <c r="C13" s="5" t="n">
        <v>0</v>
      </c>
    </row>
    <row r="14">
      <c r="A14" s="4" t="inlineStr">
        <is>
          <t>Accrued facility costs</t>
        </is>
      </c>
      <c r="B14" s="5" t="n">
        <v>2174</v>
      </c>
      <c r="C14" s="5" t="n">
        <v>2095</v>
      </c>
    </row>
    <row r="15">
      <c r="A15" s="4" t="inlineStr">
        <is>
          <t>Accrued severance and realignment costs</t>
        </is>
      </c>
      <c r="B15" s="5" t="n">
        <v>1519</v>
      </c>
      <c r="C15" s="5" t="n">
        <v>7209</v>
      </c>
    </row>
    <row r="16">
      <c r="A16" s="4" t="inlineStr">
        <is>
          <t>Other accrued and current liabilities</t>
        </is>
      </c>
      <c r="B16" s="5" t="n">
        <v>19847</v>
      </c>
      <c r="C16" s="5" t="n">
        <v>10858</v>
      </c>
    </row>
    <row r="17">
      <c r="A17" s="4" t="inlineStr">
        <is>
          <t>Accruals and other current liabilities</t>
        </is>
      </c>
      <c r="B17" s="6" t="n">
        <v>314529</v>
      </c>
      <c r="C17" s="6" t="n">
        <v>2267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Dec. 31, 2020</t>
        </is>
      </c>
    </row>
    <row r="2">
      <c r="A2" s="3" t="inlineStr">
        <is>
          <t>Debt Instrument [Line Items]</t>
        </is>
      </c>
    </row>
    <row r="3">
      <c r="A3" s="4" t="inlineStr">
        <is>
          <t>Total long-term debt</t>
        </is>
      </c>
      <c r="B3" s="6" t="n">
        <v>1269842</v>
      </c>
      <c r="C3" s="6" t="n">
        <v>246000</v>
      </c>
    </row>
    <row r="4">
      <c r="A4" s="4" t="inlineStr">
        <is>
          <t>Convertible Debt | 2026 Notes</t>
        </is>
      </c>
    </row>
    <row r="5">
      <c r="A5" s="3" t="inlineStr">
        <is>
          <t>Debt Instrument [Line Items]</t>
        </is>
      </c>
    </row>
    <row r="6">
      <c r="A6" s="4" t="inlineStr">
        <is>
          <t>Long-term debt, gross</t>
        </is>
      </c>
      <c r="B6" s="5" t="n">
        <v>690000</v>
      </c>
      <c r="C6" s="5" t="n">
        <v>0</v>
      </c>
    </row>
    <row r="7">
      <c r="A7" s="4" t="inlineStr">
        <is>
          <t>Unamortized debt issuance costs</t>
        </is>
      </c>
      <c r="B7" s="5" t="n">
        <v>-16493</v>
      </c>
      <c r="C7" s="5" t="n">
        <v>0</v>
      </c>
    </row>
    <row r="8">
      <c r="A8" s="4" t="inlineStr">
        <is>
          <t>Total long-term debt</t>
        </is>
      </c>
      <c r="B8" s="5" t="n">
        <v>673507</v>
      </c>
      <c r="C8" s="5" t="n">
        <v>0</v>
      </c>
    </row>
    <row r="9">
      <c r="A9" s="4" t="inlineStr">
        <is>
          <t>Convertible Debt | 2027 Notes</t>
        </is>
      </c>
    </row>
    <row r="10">
      <c r="A10" s="3" t="inlineStr">
        <is>
          <t>Debt Instrument [Line Items]</t>
        </is>
      </c>
    </row>
    <row r="11">
      <c r="A11" s="4" t="inlineStr">
        <is>
          <t>Long-term debt, gross</t>
        </is>
      </c>
      <c r="B11" s="5" t="n">
        <v>575000</v>
      </c>
      <c r="C11" s="5" t="n">
        <v>0</v>
      </c>
    </row>
    <row r="12">
      <c r="A12" s="4" t="inlineStr">
        <is>
          <t>Unamortized debt issuance costs</t>
        </is>
      </c>
      <c r="B12" s="5" t="n">
        <v>-15052</v>
      </c>
      <c r="C12" s="5" t="n">
        <v>0</v>
      </c>
    </row>
    <row r="13">
      <c r="A13" s="4" t="inlineStr">
        <is>
          <t>Total long-term debt</t>
        </is>
      </c>
      <c r="B13" s="5" t="n">
        <v>559948</v>
      </c>
      <c r="C13" s="5" t="n">
        <v>0</v>
      </c>
    </row>
    <row r="14">
      <c r="A14" s="4" t="inlineStr">
        <is>
          <t>Revolving Credit Facility | Line of Credit</t>
        </is>
      </c>
    </row>
    <row r="15">
      <c r="A15" s="3" t="inlineStr">
        <is>
          <t>Debt Instrument [Line Items]</t>
        </is>
      </c>
    </row>
    <row r="16">
      <c r="A16" s="4" t="inlineStr">
        <is>
          <t>Long-term debt, gross</t>
        </is>
      </c>
      <c r="B16" s="6" t="n">
        <v>36387</v>
      </c>
      <c r="C16" s="6" t="n">
        <v>24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Bank Credit Facility Narrative (Details)</t>
        </is>
      </c>
      <c r="B1" s="2" t="inlineStr">
        <is>
          <t>Jan. 25, 2021USD ($)</t>
        </is>
      </c>
      <c r="C1" s="2" t="inlineStr">
        <is>
          <t>Jun. 30, 2021USD ($)</t>
        </is>
      </c>
      <c r="D1" s="2" t="inlineStr">
        <is>
          <t>Dec. 31, 2020USD ($)</t>
        </is>
      </c>
      <c r="E1" s="2" t="inlineStr">
        <is>
          <t>Dec. 19, 2017USD ($)</t>
        </is>
      </c>
    </row>
    <row r="2">
      <c r="A2" s="3" t="inlineStr">
        <is>
          <t>Debt Instrument [Line Items]</t>
        </is>
      </c>
    </row>
    <row r="3">
      <c r="A3" s="4" t="inlineStr">
        <is>
          <t>Total long-term debt</t>
        </is>
      </c>
      <c r="C3" s="6" t="n">
        <v>1269842000</v>
      </c>
      <c r="D3" s="6" t="n">
        <v>246000000</v>
      </c>
    </row>
    <row r="4">
      <c r="A4" s="4" t="inlineStr">
        <is>
          <t>Credit Facility | Line of Credit</t>
        </is>
      </c>
    </row>
    <row r="5">
      <c r="A5" s="3" t="inlineStr">
        <is>
          <t>Debt Instrument [Line Items]</t>
        </is>
      </c>
    </row>
    <row r="6">
      <c r="A6" s="4" t="inlineStr">
        <is>
          <t>Remaining borrowing capacity</t>
        </is>
      </c>
      <c r="C6" s="5" t="n">
        <v>813463000</v>
      </c>
      <c r="D6" s="6" t="n">
        <v>253850000</v>
      </c>
    </row>
    <row r="7">
      <c r="A7" s="4" t="inlineStr">
        <is>
          <t>Revolving Credit Facility | Line of Credit</t>
        </is>
      </c>
    </row>
    <row r="8">
      <c r="A8" s="3" t="inlineStr">
        <is>
          <t>Debt Instrument [Line Items]</t>
        </is>
      </c>
    </row>
    <row r="9">
      <c r="A9" s="4" t="inlineStr">
        <is>
          <t>Accordion feature, increase limit</t>
        </is>
      </c>
      <c r="E9" s="6" t="n">
        <v>200000000</v>
      </c>
    </row>
    <row r="10">
      <c r="A10" s="4" t="inlineStr">
        <is>
          <t>Revolving Credit Facility | Credit Facility</t>
        </is>
      </c>
    </row>
    <row r="11">
      <c r="A11" s="3" t="inlineStr">
        <is>
          <t>Debt Instrument [Line Items]</t>
        </is>
      </c>
    </row>
    <row r="12">
      <c r="A12" s="4" t="inlineStr">
        <is>
          <t>Borrowings guaranteed through stock of foreign subsidiaries (as a percent)</t>
        </is>
      </c>
      <c r="E12" s="8" t="n">
        <v>0.65</v>
      </c>
    </row>
    <row r="13">
      <c r="A13" s="4" t="inlineStr">
        <is>
          <t>Revolving Credit Facility | Credit Facility | Line of Credit</t>
        </is>
      </c>
    </row>
    <row r="14">
      <c r="A14" s="3" t="inlineStr">
        <is>
          <t>Debt Instrument [Line Items]</t>
        </is>
      </c>
    </row>
    <row r="15">
      <c r="A15" s="4" t="inlineStr">
        <is>
          <t>Maximum borrowing capacity</t>
        </is>
      </c>
      <c r="E15" s="6" t="n">
        <v>500000000</v>
      </c>
    </row>
    <row r="16">
      <c r="A16" s="4" t="inlineStr">
        <is>
          <t>Revolving Credit Facility | New Credit Facility | Line of Credit</t>
        </is>
      </c>
    </row>
    <row r="17">
      <c r="A17" s="3" t="inlineStr">
        <is>
          <t>Debt Instrument [Line Items]</t>
        </is>
      </c>
    </row>
    <row r="18">
      <c r="A18" s="4" t="inlineStr">
        <is>
          <t>Maximum borrowing capacity</t>
        </is>
      </c>
      <c r="B18" s="6" t="n">
        <v>850000000</v>
      </c>
    </row>
    <row r="19">
      <c r="A19" s="4" t="inlineStr">
        <is>
          <t>Write off of unamortized debt issuance costs</t>
        </is>
      </c>
      <c r="B19" s="5" t="n">
        <v>353000</v>
      </c>
    </row>
    <row r="20">
      <c r="A20" s="4" t="inlineStr">
        <is>
          <t>Capitalization of professional fees</t>
        </is>
      </c>
      <c r="B20" s="5" t="n">
        <v>3577000</v>
      </c>
    </row>
    <row r="21">
      <c r="A21" s="4" t="inlineStr">
        <is>
          <t>Debt covenant, cross-defaults of other debt threshold</t>
        </is>
      </c>
      <c r="B21" s="5" t="n">
        <v>50000000</v>
      </c>
    </row>
    <row r="22">
      <c r="A22" s="4" t="inlineStr">
        <is>
          <t>Debt covenant, judgment defaults threshold</t>
        </is>
      </c>
      <c r="B22" s="6" t="n">
        <v>10000000</v>
      </c>
    </row>
    <row r="23">
      <c r="A23" s="4" t="inlineStr">
        <is>
          <t>Letter of Credit | Credit Facility | Line of Credit</t>
        </is>
      </c>
    </row>
    <row r="24">
      <c r="A24" s="3" t="inlineStr">
        <is>
          <t>Debt Instrument [Line Items]</t>
        </is>
      </c>
    </row>
    <row r="25">
      <c r="A25" s="4" t="inlineStr">
        <is>
          <t>Maximum borrowing capacity</t>
        </is>
      </c>
      <c r="E25" s="5" t="n">
        <v>50000000</v>
      </c>
    </row>
    <row r="26">
      <c r="A26" s="4" t="inlineStr">
        <is>
          <t>Bridge Loan | Credit Facility | Line of Credit</t>
        </is>
      </c>
    </row>
    <row r="27">
      <c r="A27" s="3" t="inlineStr">
        <is>
          <t>Debt Instrument [Line Items]</t>
        </is>
      </c>
    </row>
    <row r="28">
      <c r="A28" s="4" t="inlineStr">
        <is>
          <t>Maximum borrowing capacity</t>
        </is>
      </c>
      <c r="E28" s="6" t="n">
        <v>85000000</v>
      </c>
    </row>
    <row r="29">
      <c r="A29" s="4" t="inlineStr">
        <is>
          <t>Letters of Credit And Surety Bonds | Credit Facility</t>
        </is>
      </c>
    </row>
    <row r="30">
      <c r="A30" s="3" t="inlineStr">
        <is>
          <t>Debt Instrument [Line Items]</t>
        </is>
      </c>
    </row>
    <row r="31">
      <c r="A31" s="4" t="inlineStr">
        <is>
          <t>Total long-term debt</t>
        </is>
      </c>
      <c r="C31" s="6" t="n">
        <v>150000</v>
      </c>
    </row>
    <row r="32">
      <c r="A32" s="4" t="inlineStr">
        <is>
          <t>Revolving Credit Facility - Euro Currency | Credit Facility | Minimum | London Interbank Offered Rate (LIBOR)</t>
        </is>
      </c>
    </row>
    <row r="33">
      <c r="A33" s="3" t="inlineStr">
        <is>
          <t>Debt Instrument [Line Items]</t>
        </is>
      </c>
    </row>
    <row r="34">
      <c r="A34" s="4" t="inlineStr">
        <is>
          <t>Basis spread on variable rate</t>
        </is>
      </c>
      <c r="B34" s="4" t="inlineStr">
        <is>
          <t>1.25%</t>
        </is>
      </c>
    </row>
    <row r="35">
      <c r="A35" s="4" t="inlineStr">
        <is>
          <t>Revolving Credit Facility - Euro Currency | Credit Facility | Maximum | London Interbank Offered Rate (LIBOR)</t>
        </is>
      </c>
    </row>
    <row r="36">
      <c r="A36" s="3" t="inlineStr">
        <is>
          <t>Debt Instrument [Line Items]</t>
        </is>
      </c>
    </row>
    <row r="37">
      <c r="A37" s="4" t="inlineStr">
        <is>
          <t>Basis spread on variable rate</t>
        </is>
      </c>
      <c r="B37" s="4" t="inlineStr">
        <is>
          <t>2.25%</t>
        </is>
      </c>
    </row>
    <row r="38">
      <c r="A38" s="4" t="inlineStr">
        <is>
          <t>Revolving Credit Facility - Non-Euro Currency | Credit Facility | London Interbank Offered Rate (LIBOR)</t>
        </is>
      </c>
    </row>
    <row r="39">
      <c r="A39" s="3" t="inlineStr">
        <is>
          <t>Debt Instrument [Line Items]</t>
        </is>
      </c>
    </row>
    <row r="40">
      <c r="A40" s="4" t="inlineStr">
        <is>
          <t>Basis spread on variable rate</t>
        </is>
      </c>
      <c r="B40" s="4" t="inlineStr">
        <is>
          <t>1.00%</t>
        </is>
      </c>
    </row>
    <row r="41">
      <c r="A41" s="4" t="inlineStr">
        <is>
          <t>Revolving Credit Facility - Non-Euro Currency | Credit Facility | Overnight Bank Funding Effective Rate</t>
        </is>
      </c>
    </row>
    <row r="42">
      <c r="A42" s="3" t="inlineStr">
        <is>
          <t>Debt Instrument [Line Items]</t>
        </is>
      </c>
    </row>
    <row r="43">
      <c r="A43" s="4" t="inlineStr">
        <is>
          <t>Basis spread on variable rate</t>
        </is>
      </c>
      <c r="B43" s="4" t="inlineStr">
        <is>
          <t>0.50%</t>
        </is>
      </c>
    </row>
    <row r="44">
      <c r="A44" s="4" t="inlineStr">
        <is>
          <t>Revolving Credit Facility - Non-Euro Currency | Credit Facility | Minimum</t>
        </is>
      </c>
    </row>
    <row r="45">
      <c r="A45" s="3" t="inlineStr">
        <is>
          <t>Debt Instrument [Line Items]</t>
        </is>
      </c>
    </row>
    <row r="46">
      <c r="A46" s="4" t="inlineStr">
        <is>
          <t>Unused capacity, commitment fee percentage</t>
        </is>
      </c>
      <c r="B46" s="4" t="inlineStr">
        <is>
          <t>0.20%</t>
        </is>
      </c>
    </row>
    <row r="47">
      <c r="A47" s="4" t="inlineStr">
        <is>
          <t>Revolving Credit Facility - Non-Euro Currency | Credit Facility | Minimum | Base Rate</t>
        </is>
      </c>
    </row>
    <row r="48">
      <c r="A48" s="3" t="inlineStr">
        <is>
          <t>Debt Instrument [Line Items]</t>
        </is>
      </c>
    </row>
    <row r="49">
      <c r="A49" s="4" t="inlineStr">
        <is>
          <t>Basis spread on variable rate</t>
        </is>
      </c>
      <c r="B49" s="4" t="inlineStr">
        <is>
          <t>0.25%</t>
        </is>
      </c>
    </row>
    <row r="50">
      <c r="A50" s="4" t="inlineStr">
        <is>
          <t>Revolving Credit Facility - Non-Euro Currency | Credit Facility | Maximum</t>
        </is>
      </c>
    </row>
    <row r="51">
      <c r="A51" s="3" t="inlineStr">
        <is>
          <t>Debt Instrument [Line Items]</t>
        </is>
      </c>
    </row>
    <row r="52">
      <c r="A52" s="4" t="inlineStr">
        <is>
          <t>Unused capacity, commitment fee percentage</t>
        </is>
      </c>
      <c r="B52" s="4" t="inlineStr">
        <is>
          <t>0.30%</t>
        </is>
      </c>
    </row>
    <row r="53">
      <c r="A53" s="4" t="inlineStr">
        <is>
          <t>Revolving Credit Facility - Non-Euro Currency | Credit Facility | Maximum | Base Rate</t>
        </is>
      </c>
    </row>
    <row r="54">
      <c r="A54" s="3" t="inlineStr">
        <is>
          <t>Debt Instrument [Line Items]</t>
        </is>
      </c>
    </row>
    <row r="55">
      <c r="A55" s="4" t="inlineStr">
        <is>
          <t>Basis spread on variable rate</t>
        </is>
      </c>
      <c r="B55" s="4" t="inlineStr">
        <is>
          <t>1.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 width="21" customWidth="1" min="5" max="5"/>
  </cols>
  <sheetData>
    <row r="1">
      <c r="A1" s="1" t="inlineStr">
        <is>
          <t>Long‑Term Debt - 2026 Convertible Senior Notes Narrative (Details) $ / shares in Units, $ in Thousands</t>
        </is>
      </c>
      <c r="B1" s="2" t="inlineStr">
        <is>
          <t>Jun. 28, 2021USD ($)</t>
        </is>
      </c>
      <c r="C1" s="2" t="inlineStr">
        <is>
          <t>Jan. 26, 2021USD ($)share_rateday$ / shares</t>
        </is>
      </c>
      <c r="D1" s="2" t="inlineStr">
        <is>
          <t>Jun. 30, 2021USD ($)</t>
        </is>
      </c>
      <c r="E1" s="2" t="inlineStr">
        <is>
          <t>Jun. 30, 2020USD ($)</t>
        </is>
      </c>
    </row>
    <row r="2">
      <c r="A2" s="3" t="inlineStr">
        <is>
          <t>Debt Instrument [Line Items]</t>
        </is>
      </c>
    </row>
    <row r="3">
      <c r="A3" s="4" t="inlineStr">
        <is>
          <t>Payments of debt issuance costs | $</t>
        </is>
      </c>
      <c r="D3" s="6" t="n">
        <v>4951</v>
      </c>
      <c r="E3" s="6" t="n">
        <v>0</v>
      </c>
    </row>
    <row r="4">
      <c r="A4" s="4" t="inlineStr">
        <is>
          <t>2026 Notes | Convertible Debt</t>
        </is>
      </c>
    </row>
    <row r="5">
      <c r="A5" s="3" t="inlineStr">
        <is>
          <t>Debt Instrument [Line Items]</t>
        </is>
      </c>
    </row>
    <row r="6">
      <c r="A6" s="4" t="inlineStr">
        <is>
          <t>Debt instrument, face amount | $</t>
        </is>
      </c>
      <c r="C6" s="6" t="n">
        <v>690000</v>
      </c>
    </row>
    <row r="7">
      <c r="A7" s="4" t="inlineStr">
        <is>
          <t>Debt instrument, interest rate, stated percentage</t>
        </is>
      </c>
      <c r="C7" s="4" t="inlineStr">
        <is>
          <t>0.125%</t>
        </is>
      </c>
    </row>
    <row r="8">
      <c r="A8" s="4" t="inlineStr">
        <is>
          <t>Payments of debt issuance costs | $</t>
        </is>
      </c>
      <c r="C8" s="6" t="n">
        <v>18055</v>
      </c>
    </row>
    <row r="9">
      <c r="A9" s="4" t="inlineStr">
        <is>
          <t>Payments of expenses associated with initial public offering | $</t>
        </is>
      </c>
      <c r="C9" s="5" t="n">
        <v>25530</v>
      </c>
    </row>
    <row r="10">
      <c r="A10" s="4" t="inlineStr">
        <is>
          <t>Repayment of credit facility | $</t>
        </is>
      </c>
      <c r="B10" s="6" t="n">
        <v>536062</v>
      </c>
      <c r="C10" s="6" t="n">
        <v>250500</v>
      </c>
    </row>
    <row r="11">
      <c r="A11" s="4" t="inlineStr">
        <is>
          <t>Debt instrument, convertible, threshold percentage of stock price trigger</t>
        </is>
      </c>
      <c r="C11" s="4" t="inlineStr">
        <is>
          <t>130.00%</t>
        </is>
      </c>
    </row>
    <row r="12">
      <c r="A12" s="4" t="inlineStr">
        <is>
          <t>Debt instrument, convertible, threshold trading days</t>
        </is>
      </c>
      <c r="C12" s="5" t="n">
        <v>20</v>
      </c>
    </row>
    <row r="13">
      <c r="A13" s="4" t="inlineStr">
        <is>
          <t>Debt instrument, convertible, threshold consecutive trading days</t>
        </is>
      </c>
      <c r="C13" s="5" t="n">
        <v>30</v>
      </c>
    </row>
    <row r="14">
      <c r="A14" s="4" t="inlineStr">
        <is>
          <t>Debt instrument, redemption price, percentage</t>
        </is>
      </c>
      <c r="C14" s="4" t="inlineStr">
        <is>
          <t>98.00%</t>
        </is>
      </c>
    </row>
    <row r="15">
      <c r="A15" s="4" t="inlineStr">
        <is>
          <t>Debt instrument, convertible, number of equity instruments, conversion rate | share_rate</t>
        </is>
      </c>
      <c r="C15" s="9" t="n">
        <v>15.5925</v>
      </c>
    </row>
    <row r="16">
      <c r="A16" s="4" t="inlineStr">
        <is>
          <t>Debt instrument, convertible, conversion price (USD per share) | $ / shares</t>
        </is>
      </c>
      <c r="C16" s="7" t="n">
        <v>64.13</v>
      </c>
    </row>
    <row r="17">
      <c r="A17" s="4" t="inlineStr">
        <is>
          <t>Number of trading days after maturity date, debt redeemable</t>
        </is>
      </c>
      <c r="C17" s="4" t="inlineStr">
        <is>
          <t>40 days</t>
        </is>
      </c>
    </row>
    <row r="18">
      <c r="A18" s="4" t="inlineStr">
        <is>
          <t>Effective interest rate</t>
        </is>
      </c>
      <c r="D18" s="4" t="inlineStr">
        <is>
          <t>0.658%</t>
        </is>
      </c>
    </row>
    <row r="19">
      <c r="A19" s="4" t="inlineStr">
        <is>
          <t>2026 Notes | Convertible Debt | Minimum</t>
        </is>
      </c>
    </row>
    <row r="20">
      <c r="A20" s="3" t="inlineStr">
        <is>
          <t>Debt Instrument [Line Items]</t>
        </is>
      </c>
    </row>
    <row r="21">
      <c r="A21" s="4" t="inlineStr">
        <is>
          <t>Share price threshold, adjustment to conversion rate (USD per share) | $ / shares</t>
        </is>
      </c>
      <c r="C21" s="7" t="n">
        <v>44.23</v>
      </c>
    </row>
    <row r="22">
      <c r="A22" s="4" t="inlineStr">
        <is>
          <t>2026 Notes | Convertible Debt | Maximum</t>
        </is>
      </c>
    </row>
    <row r="23">
      <c r="A23" s="3" t="inlineStr">
        <is>
          <t>Debt Instrument [Line Items]</t>
        </is>
      </c>
    </row>
    <row r="24">
      <c r="A24" s="4" t="inlineStr">
        <is>
          <t>Debt instrument, convertible, number of equity instruments, conversion rate | share_rate</t>
        </is>
      </c>
      <c r="C24" s="9" t="n">
        <v>22.609</v>
      </c>
    </row>
    <row r="25">
      <c r="A25" s="4" t="inlineStr">
        <is>
          <t>Share price threshold, adjustment to conversion rate (USD per share) | $ / shares</t>
        </is>
      </c>
      <c r="C25" s="6" t="n">
        <v>210</v>
      </c>
    </row>
    <row r="26">
      <c r="A26" s="4" t="inlineStr">
        <is>
          <t>Debt covenant, percent of note holders threshold by amount of principal outstanding</t>
        </is>
      </c>
      <c r="C26" s="4" t="inlineStr">
        <is>
          <t>25.00%</t>
        </is>
      </c>
    </row>
    <row r="27">
      <c r="A27" s="4" t="inlineStr">
        <is>
          <t>2026 Notes | Convertible Debt | Debt Conversion Terms One</t>
        </is>
      </c>
    </row>
    <row r="28">
      <c r="A28" s="3" t="inlineStr">
        <is>
          <t>Debt Instrument [Line Items]</t>
        </is>
      </c>
    </row>
    <row r="29">
      <c r="A29" s="4" t="inlineStr">
        <is>
          <t>Debt instrument, convertible, threshold trading days</t>
        </is>
      </c>
      <c r="C29" s="5" t="n">
        <v>20</v>
      </c>
    </row>
    <row r="30">
      <c r="A30" s="4" t="inlineStr">
        <is>
          <t>Debt instrument, convertible, threshold consecutive trading days</t>
        </is>
      </c>
      <c r="C30" s="5" t="n">
        <v>30</v>
      </c>
    </row>
    <row r="31">
      <c r="A31" s="4" t="inlineStr">
        <is>
          <t>2026 Notes | Convertible Debt | Debt Conversion Terms Two</t>
        </is>
      </c>
    </row>
    <row r="32">
      <c r="A32" s="3" t="inlineStr">
        <is>
          <t>Debt Instrument [Line Items]</t>
        </is>
      </c>
    </row>
    <row r="33">
      <c r="A33" s="4" t="inlineStr">
        <is>
          <t>Debt instrument, convertible, threshold consecutive business days</t>
        </is>
      </c>
      <c r="C33" s="5" t="n">
        <v>5</v>
      </c>
    </row>
    <row r="34">
      <c r="A34" s="4" t="inlineStr">
        <is>
          <t>Debt instrument, convertible, threshold consecutive trading days, after threshold consecutive business days</t>
        </is>
      </c>
      <c r="C34" s="5"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2026 Notes Capped Call Options Narrative (Details) - Convertible Debt - USD ($) $ / shares in Units, $ in Thousands</t>
        </is>
      </c>
      <c r="B1" s="2" t="inlineStr">
        <is>
          <t>Jun. 28, 2021</t>
        </is>
      </c>
      <c r="C1" s="2" t="inlineStr">
        <is>
          <t>Jan. 26, 2021</t>
        </is>
      </c>
      <c r="D1" s="2" t="inlineStr">
        <is>
          <t>Jun. 30, 2021</t>
        </is>
      </c>
    </row>
    <row r="2">
      <c r="A2" s="4" t="inlineStr">
        <is>
          <t>2026 Notes</t>
        </is>
      </c>
    </row>
    <row r="3">
      <c r="A3" s="3" t="inlineStr">
        <is>
          <t>Debt Instrument [Line Items]</t>
        </is>
      </c>
    </row>
    <row r="4">
      <c r="A4" s="4" t="inlineStr">
        <is>
          <t>Capped call options expense</t>
        </is>
      </c>
      <c r="D4" s="6" t="n">
        <v>150</v>
      </c>
    </row>
    <row r="5">
      <c r="A5" s="4" t="inlineStr">
        <is>
          <t>Capped call transaction, cap price (USD per share)</t>
        </is>
      </c>
      <c r="C5" s="10" t="n">
        <v>72.9795</v>
      </c>
    </row>
    <row r="6">
      <c r="A6" s="4" t="inlineStr">
        <is>
          <t>Capped call, premium above share price, percentage</t>
        </is>
      </c>
      <c r="C6" s="4" t="inlineStr">
        <is>
          <t>65.00%</t>
        </is>
      </c>
    </row>
    <row r="7">
      <c r="A7" s="4" t="inlineStr">
        <is>
          <t>2027 Notes</t>
        </is>
      </c>
    </row>
    <row r="8">
      <c r="A8" s="3" t="inlineStr">
        <is>
          <t>Debt Instrument [Line Items]</t>
        </is>
      </c>
    </row>
    <row r="9">
      <c r="A9" s="4" t="inlineStr">
        <is>
          <t>Capped call options expense</t>
        </is>
      </c>
      <c r="D9" s="6" t="n">
        <v>50</v>
      </c>
    </row>
    <row r="10">
      <c r="A10" s="4" t="inlineStr">
        <is>
          <t>Capped call transaction, cap price (USD per share)</t>
        </is>
      </c>
      <c r="B10" s="10" t="n">
        <v>95.5575</v>
      </c>
    </row>
    <row r="11">
      <c r="A11" s="4" t="inlineStr">
        <is>
          <t>Capped call, premium above share price, percentage</t>
        </is>
      </c>
      <c r="B11" s="4" t="inlineStr">
        <is>
          <t>5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4" customWidth="1" min="2" max="2"/>
    <col width="44" customWidth="1" min="3" max="3"/>
    <col width="21" customWidth="1" min="4" max="4"/>
    <col width="21" customWidth="1" min="5" max="5"/>
  </cols>
  <sheetData>
    <row r="1">
      <c r="A1" s="1" t="inlineStr">
        <is>
          <t>Long‑Term Debt - 2027 Convertible Senior Notes Narrative (Details) $ / shares in Units, $ in Thousands</t>
        </is>
      </c>
      <c r="B1" s="2" t="inlineStr">
        <is>
          <t>Jun. 28, 2021USD ($)share_rateday$ / shares</t>
        </is>
      </c>
      <c r="C1" s="2" t="inlineStr">
        <is>
          <t>Jan. 26, 2021USD ($)share_rateday$ / shares</t>
        </is>
      </c>
      <c r="D1" s="2" t="inlineStr">
        <is>
          <t>Jun. 30, 2021USD ($)</t>
        </is>
      </c>
      <c r="E1" s="2" t="inlineStr">
        <is>
          <t>Jun. 30, 2020USD ($)</t>
        </is>
      </c>
    </row>
    <row r="2">
      <c r="A2" s="3" t="inlineStr">
        <is>
          <t>Debt Instrument [Line Items]</t>
        </is>
      </c>
    </row>
    <row r="3">
      <c r="A3" s="4" t="inlineStr">
        <is>
          <t>Payments of debt issuance costs | $</t>
        </is>
      </c>
      <c r="D3" s="6" t="n">
        <v>4951</v>
      </c>
      <c r="E3" s="6" t="n">
        <v>0</v>
      </c>
    </row>
    <row r="4">
      <c r="A4" s="4" t="inlineStr">
        <is>
          <t>2027 Notes | Convertible Debt</t>
        </is>
      </c>
    </row>
    <row r="5">
      <c r="A5" s="3" t="inlineStr">
        <is>
          <t>Debt Instrument [Line Items]</t>
        </is>
      </c>
    </row>
    <row r="6">
      <c r="A6" s="4" t="inlineStr">
        <is>
          <t>Debt instrument, face amount | $</t>
        </is>
      </c>
      <c r="B6" s="6" t="n">
        <v>575000</v>
      </c>
    </row>
    <row r="7">
      <c r="A7" s="4" t="inlineStr">
        <is>
          <t>Debt instrument, interest rate, stated percentage</t>
        </is>
      </c>
      <c r="B7" s="4" t="inlineStr">
        <is>
          <t>0.375%</t>
        </is>
      </c>
    </row>
    <row r="8">
      <c r="A8" s="4" t="inlineStr">
        <is>
          <t>Payments of debt issuance costs | $</t>
        </is>
      </c>
      <c r="B8" s="6" t="n">
        <v>15065</v>
      </c>
    </row>
    <row r="9">
      <c r="A9" s="4" t="inlineStr">
        <is>
          <t>Payments of expenses associated with initial public offering | $</t>
        </is>
      </c>
      <c r="B9" s="6" t="n">
        <v>25875</v>
      </c>
    </row>
    <row r="10">
      <c r="A10" s="4" t="inlineStr">
        <is>
          <t>Debt instrument, convertible, threshold percentage of stock price trigger</t>
        </is>
      </c>
      <c r="B10" s="4" t="inlineStr">
        <is>
          <t>130.00%</t>
        </is>
      </c>
    </row>
    <row r="11">
      <c r="A11" s="4" t="inlineStr">
        <is>
          <t>Debt instrument, convertible, threshold trading days</t>
        </is>
      </c>
      <c r="B11" s="5" t="n">
        <v>20</v>
      </c>
    </row>
    <row r="12">
      <c r="A12" s="4" t="inlineStr">
        <is>
          <t>Debt instrument, convertible, threshold consecutive trading days</t>
        </is>
      </c>
      <c r="B12" s="5" t="n">
        <v>30</v>
      </c>
    </row>
    <row r="13">
      <c r="A13" s="4" t="inlineStr">
        <is>
          <t>Debt instrument, redemption price, percentage</t>
        </is>
      </c>
      <c r="B13" s="4" t="inlineStr">
        <is>
          <t>98.00%</t>
        </is>
      </c>
    </row>
    <row r="14">
      <c r="A14" s="4" t="inlineStr">
        <is>
          <t>Debt instrument, convertible, number of equity instruments, conversion rate | share_rate</t>
        </is>
      </c>
      <c r="B14" s="9" t="n">
        <v>12.0153</v>
      </c>
    </row>
    <row r="15">
      <c r="A15" s="4" t="inlineStr">
        <is>
          <t>Debt instrument, convertible, conversion price (USD per share) | $ / shares</t>
        </is>
      </c>
      <c r="B15" s="7" t="n">
        <v>83.23</v>
      </c>
    </row>
    <row r="16">
      <c r="A16" s="4" t="inlineStr">
        <is>
          <t>Number of trading days after maturity date, debt redeemable</t>
        </is>
      </c>
      <c r="B16" s="4" t="inlineStr">
        <is>
          <t>40 days</t>
        </is>
      </c>
    </row>
    <row r="17">
      <c r="A17" s="4" t="inlineStr">
        <is>
          <t>Effective interest rate</t>
        </is>
      </c>
      <c r="D17" s="4" t="inlineStr">
        <is>
          <t>0.864%</t>
        </is>
      </c>
    </row>
    <row r="18">
      <c r="A18" s="4" t="inlineStr">
        <is>
          <t>2027 Notes | Convertible Debt | Minimum</t>
        </is>
      </c>
    </row>
    <row r="19">
      <c r="A19" s="3" t="inlineStr">
        <is>
          <t>Debt Instrument [Line Items]</t>
        </is>
      </c>
    </row>
    <row r="20">
      <c r="A20" s="4" t="inlineStr">
        <is>
          <t>Share price threshold, adjustment to conversion rate (USD per share) | $ / shares</t>
        </is>
      </c>
      <c r="B20" s="7" t="n">
        <v>61.65</v>
      </c>
    </row>
    <row r="21">
      <c r="A21" s="4" t="inlineStr">
        <is>
          <t>2027 Notes | Convertible Debt | Maximum</t>
        </is>
      </c>
    </row>
    <row r="22">
      <c r="A22" s="3" t="inlineStr">
        <is>
          <t>Debt Instrument [Line Items]</t>
        </is>
      </c>
    </row>
    <row r="23">
      <c r="A23" s="4" t="inlineStr">
        <is>
          <t>Debt instrument, convertible, number of equity instruments, conversion rate | share_rate</t>
        </is>
      </c>
      <c r="B23" s="9" t="n">
        <v>16.2206</v>
      </c>
    </row>
    <row r="24">
      <c r="A24" s="4" t="inlineStr">
        <is>
          <t>Share price threshold, adjustment to conversion rate (USD per share) | $ / shares</t>
        </is>
      </c>
      <c r="B24" s="6" t="n">
        <v>325</v>
      </c>
    </row>
    <row r="25">
      <c r="A25" s="4" t="inlineStr">
        <is>
          <t>Debt covenant, percent of note holders threshold by amount of principal outstanding</t>
        </is>
      </c>
      <c r="B25" s="4" t="inlineStr">
        <is>
          <t>25.00%</t>
        </is>
      </c>
    </row>
    <row r="26">
      <c r="A26" s="4" t="inlineStr">
        <is>
          <t>2027 Notes | Convertible Debt | Debt Conversion Terms One</t>
        </is>
      </c>
    </row>
    <row r="27">
      <c r="A27" s="3" t="inlineStr">
        <is>
          <t>Debt Instrument [Line Items]</t>
        </is>
      </c>
    </row>
    <row r="28">
      <c r="A28" s="4" t="inlineStr">
        <is>
          <t>Debt instrument, convertible, threshold trading days</t>
        </is>
      </c>
      <c r="B28" s="5" t="n">
        <v>20</v>
      </c>
    </row>
    <row r="29">
      <c r="A29" s="4" t="inlineStr">
        <is>
          <t>Debt instrument, convertible, threshold consecutive trading days</t>
        </is>
      </c>
      <c r="B29" s="5" t="n">
        <v>30</v>
      </c>
    </row>
    <row r="30">
      <c r="A30" s="4" t="inlineStr">
        <is>
          <t>2027 Notes | Convertible Debt | Debt Conversion Terms Two</t>
        </is>
      </c>
    </row>
    <row r="31">
      <c r="A31" s="3" t="inlineStr">
        <is>
          <t>Debt Instrument [Line Items]</t>
        </is>
      </c>
    </row>
    <row r="32">
      <c r="A32" s="4" t="inlineStr">
        <is>
          <t>Debt instrument, convertible, threshold consecutive business days</t>
        </is>
      </c>
      <c r="B32" s="5" t="n">
        <v>5</v>
      </c>
    </row>
    <row r="33">
      <c r="A33" s="4" t="inlineStr">
        <is>
          <t>Debt instrument, convertible, threshold consecutive trading days, after threshold consecutive business days</t>
        </is>
      </c>
      <c r="B33" s="5" t="n">
        <v>10</v>
      </c>
    </row>
    <row r="34">
      <c r="A34" s="4" t="inlineStr">
        <is>
          <t>2027 Notes | Convertible Debt | Accounts Payable</t>
        </is>
      </c>
    </row>
    <row r="35">
      <c r="A35" s="3" t="inlineStr">
        <is>
          <t>Debt Instrument [Line Items]</t>
        </is>
      </c>
    </row>
    <row r="36">
      <c r="A36" s="4" t="inlineStr">
        <is>
          <t>Payments of debt issuance costs | $</t>
        </is>
      </c>
      <c r="D36" s="6" t="n">
        <v>300</v>
      </c>
    </row>
    <row r="37">
      <c r="A37" s="4" t="inlineStr">
        <is>
          <t>2027 Notes | Convertible Debt | Accrued Liabilities Current</t>
        </is>
      </c>
    </row>
    <row r="38">
      <c r="A38" s="3" t="inlineStr">
        <is>
          <t>Debt Instrument [Line Items]</t>
        </is>
      </c>
    </row>
    <row r="39">
      <c r="A39" s="4" t="inlineStr">
        <is>
          <t>Payments of debt issuance costs | $</t>
        </is>
      </c>
      <c r="D39" s="6" t="n">
        <v>392</v>
      </c>
    </row>
    <row r="40">
      <c r="A40" s="4" t="inlineStr">
        <is>
          <t>2026 Notes | Convertible Debt</t>
        </is>
      </c>
    </row>
    <row r="41">
      <c r="A41" s="3" t="inlineStr">
        <is>
          <t>Debt Instrument [Line Items]</t>
        </is>
      </c>
    </row>
    <row r="42">
      <c r="A42" s="4" t="inlineStr">
        <is>
          <t>Debt instrument, face amount | $</t>
        </is>
      </c>
      <c r="C42" s="6" t="n">
        <v>690000</v>
      </c>
    </row>
    <row r="43">
      <c r="A43" s="4" t="inlineStr">
        <is>
          <t>Debt instrument, interest rate, stated percentage</t>
        </is>
      </c>
      <c r="C43" s="4" t="inlineStr">
        <is>
          <t>0.125%</t>
        </is>
      </c>
    </row>
    <row r="44">
      <c r="A44" s="4" t="inlineStr">
        <is>
          <t>Payments of debt issuance costs | $</t>
        </is>
      </c>
      <c r="C44" s="6" t="n">
        <v>18055</v>
      </c>
    </row>
    <row r="45">
      <c r="A45" s="4" t="inlineStr">
        <is>
          <t>Payments of expenses associated with initial public offering | $</t>
        </is>
      </c>
      <c r="C45" s="5" t="n">
        <v>25530</v>
      </c>
    </row>
    <row r="46">
      <c r="A46" s="4" t="inlineStr">
        <is>
          <t>Repayment of credit facility | $</t>
        </is>
      </c>
      <c r="B46" s="6" t="n">
        <v>536062</v>
      </c>
      <c r="C46" s="6" t="n">
        <v>250500</v>
      </c>
    </row>
    <row r="47">
      <c r="A47" s="4" t="inlineStr">
        <is>
          <t>Debt instrument, convertible, threshold percentage of stock price trigger</t>
        </is>
      </c>
      <c r="C47" s="4" t="inlineStr">
        <is>
          <t>130.00%</t>
        </is>
      </c>
    </row>
    <row r="48">
      <c r="A48" s="4" t="inlineStr">
        <is>
          <t>Debt instrument, convertible, threshold trading days</t>
        </is>
      </c>
      <c r="C48" s="5" t="n">
        <v>20</v>
      </c>
    </row>
    <row r="49">
      <c r="A49" s="4" t="inlineStr">
        <is>
          <t>Debt instrument, convertible, threshold consecutive trading days</t>
        </is>
      </c>
      <c r="C49" s="5" t="n">
        <v>30</v>
      </c>
    </row>
    <row r="50">
      <c r="A50" s="4" t="inlineStr">
        <is>
          <t>Debt instrument, redemption price, percentage</t>
        </is>
      </c>
      <c r="C50" s="4" t="inlineStr">
        <is>
          <t>98.00%</t>
        </is>
      </c>
    </row>
    <row r="51">
      <c r="A51" s="4" t="inlineStr">
        <is>
          <t>Debt instrument, convertible, number of equity instruments, conversion rate | share_rate</t>
        </is>
      </c>
      <c r="C51" s="9" t="n">
        <v>15.5925</v>
      </c>
    </row>
    <row r="52">
      <c r="A52" s="4" t="inlineStr">
        <is>
          <t>Debt instrument, convertible, conversion price (USD per share) | $ / shares</t>
        </is>
      </c>
      <c r="C52" s="7" t="n">
        <v>64.13</v>
      </c>
    </row>
    <row r="53">
      <c r="A53" s="4" t="inlineStr">
        <is>
          <t>Number of trading days after maturity date, debt redeemable</t>
        </is>
      </c>
      <c r="C53" s="4" t="inlineStr">
        <is>
          <t>40 days</t>
        </is>
      </c>
    </row>
    <row r="54">
      <c r="A54" s="4" t="inlineStr">
        <is>
          <t>Effective interest rate</t>
        </is>
      </c>
      <c r="D54" s="4" t="inlineStr">
        <is>
          <t>0.658%</t>
        </is>
      </c>
    </row>
    <row r="55">
      <c r="A55" s="4" t="inlineStr">
        <is>
          <t>2026 Notes | Convertible Debt | Minimum</t>
        </is>
      </c>
    </row>
    <row r="56">
      <c r="A56" s="3" t="inlineStr">
        <is>
          <t>Debt Instrument [Line Items]</t>
        </is>
      </c>
    </row>
    <row r="57">
      <c r="A57" s="4" t="inlineStr">
        <is>
          <t>Share price threshold, adjustment to conversion rate (USD per share) | $ / shares</t>
        </is>
      </c>
      <c r="C57" s="7" t="n">
        <v>44.23</v>
      </c>
    </row>
    <row r="58">
      <c r="A58" s="4" t="inlineStr">
        <is>
          <t>2026 Notes | Convertible Debt | Maximum</t>
        </is>
      </c>
    </row>
    <row r="59">
      <c r="A59" s="3" t="inlineStr">
        <is>
          <t>Debt Instrument [Line Items]</t>
        </is>
      </c>
    </row>
    <row r="60">
      <c r="A60" s="4" t="inlineStr">
        <is>
          <t>Debt instrument, convertible, number of equity instruments, conversion rate | share_rate</t>
        </is>
      </c>
      <c r="C60" s="9" t="n">
        <v>22.609</v>
      </c>
    </row>
    <row r="61">
      <c r="A61" s="4" t="inlineStr">
        <is>
          <t>Share price threshold, adjustment to conversion rate (USD per share) | $ / shares</t>
        </is>
      </c>
      <c r="C61" s="6" t="n">
        <v>210</v>
      </c>
    </row>
    <row r="62">
      <c r="A62" s="4" t="inlineStr">
        <is>
          <t>Debt covenant, percent of note holders threshold by amount of principal outstanding</t>
        </is>
      </c>
      <c r="C62" s="4" t="inlineStr">
        <is>
          <t>25.00%</t>
        </is>
      </c>
    </row>
    <row r="63">
      <c r="A63" s="4" t="inlineStr">
        <is>
          <t>2026 Notes | Convertible Debt | Debt Conversion Terms One</t>
        </is>
      </c>
    </row>
    <row r="64">
      <c r="A64" s="3" t="inlineStr">
        <is>
          <t>Debt Instrument [Line Items]</t>
        </is>
      </c>
    </row>
    <row r="65">
      <c r="A65" s="4" t="inlineStr">
        <is>
          <t>Debt instrument, convertible, threshold trading days</t>
        </is>
      </c>
      <c r="C65" s="5" t="n">
        <v>20</v>
      </c>
    </row>
    <row r="66">
      <c r="A66" s="4" t="inlineStr">
        <is>
          <t>Debt instrument, convertible, threshold consecutive trading days</t>
        </is>
      </c>
      <c r="C66" s="5" t="n">
        <v>30</v>
      </c>
    </row>
    <row r="67">
      <c r="A67" s="4" t="inlineStr">
        <is>
          <t>2026 Notes | Convertible Debt | Debt Conversion Terms Two</t>
        </is>
      </c>
    </row>
    <row r="68">
      <c r="A68" s="3" t="inlineStr">
        <is>
          <t>Debt Instrument [Line Items]</t>
        </is>
      </c>
    </row>
    <row r="69">
      <c r="A69" s="4" t="inlineStr">
        <is>
          <t>Debt instrument, convertible, threshold consecutive business days</t>
        </is>
      </c>
      <c r="C69" s="5" t="n">
        <v>5</v>
      </c>
    </row>
    <row r="70">
      <c r="A70" s="4" t="inlineStr">
        <is>
          <t>Debt instrument, convertible, threshold consecutive trading days, after threshold consecutive business days</t>
        </is>
      </c>
      <c r="C70" s="5"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027 Notes Capped Call Options Narrative (Details) - 2027 Notes - Convertible Debt - USD ($) $ / shares in Units, $ in Thousands</t>
        </is>
      </c>
      <c r="B1" s="2" t="inlineStr">
        <is>
          <t>Jun. 28, 2021</t>
        </is>
      </c>
      <c r="C1" s="2" t="inlineStr">
        <is>
          <t>Jun. 30, 2021</t>
        </is>
      </c>
    </row>
    <row r="2">
      <c r="A2" s="3" t="inlineStr">
        <is>
          <t>Debt Instrument [Line Items]</t>
        </is>
      </c>
    </row>
    <row r="3">
      <c r="A3" s="4" t="inlineStr">
        <is>
          <t>Capped call options expense</t>
        </is>
      </c>
      <c r="C3" s="6" t="n">
        <v>50</v>
      </c>
    </row>
    <row r="4">
      <c r="A4" s="4" t="inlineStr">
        <is>
          <t>Capped call transaction, cap price (USD per share)</t>
        </is>
      </c>
      <c r="B4" s="10" t="n">
        <v>95.5575</v>
      </c>
    </row>
    <row r="5">
      <c r="A5" s="4" t="inlineStr">
        <is>
          <t>Capped call, premium above share price, percentage</t>
        </is>
      </c>
      <c r="B5" s="4" t="inlineStr">
        <is>
          <t>5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and write-off of deferred debt issuance costs</t>
        </is>
      </c>
      <c r="D4" s="6" t="n">
        <v>2371</v>
      </c>
      <c r="E4" s="6" t="n">
        <v>277</v>
      </c>
    </row>
    <row r="5">
      <c r="A5" s="4" t="inlineStr">
        <is>
          <t>Interest expense other borrowings</t>
        </is>
      </c>
      <c r="B5" s="6" t="n">
        <v>45</v>
      </c>
      <c r="C5" s="6" t="n">
        <v>13</v>
      </c>
      <c r="D5" s="5" t="n">
        <v>33</v>
      </c>
      <c r="E5" s="5" t="n">
        <v>25</v>
      </c>
    </row>
    <row r="6">
      <c r="A6" s="4" t="inlineStr">
        <is>
          <t>Interest expense</t>
        </is>
      </c>
      <c r="B6" s="5" t="n">
        <v>2582</v>
      </c>
      <c r="C6" s="5" t="n">
        <v>1156</v>
      </c>
      <c r="D6" s="5" t="n">
        <v>4983</v>
      </c>
      <c r="E6" s="5" t="n">
        <v>2846</v>
      </c>
    </row>
    <row r="7">
      <c r="A7" s="4" t="inlineStr">
        <is>
          <t>Interest Rate Swap</t>
        </is>
      </c>
    </row>
    <row r="8">
      <c r="A8" s="3" t="inlineStr">
        <is>
          <t>Debt Instrument [Line Items]</t>
        </is>
      </c>
    </row>
    <row r="9">
      <c r="A9" s="4" t="inlineStr">
        <is>
          <t>Interest rate swap</t>
        </is>
      </c>
      <c r="B9" s="5" t="n">
        <v>316</v>
      </c>
      <c r="C9" s="5" t="n">
        <v>0</v>
      </c>
      <c r="D9" s="5" t="n">
        <v>617</v>
      </c>
      <c r="E9" s="5" t="n">
        <v>0</v>
      </c>
    </row>
    <row r="10">
      <c r="A10" s="4" t="inlineStr">
        <is>
          <t>Revolving Credit Facility</t>
        </is>
      </c>
    </row>
    <row r="11">
      <c r="A11" s="3" t="inlineStr">
        <is>
          <t>Debt Instrument [Line Items]</t>
        </is>
      </c>
    </row>
    <row r="12">
      <c r="A12" s="4" t="inlineStr">
        <is>
          <t>Interest expense for debt</t>
        </is>
      </c>
      <c r="B12" s="5" t="n">
        <v>850</v>
      </c>
      <c r="C12" s="5" t="n">
        <v>1004</v>
      </c>
      <c r="D12" s="5" t="n">
        <v>1579</v>
      </c>
      <c r="E12" s="5" t="n">
        <v>2544</v>
      </c>
    </row>
    <row r="13">
      <c r="A13" s="4" t="inlineStr">
        <is>
          <t>Amortization and write-off of deferred debt issuance costs</t>
        </is>
      </c>
      <c r="B13" s="5" t="n">
        <v>221</v>
      </c>
      <c r="C13" s="5" t="n">
        <v>139</v>
      </c>
      <c r="D13" s="5" t="n">
        <v>796</v>
      </c>
      <c r="E13" s="5" t="n">
        <v>277</v>
      </c>
    </row>
    <row r="14">
      <c r="A14" s="4" t="inlineStr">
        <is>
          <t>Interest expense and amortization of debt issuance costs</t>
        </is>
      </c>
      <c r="B14" s="6" t="n">
        <v>1387</v>
      </c>
      <c r="C14" s="6" t="n">
        <v>1143</v>
      </c>
      <c r="D14" s="6" t="n">
        <v>2992</v>
      </c>
      <c r="E14" s="6" t="n">
        <v>2821</v>
      </c>
    </row>
    <row r="15">
      <c r="A15" s="4" t="inlineStr">
        <is>
          <t>Credit Facility</t>
        </is>
      </c>
    </row>
    <row r="16">
      <c r="A16" s="3" t="inlineStr">
        <is>
          <t>Debt Instrument [Line Items]</t>
        </is>
      </c>
    </row>
    <row r="17">
      <c r="A17" s="4" t="inlineStr">
        <is>
          <t>Weighted average interest rate over time</t>
        </is>
      </c>
      <c r="B17" s="4" t="inlineStr">
        <is>
          <t>2.11%</t>
        </is>
      </c>
      <c r="C17" s="4" t="inlineStr">
        <is>
          <t>1.48%</t>
        </is>
      </c>
      <c r="D17" s="4" t="inlineStr">
        <is>
          <t>2.02%</t>
        </is>
      </c>
      <c r="E17" s="4" t="inlineStr">
        <is>
          <t>2.18%</t>
        </is>
      </c>
    </row>
    <row r="18">
      <c r="A18" s="4" t="inlineStr">
        <is>
          <t>2026 Notes | Convertible Debt</t>
        </is>
      </c>
    </row>
    <row r="19">
      <c r="A19" s="3" t="inlineStr">
        <is>
          <t>Debt Instrument [Line Items]</t>
        </is>
      </c>
    </row>
    <row r="20">
      <c r="A20" s="4" t="inlineStr">
        <is>
          <t>Interest expense for debt</t>
        </is>
      </c>
      <c r="B20" s="6" t="n">
        <v>217</v>
      </c>
      <c r="C20" s="6" t="n">
        <v>0</v>
      </c>
      <c r="D20" s="6" t="n">
        <v>371</v>
      </c>
      <c r="E20" s="6" t="n">
        <v>0</v>
      </c>
    </row>
    <row r="21">
      <c r="A21" s="4" t="inlineStr">
        <is>
          <t>Amortization and write-off of deferred debt issuance costs</t>
        </is>
      </c>
      <c r="B21" s="5" t="n">
        <v>907</v>
      </c>
      <c r="C21" s="5" t="n">
        <v>0</v>
      </c>
      <c r="D21" s="5" t="n">
        <v>1561</v>
      </c>
      <c r="E21" s="5" t="n">
        <v>0</v>
      </c>
    </row>
    <row r="22">
      <c r="A22" s="4" t="inlineStr">
        <is>
          <t>Interest expense and amortization of debt issuance costs</t>
        </is>
      </c>
      <c r="B22" s="5" t="n">
        <v>1124</v>
      </c>
      <c r="C22" s="5" t="n">
        <v>0</v>
      </c>
      <c r="D22" s="5" t="n">
        <v>1932</v>
      </c>
      <c r="E22" s="5" t="n">
        <v>0</v>
      </c>
    </row>
    <row r="23">
      <c r="A23" s="4" t="inlineStr">
        <is>
          <t>2027 Notes | Convertible Debt</t>
        </is>
      </c>
    </row>
    <row r="24">
      <c r="A24" s="3" t="inlineStr">
        <is>
          <t>Debt Instrument [Line Items]</t>
        </is>
      </c>
    </row>
    <row r="25">
      <c r="A25" s="4" t="inlineStr">
        <is>
          <t>Interest expense for debt</t>
        </is>
      </c>
      <c r="B25" s="5" t="n">
        <v>12</v>
      </c>
      <c r="C25" s="5" t="n">
        <v>0</v>
      </c>
      <c r="D25" s="5" t="n">
        <v>12</v>
      </c>
      <c r="E25" s="5" t="n">
        <v>0</v>
      </c>
    </row>
    <row r="26">
      <c r="A26" s="4" t="inlineStr">
        <is>
          <t>Amortization and write-off of deferred debt issuance costs</t>
        </is>
      </c>
      <c r="B26" s="5" t="n">
        <v>14</v>
      </c>
      <c r="C26" s="5" t="n">
        <v>0</v>
      </c>
      <c r="D26" s="5" t="n">
        <v>14</v>
      </c>
      <c r="E26" s="5" t="n">
        <v>0</v>
      </c>
    </row>
    <row r="27">
      <c r="A27" s="4" t="inlineStr">
        <is>
          <t>Interest expense and amortization of debt issuance costs</t>
        </is>
      </c>
      <c r="B27" s="6" t="n">
        <v>26</v>
      </c>
      <c r="C27" s="6" t="n">
        <v>0</v>
      </c>
      <c r="D27" s="6" t="n">
        <v>26</v>
      </c>
      <c r="E2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 Parenthetical - USD ($) $ in Thousands</t>
        </is>
      </c>
      <c r="B1" s="2" t="inlineStr">
        <is>
          <t>3 Months Ended</t>
        </is>
      </c>
      <c r="C1" s="2" t="inlineStr">
        <is>
          <t>6 Months Ended</t>
        </is>
      </c>
    </row>
    <row r="2">
      <c r="B2" s="2" t="inlineStr">
        <is>
          <t>Jun. 30, 2021</t>
        </is>
      </c>
      <c r="C2" s="2" t="inlineStr">
        <is>
          <t>Jun. 30, 2021</t>
        </is>
      </c>
    </row>
    <row r="3">
      <c r="A3" s="3" t="inlineStr">
        <is>
          <t>Statement of Stockholders' Equity [Abstract]</t>
        </is>
      </c>
    </row>
    <row r="4">
      <c r="A4" s="4" t="inlineStr">
        <is>
          <t>Purchase of capped call options, tax</t>
        </is>
      </c>
      <c r="B4" s="6" t="n">
        <v>6334</v>
      </c>
      <c r="C4" s="6" t="n">
        <v>1258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ng‑Term Debt - Additional Narrative (Details) - USD ($)</t>
        </is>
      </c>
      <c r="B1" s="2" t="inlineStr">
        <is>
          <t>Jun. 30, 2021</t>
        </is>
      </c>
      <c r="C1" s="2" t="inlineStr">
        <is>
          <t>Dec. 31, 2020</t>
        </is>
      </c>
      <c r="D1" s="2" t="inlineStr">
        <is>
          <t>Apr. 02, 2020</t>
        </is>
      </c>
    </row>
    <row r="2">
      <c r="A2" s="4" t="inlineStr">
        <is>
          <t>Interest Rate Swap | Not Designated as Hedging Instrument</t>
        </is>
      </c>
    </row>
    <row r="3">
      <c r="A3" s="3" t="inlineStr">
        <is>
          <t>Debt Instrument [Line Items]</t>
        </is>
      </c>
    </row>
    <row r="4">
      <c r="A4" s="4" t="inlineStr">
        <is>
          <t>Derivative notional amount</t>
        </is>
      </c>
      <c r="D4" s="6" t="n">
        <v>200000000</v>
      </c>
    </row>
    <row r="5">
      <c r="A5" s="4" t="inlineStr">
        <is>
          <t>Derivative fair value</t>
        </is>
      </c>
      <c r="B5" s="6" t="n">
        <v>8082000</v>
      </c>
      <c r="C5" s="6" t="n">
        <v>347000</v>
      </c>
    </row>
    <row r="6">
      <c r="A6" s="4" t="inlineStr">
        <is>
          <t>Credit Facility | Line of Credit</t>
        </is>
      </c>
    </row>
    <row r="7">
      <c r="A7" s="3" t="inlineStr">
        <is>
          <t>Debt Instrument [Line Items]</t>
        </is>
      </c>
    </row>
    <row r="8">
      <c r="A8" s="4" t="inlineStr">
        <is>
          <t>Effective interest rate</t>
        </is>
      </c>
      <c r="D8" s="4" t="inlineStr">
        <is>
          <t>0.7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s>
  <sheetData>
    <row r="1">
      <c r="A1" s="1" t="inlineStr">
        <is>
          <t>Executive Bonus Plan - Narrative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Sep. 22, 2020USD ($)acquisition</t>
        </is>
      </c>
    </row>
    <row r="3">
      <c r="A3" s="3" t="inlineStr">
        <is>
          <t>Deferred Compensation Arrangement with Individual, Excluding Share-based Payments and Postretirement Benefits [Line Items]</t>
        </is>
      </c>
    </row>
    <row r="4">
      <c r="A4" s="4" t="inlineStr">
        <is>
          <t>Number of trading days prior to end of applicable quarter, shares determined upon election by volume-weighted average price | acquisition</t>
        </is>
      </c>
      <c r="F4" s="5" t="n">
        <v>10000</v>
      </c>
    </row>
    <row r="5">
      <c r="A5" s="4" t="inlineStr">
        <is>
          <t>Number of trading days after the end of applicable quarter, shares determined upon election by volume-weighted average price | acquisition</t>
        </is>
      </c>
      <c r="F5" s="5" t="n">
        <v>10</v>
      </c>
    </row>
    <row r="6">
      <c r="A6" s="4" t="inlineStr">
        <is>
          <t>Non-deferred incentive bonus threshold for pro rata adjustment | $</t>
        </is>
      </c>
      <c r="F6" s="6" t="n">
        <v>7500</v>
      </c>
    </row>
    <row r="7">
      <c r="A7" s="4" t="inlineStr">
        <is>
          <t>Deferred Bonus</t>
        </is>
      </c>
    </row>
    <row r="8">
      <c r="A8" s="3" t="inlineStr">
        <is>
          <t>Deferred Compensation Arrangement with Individual, Excluding Share-based Payments and Postretirement Benefits [Line Items]</t>
        </is>
      </c>
    </row>
    <row r="9">
      <c r="A9" s="4" t="inlineStr">
        <is>
          <t>Company's adjusted Management Reported Operating Income (MORI) threshold for bonus plan (up to)</t>
        </is>
      </c>
      <c r="B9" s="4" t="inlineStr">
        <is>
          <t>20.00%</t>
        </is>
      </c>
      <c r="D9" s="4" t="inlineStr">
        <is>
          <t>20.00%</t>
        </is>
      </c>
    </row>
    <row r="10">
      <c r="A10" s="4" t="inlineStr">
        <is>
          <t>Bonus plan compensation expense | $</t>
        </is>
      </c>
      <c r="B10" s="6" t="n">
        <v>7683</v>
      </c>
      <c r="C10" s="6" t="n">
        <v>8467</v>
      </c>
      <c r="D10" s="6" t="n">
        <v>16558</v>
      </c>
      <c r="E10" s="6" t="n">
        <v>1656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Narrative (Details) - Deferred Compensation Arrangement with Individual, by Type of Compensation, Pension and Other Postretirement Benefits - USD ($)</t>
        </is>
      </c>
      <c r="B1" s="2" t="inlineStr">
        <is>
          <t>6 Months Ended</t>
        </is>
      </c>
    </row>
    <row r="2">
      <c r="B2" s="2" t="inlineStr">
        <is>
          <t>Jun. 30, 2021</t>
        </is>
      </c>
      <c r="C2" s="2" t="inlineStr">
        <is>
          <t>Jun. 30, 2020</t>
        </is>
      </c>
      <c r="D2" s="2" t="inlineStr">
        <is>
          <t>Dec. 31, 2020</t>
        </is>
      </c>
    </row>
    <row r="3">
      <c r="A3" s="3" t="inlineStr">
        <is>
          <t>Defined Contribution Plan Disclosure [Line Items]</t>
        </is>
      </c>
    </row>
    <row r="4">
      <c r="A4" s="4" t="inlineStr">
        <is>
          <t>Deferred compensation liability, current and noncurrent</t>
        </is>
      </c>
      <c r="B4" s="6" t="n">
        <v>2777000</v>
      </c>
      <c r="D4" s="6" t="n">
        <v>2591000</v>
      </c>
    </row>
    <row r="5">
      <c r="A5" s="4" t="inlineStr">
        <is>
          <t>Nonqualified Plan</t>
        </is>
      </c>
    </row>
    <row r="6">
      <c r="A6" s="3" t="inlineStr">
        <is>
          <t>Defined Contribution Plan Disclosure [Line Items]</t>
        </is>
      </c>
    </row>
    <row r="7">
      <c r="A7" s="4" t="inlineStr">
        <is>
          <t>Contributions by employer</t>
        </is>
      </c>
      <c r="B7" s="6" t="n">
        <v>0</v>
      </c>
      <c r="C7" s="6" t="n">
        <v>0</v>
      </c>
    </row>
    <row r="8">
      <c r="A8" s="4" t="inlineStr">
        <is>
          <t>Phantom shares issuable (in shares)</t>
        </is>
      </c>
      <c r="B8" s="5" t="n">
        <v>27130916</v>
      </c>
      <c r="D8" s="5" t="n">
        <v>30590955</v>
      </c>
    </row>
    <row r="9">
      <c r="A9" s="4" t="inlineStr">
        <is>
          <t>Share-based Payment Arrangement, Tranche One | Nonqualified Plan | Prior to January 2016 Awards</t>
        </is>
      </c>
    </row>
    <row r="10">
      <c r="A10" s="3" t="inlineStr">
        <is>
          <t>Defined Contribution Plan Disclosure [Line Items]</t>
        </is>
      </c>
    </row>
    <row r="11">
      <c r="A11" s="4" t="inlineStr">
        <is>
          <t>Vesting percentage</t>
        </is>
      </c>
      <c r="B11" s="4" t="inlineStr">
        <is>
          <t>20.00%</t>
        </is>
      </c>
    </row>
    <row r="12">
      <c r="A12" s="4" t="inlineStr">
        <is>
          <t>Share-based Payment Arrangement, Tranche One | Nonqualified Plan | After January 2016 Awards</t>
        </is>
      </c>
    </row>
    <row r="13">
      <c r="A13" s="3" t="inlineStr">
        <is>
          <t>Defined Contribution Plan Disclosure [Line Items]</t>
        </is>
      </c>
    </row>
    <row r="14">
      <c r="A14" s="4" t="inlineStr">
        <is>
          <t>Vesting percentage</t>
        </is>
      </c>
      <c r="B14" s="4" t="inlineStr">
        <is>
          <t>100.00%</t>
        </is>
      </c>
    </row>
    <row r="15">
      <c r="A15" s="4" t="inlineStr">
        <is>
          <t>Share-based Payment Arrangement, Tranche Two | Nonqualified Plan | Prior to January 2016 Awards</t>
        </is>
      </c>
    </row>
    <row r="16">
      <c r="A16" s="3" t="inlineStr">
        <is>
          <t>Defined Contribution Plan Disclosure [Line Items]</t>
        </is>
      </c>
    </row>
    <row r="17">
      <c r="A17" s="4" t="inlineStr">
        <is>
          <t>Vesting percentage</t>
        </is>
      </c>
      <c r="B17" s="4" t="inlineStr">
        <is>
          <t>20.00%</t>
        </is>
      </c>
    </row>
    <row r="18">
      <c r="A18" s="4" t="inlineStr">
        <is>
          <t>Share-based Payment Arrangement, Tranche Three | Nonqualified Plan | Prior to January 2016 Awards</t>
        </is>
      </c>
    </row>
    <row r="19">
      <c r="A19" s="3" t="inlineStr">
        <is>
          <t>Defined Contribution Plan Disclosure [Line Items]</t>
        </is>
      </c>
    </row>
    <row r="20">
      <c r="A20" s="4" t="inlineStr">
        <is>
          <t>Vesting percentage</t>
        </is>
      </c>
      <c r="B20" s="4" t="inlineStr">
        <is>
          <t>20.00%</t>
        </is>
      </c>
    </row>
    <row r="21">
      <c r="A21" s="4" t="inlineStr">
        <is>
          <t>Share-Based Payment Arrangement, Tranche Four | Nonqualified Plan | Prior to January 2016 Awards</t>
        </is>
      </c>
    </row>
    <row r="22">
      <c r="A22" s="3" t="inlineStr">
        <is>
          <t>Defined Contribution Plan Disclosure [Line Items]</t>
        </is>
      </c>
    </row>
    <row r="23">
      <c r="A23" s="4" t="inlineStr">
        <is>
          <t>Vesting percentage</t>
        </is>
      </c>
      <c r="B23" s="4" t="inlineStr">
        <is>
          <t>20.00%</t>
        </is>
      </c>
    </row>
    <row r="24">
      <c r="A24" s="4" t="inlineStr">
        <is>
          <t>Share-Based Payment Arrangement, Tranche Five | Nonqualified Plan | Prior to January 2016 Awards</t>
        </is>
      </c>
    </row>
    <row r="25">
      <c r="A25" s="3" t="inlineStr">
        <is>
          <t>Defined Contribution Plan Disclosure [Line Items]</t>
        </is>
      </c>
    </row>
    <row r="26">
      <c r="A26" s="4" t="inlineStr">
        <is>
          <t>Vesting percentage</t>
        </is>
      </c>
      <c r="B26" s="4" t="inlineStr">
        <is>
          <t>2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 Sales, Repurchases, and Issuances of Company Capital Stock Narrative (Details) - USD ($)</t>
        </is>
      </c>
      <c r="B1" s="2" t="inlineStr">
        <is>
          <t>Jun. 17, 2021</t>
        </is>
      </c>
      <c r="C1" s="2" t="inlineStr">
        <is>
          <t>Jun. 30, 2021</t>
        </is>
      </c>
      <c r="D1" s="2" t="inlineStr">
        <is>
          <t>Jun. 30, 2020</t>
        </is>
      </c>
      <c r="E1" s="2" t="inlineStr">
        <is>
          <t>Jun. 30, 2021</t>
        </is>
      </c>
      <c r="F1" s="2" t="inlineStr">
        <is>
          <t>Jun. 30, 2020</t>
        </is>
      </c>
      <c r="G1" s="2" t="inlineStr">
        <is>
          <t>Dec. 31, 2020</t>
        </is>
      </c>
      <c r="H1" s="2" t="inlineStr">
        <is>
          <t>Apr. 23, 2018</t>
        </is>
      </c>
      <c r="I1" s="2" t="inlineStr">
        <is>
          <t>Apr. 22, 2018</t>
        </is>
      </c>
    </row>
    <row r="2">
      <c r="A2" s="3" t="inlineStr">
        <is>
          <t>Class of Stock [Line Items]</t>
        </is>
      </c>
    </row>
    <row r="3">
      <c r="A3" s="4" t="inlineStr">
        <is>
          <t>Profit-sharing plan shares, net, value</t>
        </is>
      </c>
      <c r="D3" s="6" t="n">
        <v>2578000</v>
      </c>
      <c r="F3" s="6" t="n">
        <v>4428000</v>
      </c>
    </row>
    <row r="4">
      <c r="A4" s="4" t="inlineStr">
        <is>
          <t>Common Stock</t>
        </is>
      </c>
    </row>
    <row r="5">
      <c r="A5" s="3" t="inlineStr">
        <is>
          <t>Class of Stock [Line Items]</t>
        </is>
      </c>
    </row>
    <row r="6">
      <c r="A6" s="4" t="inlineStr">
        <is>
          <t>Stock repurchased during period (in shares)</t>
        </is>
      </c>
      <c r="D6" s="5" t="n">
        <v>198853</v>
      </c>
      <c r="F6" s="5" t="n">
        <v>385568</v>
      </c>
    </row>
    <row r="7">
      <c r="A7" s="4" t="inlineStr">
        <is>
          <t>Shares exercised (in shares)</t>
        </is>
      </c>
      <c r="C7" s="5" t="n">
        <v>2393937</v>
      </c>
      <c r="D7" s="5" t="n">
        <v>1486795</v>
      </c>
      <c r="E7" s="5" t="n">
        <v>3657058</v>
      </c>
      <c r="F7" s="5" t="n">
        <v>2184628</v>
      </c>
    </row>
    <row r="8">
      <c r="A8" s="4" t="inlineStr">
        <is>
          <t>Profit-sharing plan shares, net, value</t>
        </is>
      </c>
      <c r="D8" s="6" t="n">
        <v>2000</v>
      </c>
      <c r="F8" s="6" t="n">
        <v>4000</v>
      </c>
    </row>
    <row r="9">
      <c r="A9" s="4" t="inlineStr">
        <is>
          <t>Deferred Compensation, Share-based Payments | Deferred Profit Sharing</t>
        </is>
      </c>
    </row>
    <row r="10">
      <c r="A10" s="3" t="inlineStr">
        <is>
          <t>Class of Stock [Line Items]</t>
        </is>
      </c>
    </row>
    <row r="11">
      <c r="A11" s="4" t="inlineStr">
        <is>
          <t>Stock repurchased during period (in shares)</t>
        </is>
      </c>
      <c r="F11" s="5" t="n">
        <v>385568</v>
      </c>
    </row>
    <row r="12">
      <c r="A12" s="4" t="inlineStr">
        <is>
          <t>Profit-sharing plan shares, net, value</t>
        </is>
      </c>
      <c r="F12" s="6" t="n">
        <v>4428000</v>
      </c>
    </row>
    <row r="13">
      <c r="A13" s="4" t="inlineStr">
        <is>
          <t>Performance Based Restricted Stock Units (RSUs), 2016 | Equity Incentive Plan</t>
        </is>
      </c>
    </row>
    <row r="14">
      <c r="A14" s="3" t="inlineStr">
        <is>
          <t>Class of Stock [Line Items]</t>
        </is>
      </c>
    </row>
    <row r="15">
      <c r="A15" s="4" t="inlineStr">
        <is>
          <t>Shares repurchased by Company after exercise</t>
        </is>
      </c>
      <c r="F15" s="6" t="n">
        <v>1454000</v>
      </c>
    </row>
    <row r="16">
      <c r="A16" s="4" t="inlineStr">
        <is>
          <t>Shares repurchased by Company after exercise (in shares)</t>
        </is>
      </c>
      <c r="F16" s="5" t="n">
        <v>128176</v>
      </c>
    </row>
    <row r="17">
      <c r="A17" s="4" t="inlineStr">
        <is>
          <t>Class B Common Stock</t>
        </is>
      </c>
    </row>
    <row r="18">
      <c r="A18" s="3" t="inlineStr">
        <is>
          <t>Class of Stock [Line Items]</t>
        </is>
      </c>
    </row>
    <row r="19">
      <c r="A19" s="4" t="inlineStr">
        <is>
          <t>Amount authorized for purchase</t>
        </is>
      </c>
      <c r="G19" s="6" t="n">
        <v>250000000</v>
      </c>
      <c r="H19" s="6" t="n">
        <v>250000000</v>
      </c>
      <c r="I19" s="6" t="n">
        <v>200000000</v>
      </c>
    </row>
    <row r="20">
      <c r="A20" s="4" t="inlineStr">
        <is>
          <t>Stock repurchased during period (in shares)</t>
        </is>
      </c>
      <c r="F20" s="5" t="n">
        <v>3769346</v>
      </c>
    </row>
    <row r="21">
      <c r="A21" s="4" t="inlineStr">
        <is>
          <t>Class B Common Stock | Private Placement</t>
        </is>
      </c>
    </row>
    <row r="22">
      <c r="A22" s="3" t="inlineStr">
        <is>
          <t>Class of Stock [Line Items]</t>
        </is>
      </c>
    </row>
    <row r="23">
      <c r="A23" s="4" t="inlineStr">
        <is>
          <t>Number of shares sold (in shares)</t>
        </is>
      </c>
      <c r="F23" s="5" t="n">
        <v>4574567</v>
      </c>
    </row>
    <row r="24">
      <c r="A24" s="4" t="inlineStr">
        <is>
          <t>Sale of stock, consideration received</t>
        </is>
      </c>
      <c r="F24" s="6" t="n">
        <v>58349000</v>
      </c>
    </row>
    <row r="25">
      <c r="A25" s="4" t="inlineStr">
        <is>
          <t>Class B Common Stock | Private Placement, Direct Investor Investment</t>
        </is>
      </c>
    </row>
    <row r="26">
      <c r="A26" s="3" t="inlineStr">
        <is>
          <t>Class of Stock [Line Items]</t>
        </is>
      </c>
    </row>
    <row r="27">
      <c r="A27" s="4" t="inlineStr">
        <is>
          <t>Number of shares sold (in shares)</t>
        </is>
      </c>
      <c r="F27" s="5" t="n">
        <v>805053</v>
      </c>
    </row>
    <row r="28">
      <c r="A28" s="4" t="inlineStr">
        <is>
          <t>Sale of stock, consideration received</t>
        </is>
      </c>
      <c r="F28" s="6" t="n">
        <v>12462000</v>
      </c>
    </row>
    <row r="29">
      <c r="A29" s="4" t="inlineStr">
        <is>
          <t>Class B Common Stock | Seequent</t>
        </is>
      </c>
    </row>
    <row r="30">
      <c r="A30" s="3" t="inlineStr">
        <is>
          <t>Class of Stock [Line Items]</t>
        </is>
      </c>
    </row>
    <row r="31">
      <c r="A31" s="4" t="inlineStr">
        <is>
          <t>Number of shares sold (in shares)</t>
        </is>
      </c>
      <c r="B31" s="5" t="n">
        <v>3141342</v>
      </c>
    </row>
    <row r="32">
      <c r="A32" s="4" t="inlineStr">
        <is>
          <t>Class B Common Stock | Deferred Compensation Arrangement with Individual, by Type of Compensation, Pension and Other Postretirement Benefits</t>
        </is>
      </c>
    </row>
    <row r="33">
      <c r="A33" s="3" t="inlineStr">
        <is>
          <t>Class of Stock [Line Items]</t>
        </is>
      </c>
    </row>
    <row r="34">
      <c r="A34" s="4" t="inlineStr">
        <is>
          <t>Share-based compensation tax withholding payment</t>
        </is>
      </c>
      <c r="E34" s="6" t="n">
        <v>61912000</v>
      </c>
      <c r="F34" s="6" t="n">
        <v>1830000</v>
      </c>
    </row>
    <row r="35">
      <c r="A35" s="4" t="inlineStr">
        <is>
          <t>Deferred compensation arrangement with individual, shares issued (in shares)</t>
        </is>
      </c>
      <c r="E35" s="5" t="n">
        <v>2202079</v>
      </c>
      <c r="F35" s="5" t="n">
        <v>2959731</v>
      </c>
    </row>
    <row r="36">
      <c r="A36" s="4" t="inlineStr">
        <is>
          <t>Deferred compensation arrangement with individual, shares issued, gross (in shares)</t>
        </is>
      </c>
      <c r="E36" s="5" t="n">
        <v>3527023</v>
      </c>
      <c r="F36" s="5" t="n">
        <v>3137961</v>
      </c>
    </row>
    <row r="37">
      <c r="A37" s="4" t="inlineStr">
        <is>
          <t>Shares withheld for tax withholding obligation (in shares)</t>
        </is>
      </c>
      <c r="E37" s="5" t="n">
        <v>1324944</v>
      </c>
      <c r="F37" s="5" t="n">
        <v>178230</v>
      </c>
    </row>
    <row r="38">
      <c r="A38" s="4" t="inlineStr">
        <is>
          <t>Class B Common Stock | Common Stock</t>
        </is>
      </c>
    </row>
    <row r="39">
      <c r="A39" s="3" t="inlineStr">
        <is>
          <t>Class of Stock [Line Items]</t>
        </is>
      </c>
    </row>
    <row r="40">
      <c r="A40" s="4" t="inlineStr">
        <is>
          <t>Shares exercised, net of shares withheld (in shares)</t>
        </is>
      </c>
      <c r="F40" s="5" t="n">
        <v>2184628</v>
      </c>
    </row>
    <row r="41">
      <c r="A41" s="4" t="inlineStr">
        <is>
          <t>Shares withheld for cost of options and tax withholding obligation</t>
        </is>
      </c>
      <c r="F41" s="5" t="n">
        <v>1225926</v>
      </c>
    </row>
    <row r="42">
      <c r="A42" s="4" t="inlineStr">
        <is>
          <t>Class B Common Stock | Bonus Plan Incentive</t>
        </is>
      </c>
    </row>
    <row r="43">
      <c r="A43" s="3" t="inlineStr">
        <is>
          <t>Class of Stock [Line Items]</t>
        </is>
      </c>
    </row>
    <row r="44">
      <c r="A44" s="4" t="inlineStr">
        <is>
          <t>Shares exercised, net of shares withheld (in shares)</t>
        </is>
      </c>
      <c r="E44" s="5" t="n">
        <v>149447</v>
      </c>
    </row>
    <row r="45">
      <c r="A45" s="4" t="inlineStr">
        <is>
          <t>Shares withheld for cost of options and tax withholding obligation</t>
        </is>
      </c>
      <c r="E45" s="5" t="n">
        <v>99742</v>
      </c>
    </row>
    <row r="46">
      <c r="A46" s="4" t="inlineStr">
        <is>
          <t>Share-based compensation tax withholding payment</t>
        </is>
      </c>
      <c r="E46" s="6" t="n">
        <v>4716000</v>
      </c>
    </row>
    <row r="47">
      <c r="A47" s="4" t="inlineStr">
        <is>
          <t>Shares exercised (in shares)</t>
        </is>
      </c>
      <c r="E47" s="5" t="n">
        <v>249189</v>
      </c>
    </row>
    <row r="48">
      <c r="A48" s="4" t="inlineStr">
        <is>
          <t>Class B Common Stock | Stock Option</t>
        </is>
      </c>
    </row>
    <row r="49">
      <c r="A49" s="3" t="inlineStr">
        <is>
          <t>Class of Stock [Line Items]</t>
        </is>
      </c>
    </row>
    <row r="50">
      <c r="A50" s="4" t="inlineStr">
        <is>
          <t>Shares exercised, net of shares withheld (in shares)</t>
        </is>
      </c>
      <c r="E50" s="5" t="n">
        <v>3657058</v>
      </c>
    </row>
    <row r="51">
      <c r="A51" s="4" t="inlineStr">
        <is>
          <t>Shares withheld for cost of options and tax withholding obligation</t>
        </is>
      </c>
      <c r="E51" s="5" t="n">
        <v>860335</v>
      </c>
    </row>
    <row r="52">
      <c r="A52" s="4" t="inlineStr">
        <is>
          <t>Share-based compensation tax withholding payment</t>
        </is>
      </c>
      <c r="E52" s="6" t="n">
        <v>29027000</v>
      </c>
      <c r="F52" s="6" t="n">
        <v>3064000</v>
      </c>
    </row>
    <row r="53">
      <c r="A53" s="4" t="inlineStr">
        <is>
          <t>Cash used to settle award</t>
        </is>
      </c>
      <c r="E53" s="6" t="n">
        <v>4324000</v>
      </c>
    </row>
    <row r="54">
      <c r="A54" s="4" t="inlineStr">
        <is>
          <t>Class B Common Stock | Stock Option | Common Stock</t>
        </is>
      </c>
    </row>
    <row r="55">
      <c r="A55" s="3" t="inlineStr">
        <is>
          <t>Class of Stock [Line Items]</t>
        </is>
      </c>
    </row>
    <row r="56">
      <c r="A56" s="4" t="inlineStr">
        <is>
          <t>Cash used to settle award</t>
        </is>
      </c>
      <c r="F56" s="6" t="n">
        <v>2237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 Schedule of Dividends (Details) - USD ($) $ / shares in Units,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Equity [Abstract]</t>
        </is>
      </c>
    </row>
    <row r="4">
      <c r="A4" s="4" t="inlineStr">
        <is>
          <t>Dividends declared (USD per share)</t>
        </is>
      </c>
      <c r="B4" s="7" t="n">
        <v>0.03</v>
      </c>
      <c r="C4" s="7" t="n">
        <v>0.03</v>
      </c>
      <c r="D4" s="7" t="n">
        <v>0.03</v>
      </c>
      <c r="E4" s="7" t="n">
        <v>0.03</v>
      </c>
    </row>
    <row r="5">
      <c r="A5" s="4" t="inlineStr">
        <is>
          <t>Amount</t>
        </is>
      </c>
      <c r="B5" s="6" t="n">
        <v>8372</v>
      </c>
      <c r="C5" s="6" t="n">
        <v>8219</v>
      </c>
      <c r="D5" s="6" t="n">
        <v>7771</v>
      </c>
      <c r="E5" s="6" t="n">
        <v>7666</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Global Employee Stock Purchase Plan (Details) - USD ($) $ in Thousands</t>
        </is>
      </c>
      <c r="B1" s="2" t="inlineStr">
        <is>
          <t>Sep. 22, 2020</t>
        </is>
      </c>
      <c r="C1" s="2" t="inlineStr">
        <is>
          <t>Jun. 30, 2021</t>
        </is>
      </c>
      <c r="D1" s="2" t="inlineStr">
        <is>
          <t>Dec. 31, 2020</t>
        </is>
      </c>
    </row>
    <row r="2">
      <c r="A2" s="3" t="inlineStr">
        <is>
          <t>Class of Stock [Line Items]</t>
        </is>
      </c>
    </row>
    <row r="3">
      <c r="A3" s="4" t="inlineStr">
        <is>
          <t>Employee stock purchase plan contributions</t>
        </is>
      </c>
      <c r="C3" s="6" t="n">
        <v>3851</v>
      </c>
      <c r="D3" s="6" t="n">
        <v>0</v>
      </c>
    </row>
    <row r="4">
      <c r="A4" s="4" t="inlineStr">
        <is>
          <t>Employee Stock</t>
        </is>
      </c>
    </row>
    <row r="5">
      <c r="A5" s="3" t="inlineStr">
        <is>
          <t>Class of Stock [Line Items]</t>
        </is>
      </c>
    </row>
    <row r="6">
      <c r="A6" s="4" t="inlineStr">
        <is>
          <t>Maximum percent of eligible compensation available to contribute</t>
        </is>
      </c>
      <c r="B6" s="4" t="inlineStr">
        <is>
          <t>15.00%</t>
        </is>
      </c>
    </row>
    <row r="7">
      <c r="A7" s="4" t="inlineStr">
        <is>
          <t>Maximum employee annual contribution amount</t>
        </is>
      </c>
      <c r="B7" s="6" t="n">
        <v>25</v>
      </c>
    </row>
    <row r="8">
      <c r="A8" s="4" t="inlineStr">
        <is>
          <t>Purchase price of common stock, percent</t>
        </is>
      </c>
      <c r="B8" s="4" t="inlineStr">
        <is>
          <t>85.00%</t>
        </is>
      </c>
    </row>
    <row r="9">
      <c r="A9" s="4" t="inlineStr">
        <is>
          <t>Class B Common Stock | Employee Stock</t>
        </is>
      </c>
    </row>
    <row r="10">
      <c r="A10" s="3" t="inlineStr">
        <is>
          <t>Class of Stock [Line Items]</t>
        </is>
      </c>
    </row>
    <row r="11">
      <c r="A11" s="4" t="inlineStr">
        <is>
          <t>Shares reserved for future issuance (in shares)</t>
        </is>
      </c>
      <c r="B11" s="5" t="n">
        <v>25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ollforward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353997</v>
      </c>
      <c r="C4" s="6" t="n">
        <v>351010</v>
      </c>
      <c r="D4" s="6" t="n">
        <v>341599</v>
      </c>
      <c r="E4" s="6" t="n">
        <v>334619</v>
      </c>
    </row>
    <row r="5">
      <c r="A5" s="4" t="inlineStr">
        <is>
          <t>Other comprehensive income (loss), before taxes</t>
        </is>
      </c>
      <c r="B5" s="5" t="n">
        <v>-19483</v>
      </c>
      <c r="C5" s="5" t="n">
        <v>607</v>
      </c>
      <c r="D5" s="5" t="n">
        <v>-28636</v>
      </c>
      <c r="E5" s="5" t="n">
        <v>-4462</v>
      </c>
    </row>
    <row r="6">
      <c r="A6" s="4" t="inlineStr">
        <is>
          <t>Tax expense</t>
        </is>
      </c>
      <c r="B6" s="5" t="n">
        <v>-9</v>
      </c>
      <c r="C6" s="5" t="n">
        <v>-8</v>
      </c>
      <c r="D6" s="5" t="n">
        <v>-17</v>
      </c>
      <c r="E6" s="5" t="n">
        <v>-15</v>
      </c>
    </row>
    <row r="7">
      <c r="A7" s="4" t="inlineStr">
        <is>
          <t>Total other comprehensive (loss) income, net of taxes</t>
        </is>
      </c>
      <c r="B7" s="5" t="n">
        <v>-19492</v>
      </c>
      <c r="C7" s="5" t="n">
        <v>599</v>
      </c>
      <c r="D7" s="5" t="n">
        <v>-28653</v>
      </c>
      <c r="E7" s="5" t="n">
        <v>-4477</v>
      </c>
    </row>
    <row r="8">
      <c r="A8" s="4" t="inlineStr">
        <is>
          <t>Ending balance</t>
        </is>
      </c>
      <c r="B8" s="5" t="n">
        <v>471814</v>
      </c>
      <c r="C8" s="5" t="n">
        <v>379744</v>
      </c>
      <c r="D8" s="5" t="n">
        <v>471814</v>
      </c>
      <c r="E8" s="5" t="n">
        <v>379744</v>
      </c>
    </row>
    <row r="9">
      <c r="A9" s="4" t="inlineStr">
        <is>
          <t>Foreign Currency Translations</t>
        </is>
      </c>
    </row>
    <row r="10">
      <c r="A10" s="3" t="inlineStr">
        <is>
          <t>Accumulated Other Comprehensive Income (Loss) [Line Items]</t>
        </is>
      </c>
    </row>
    <row r="11">
      <c r="A11" s="4" t="inlineStr">
        <is>
          <t>Beginning balance</t>
        </is>
      </c>
      <c r="B11" s="5" t="n">
        <v>-34401</v>
      </c>
      <c r="C11" s="5" t="n">
        <v>-27993</v>
      </c>
      <c r="D11" s="5" t="n">
        <v>-25219</v>
      </c>
      <c r="E11" s="5" t="n">
        <v>-22908</v>
      </c>
    </row>
    <row r="12">
      <c r="A12" s="4" t="inlineStr">
        <is>
          <t>Other comprehensive income (loss), before taxes</t>
        </is>
      </c>
      <c r="B12" s="5" t="n">
        <v>-19513</v>
      </c>
      <c r="C12" s="5" t="n">
        <v>582</v>
      </c>
      <c r="D12" s="5" t="n">
        <v>-28695</v>
      </c>
      <c r="E12" s="5" t="n">
        <v>-4503</v>
      </c>
    </row>
    <row r="13">
      <c r="A13" s="4" t="inlineStr">
        <is>
          <t>Tax expense</t>
        </is>
      </c>
      <c r="B13" s="5" t="n">
        <v>0</v>
      </c>
      <c r="C13" s="5" t="n">
        <v>0</v>
      </c>
      <c r="D13" s="5" t="n">
        <v>0</v>
      </c>
      <c r="E13" s="5" t="n">
        <v>0</v>
      </c>
    </row>
    <row r="14">
      <c r="A14" s="4" t="inlineStr">
        <is>
          <t>Total other comprehensive (loss) income, net of taxes</t>
        </is>
      </c>
      <c r="B14" s="5" t="n">
        <v>-19513</v>
      </c>
      <c r="C14" s="5" t="n">
        <v>582</v>
      </c>
      <c r="D14" s="5" t="n">
        <v>-28695</v>
      </c>
      <c r="E14" s="5" t="n">
        <v>-4503</v>
      </c>
    </row>
    <row r="15">
      <c r="A15" s="4" t="inlineStr">
        <is>
          <t>Ending balance</t>
        </is>
      </c>
      <c r="B15" s="5" t="n">
        <v>-53914</v>
      </c>
      <c r="C15" s="5" t="n">
        <v>-27411</v>
      </c>
      <c r="D15" s="5" t="n">
        <v>-53914</v>
      </c>
      <c r="E15" s="5" t="n">
        <v>-27411</v>
      </c>
    </row>
    <row r="16">
      <c r="A16" s="4" t="inlineStr">
        <is>
          <t>Accumulated (Loss) Gain on Retirement Plan</t>
        </is>
      </c>
    </row>
    <row r="17">
      <c r="A17" s="3" t="inlineStr">
        <is>
          <t>Accumulated Other Comprehensive Income (Loss) [Line Items]</t>
        </is>
      </c>
    </row>
    <row r="18">
      <c r="A18" s="4" t="inlineStr">
        <is>
          <t>Beginning balance</t>
        </is>
      </c>
      <c r="B18" s="5" t="n">
        <v>-993</v>
      </c>
      <c r="C18" s="5" t="n">
        <v>-1010</v>
      </c>
      <c r="D18" s="5" t="n">
        <v>-1014</v>
      </c>
      <c r="E18" s="5" t="n">
        <v>-1019</v>
      </c>
    </row>
    <row r="19">
      <c r="A19" s="4" t="inlineStr">
        <is>
          <t>Other comprehensive income (loss), before taxes</t>
        </is>
      </c>
      <c r="B19" s="5" t="n">
        <v>30</v>
      </c>
      <c r="C19" s="5" t="n">
        <v>25</v>
      </c>
      <c r="D19" s="5" t="n">
        <v>59</v>
      </c>
      <c r="E19" s="5" t="n">
        <v>41</v>
      </c>
    </row>
    <row r="20">
      <c r="A20" s="4" t="inlineStr">
        <is>
          <t>Tax expense</t>
        </is>
      </c>
      <c r="B20" s="5" t="n">
        <v>-9</v>
      </c>
      <c r="C20" s="5" t="n">
        <v>-8</v>
      </c>
      <c r="D20" s="5" t="n">
        <v>-17</v>
      </c>
      <c r="E20" s="5" t="n">
        <v>-15</v>
      </c>
    </row>
    <row r="21">
      <c r="A21" s="4" t="inlineStr">
        <is>
          <t>Total other comprehensive (loss) income, net of taxes</t>
        </is>
      </c>
      <c r="B21" s="5" t="n">
        <v>21</v>
      </c>
      <c r="C21" s="5" t="n">
        <v>17</v>
      </c>
      <c r="D21" s="5" t="n">
        <v>42</v>
      </c>
      <c r="E21" s="5" t="n">
        <v>26</v>
      </c>
    </row>
    <row r="22">
      <c r="A22" s="4" t="inlineStr">
        <is>
          <t>Ending balance</t>
        </is>
      </c>
      <c r="B22" s="5" t="n">
        <v>-972</v>
      </c>
      <c r="C22" s="5" t="n">
        <v>-993</v>
      </c>
      <c r="D22" s="5" t="n">
        <v>-972</v>
      </c>
      <c r="E22" s="5" t="n">
        <v>-993</v>
      </c>
    </row>
    <row r="23">
      <c r="A23" s="4" t="inlineStr">
        <is>
          <t>Accumulated other comprehensive loss</t>
        </is>
      </c>
    </row>
    <row r="24">
      <c r="A24" s="3" t="inlineStr">
        <is>
          <t>Accumulated Other Comprehensive Income (Loss) [Line Items]</t>
        </is>
      </c>
    </row>
    <row r="25">
      <c r="A25" s="4" t="inlineStr">
        <is>
          <t>Beginning balance</t>
        </is>
      </c>
      <c r="B25" s="5" t="n">
        <v>-35394</v>
      </c>
      <c r="C25" s="5" t="n">
        <v>-29003</v>
      </c>
      <c r="D25" s="5" t="n">
        <v>-26233</v>
      </c>
      <c r="E25" s="5" t="n">
        <v>-23927</v>
      </c>
    </row>
    <row r="26">
      <c r="A26" s="4" t="inlineStr">
        <is>
          <t>Total other comprehensive (loss) income, net of taxes</t>
        </is>
      </c>
      <c r="B26" s="5" t="n">
        <v>-19492</v>
      </c>
      <c r="C26" s="5" t="n">
        <v>599</v>
      </c>
      <c r="D26" s="5" t="n">
        <v>-28653</v>
      </c>
      <c r="E26" s="5" t="n">
        <v>-4477</v>
      </c>
    </row>
    <row r="27">
      <c r="A27" s="4" t="inlineStr">
        <is>
          <t>Ending balance</t>
        </is>
      </c>
      <c r="B27" s="6" t="n">
        <v>-54886</v>
      </c>
      <c r="C27" s="6" t="n">
        <v>-28404</v>
      </c>
      <c r="D27" s="6" t="n">
        <v>-54886</v>
      </c>
      <c r="E27" s="6" t="n">
        <v>-2840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wards and Instruments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Payment Arrangement, Expensed and Capitalized, Amount [Line Items]</t>
        </is>
      </c>
    </row>
    <row r="4">
      <c r="A4" s="4" t="inlineStr">
        <is>
          <t>Stock-based compensation expense</t>
        </is>
      </c>
      <c r="B4" s="6" t="n">
        <v>12033</v>
      </c>
      <c r="C4" s="6" t="n">
        <v>1559</v>
      </c>
      <c r="D4" s="6" t="n">
        <v>21101</v>
      </c>
      <c r="E4" s="6" t="n">
        <v>3212</v>
      </c>
    </row>
    <row r="5">
      <c r="A5" s="4" t="inlineStr">
        <is>
          <t>Stock-based compensation expense accrued</t>
        </is>
      </c>
      <c r="B5" s="5" t="n">
        <v>6169</v>
      </c>
      <c r="D5" s="5" t="n">
        <v>6169</v>
      </c>
      <c r="F5" s="6" t="n">
        <v>6835</v>
      </c>
    </row>
    <row r="6">
      <c r="A6" s="4" t="inlineStr">
        <is>
          <t>Cost of Revenues</t>
        </is>
      </c>
    </row>
    <row r="7">
      <c r="A7" s="3" t="inlineStr">
        <is>
          <t>Share-based Payment Arrangement, Expensed and Capitalized, Amount [Line Items]</t>
        </is>
      </c>
    </row>
    <row r="8">
      <c r="A8" s="4" t="inlineStr">
        <is>
          <t>Stock-based compensation expense</t>
        </is>
      </c>
      <c r="B8" s="5" t="n">
        <v>207</v>
      </c>
      <c r="C8" s="5" t="n">
        <v>79</v>
      </c>
      <c r="D8" s="5" t="n">
        <v>450</v>
      </c>
      <c r="E8" s="5" t="n">
        <v>175</v>
      </c>
    </row>
    <row r="9">
      <c r="A9" s="4" t="inlineStr">
        <is>
          <t>Cost of Revenues | Subscriptions and licenses</t>
        </is>
      </c>
    </row>
    <row r="10">
      <c r="A10" s="3" t="inlineStr">
        <is>
          <t>Share-based Payment Arrangement, Expensed and Capitalized, Amount [Line Items]</t>
        </is>
      </c>
    </row>
    <row r="11">
      <c r="A11" s="4" t="inlineStr">
        <is>
          <t>Stock-based compensation expense</t>
        </is>
      </c>
      <c r="B11" s="5" t="n">
        <v>410</v>
      </c>
      <c r="C11" s="5" t="n">
        <v>19</v>
      </c>
      <c r="D11" s="5" t="n">
        <v>499</v>
      </c>
      <c r="E11" s="5" t="n">
        <v>47</v>
      </c>
    </row>
    <row r="12">
      <c r="A12" s="4" t="inlineStr">
        <is>
          <t>Research and development</t>
        </is>
      </c>
    </row>
    <row r="13">
      <c r="A13" s="3" t="inlineStr">
        <is>
          <t>Share-based Payment Arrangement, Expensed and Capitalized, Amount [Line Items]</t>
        </is>
      </c>
    </row>
    <row r="14">
      <c r="A14" s="4" t="inlineStr">
        <is>
          <t>Stock-based compensation expense</t>
        </is>
      </c>
      <c r="B14" s="5" t="n">
        <v>4887</v>
      </c>
      <c r="C14" s="5" t="n">
        <v>536</v>
      </c>
      <c r="D14" s="5" t="n">
        <v>8842</v>
      </c>
      <c r="E14" s="5" t="n">
        <v>1155</v>
      </c>
    </row>
    <row r="15">
      <c r="A15" s="4" t="inlineStr">
        <is>
          <t>Selling and marketing</t>
        </is>
      </c>
    </row>
    <row r="16">
      <c r="A16" s="3" t="inlineStr">
        <is>
          <t>Share-based Payment Arrangement, Expensed and Capitalized, Amount [Line Items]</t>
        </is>
      </c>
    </row>
    <row r="17">
      <c r="A17" s="4" t="inlineStr">
        <is>
          <t>Stock-based compensation expense</t>
        </is>
      </c>
      <c r="B17" s="5" t="n">
        <v>1515</v>
      </c>
      <c r="C17" s="5" t="n">
        <v>404</v>
      </c>
      <c r="D17" s="5" t="n">
        <v>2303</v>
      </c>
      <c r="E17" s="5" t="n">
        <v>804</v>
      </c>
    </row>
    <row r="18">
      <c r="A18" s="4" t="inlineStr">
        <is>
          <t>General and administrative</t>
        </is>
      </c>
    </row>
    <row r="19">
      <c r="A19" s="3" t="inlineStr">
        <is>
          <t>Share-based Payment Arrangement, Expensed and Capitalized, Amount [Line Items]</t>
        </is>
      </c>
    </row>
    <row r="20">
      <c r="A20" s="4" t="inlineStr">
        <is>
          <t>Stock-based compensation expense</t>
        </is>
      </c>
      <c r="B20" s="5" t="n">
        <v>5014</v>
      </c>
      <c r="C20" s="5" t="n">
        <v>521</v>
      </c>
      <c r="D20" s="5" t="n">
        <v>9007</v>
      </c>
      <c r="E20" s="5" t="n">
        <v>1031</v>
      </c>
    </row>
    <row r="21">
      <c r="A21" s="4" t="inlineStr">
        <is>
          <t>Stock option expense</t>
        </is>
      </c>
    </row>
    <row r="22">
      <c r="A22" s="3" t="inlineStr">
        <is>
          <t>Share-based Payment Arrangement, Expensed and Capitalized, Amount [Line Items]</t>
        </is>
      </c>
    </row>
    <row r="23">
      <c r="A23" s="4" t="inlineStr">
        <is>
          <t>Stock-based compensation expense</t>
        </is>
      </c>
      <c r="B23" s="5" t="n">
        <v>723</v>
      </c>
      <c r="C23" s="5" t="n">
        <v>1422</v>
      </c>
      <c r="D23" s="5" t="n">
        <v>1721</v>
      </c>
      <c r="E23" s="5" t="n">
        <v>2956</v>
      </c>
    </row>
    <row r="24">
      <c r="A24" s="4" t="inlineStr">
        <is>
          <t>Restricted stock and restricted stock units (“RSUs”) expense</t>
        </is>
      </c>
    </row>
    <row r="25">
      <c r="A25" s="3" t="inlineStr">
        <is>
          <t>Share-based Payment Arrangement, Expensed and Capitalized, Amount [Line Items]</t>
        </is>
      </c>
    </row>
    <row r="26">
      <c r="A26" s="4" t="inlineStr">
        <is>
          <t>Stock-based compensation expense</t>
        </is>
      </c>
      <c r="B26" s="5" t="n">
        <v>4961</v>
      </c>
      <c r="C26" s="5" t="n">
        <v>37</v>
      </c>
      <c r="D26" s="5" t="n">
        <v>6458</v>
      </c>
      <c r="E26" s="5" t="n">
        <v>37</v>
      </c>
    </row>
    <row r="27">
      <c r="A27" s="4" t="inlineStr">
        <is>
          <t>Stock grants expense</t>
        </is>
      </c>
    </row>
    <row r="28">
      <c r="A28" s="3" t="inlineStr">
        <is>
          <t>Share-based Payment Arrangement, Expensed and Capitalized, Amount [Line Items]</t>
        </is>
      </c>
    </row>
    <row r="29">
      <c r="A29" s="4" t="inlineStr">
        <is>
          <t>Stock-based compensation expense</t>
        </is>
      </c>
      <c r="B29" s="5" t="n">
        <v>450</v>
      </c>
      <c r="C29" s="5" t="n">
        <v>100</v>
      </c>
      <c r="D29" s="5" t="n">
        <v>450</v>
      </c>
      <c r="E29" s="5" t="n">
        <v>219</v>
      </c>
    </row>
    <row r="30">
      <c r="A30" s="4" t="inlineStr">
        <is>
          <t>Bonus Plan expense</t>
        </is>
      </c>
    </row>
    <row r="31">
      <c r="A31" s="3" t="inlineStr">
        <is>
          <t>Share-based Payment Arrangement, Expensed and Capitalized, Amount [Line Items]</t>
        </is>
      </c>
    </row>
    <row r="32">
      <c r="A32" s="4" t="inlineStr">
        <is>
          <t>Stock-based compensation expense</t>
        </is>
      </c>
      <c r="B32" s="5" t="n">
        <v>5471</v>
      </c>
      <c r="C32" s="5" t="n">
        <v>0</v>
      </c>
      <c r="D32" s="5" t="n">
        <v>11595</v>
      </c>
      <c r="E32" s="5" t="n">
        <v>0</v>
      </c>
    </row>
    <row r="33">
      <c r="A33" s="4" t="inlineStr">
        <is>
          <t>ESPP expense</t>
        </is>
      </c>
    </row>
    <row r="34">
      <c r="A34" s="3" t="inlineStr">
        <is>
          <t>Share-based Payment Arrangement, Expensed and Capitalized, Amount [Line Items]</t>
        </is>
      </c>
    </row>
    <row r="35">
      <c r="A35" s="4" t="inlineStr">
        <is>
          <t>Stock-based compensation expense</t>
        </is>
      </c>
      <c r="B35" s="6" t="n">
        <v>428</v>
      </c>
      <c r="C35" s="6" t="n">
        <v>0</v>
      </c>
      <c r="D35" s="6" t="n">
        <v>877</v>
      </c>
      <c r="E35"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quity Awards and Instruments - Options Outstanding Rollforward (Details) - 2020 Incentive Award Plan - Stock Option - USD ($) $ / shares in Units, $ in Thousands</t>
        </is>
      </c>
      <c r="B1" s="2" t="inlineStr">
        <is>
          <t>6 Months Ended</t>
        </is>
      </c>
    </row>
    <row r="2">
      <c r="B2" s="2" t="inlineStr">
        <is>
          <t>Jun. 30, 2021</t>
        </is>
      </c>
    </row>
    <row r="3">
      <c r="A3" s="3" t="inlineStr">
        <is>
          <t>Share-based Compensation Arrangement by Share-based Payment Award, Options, Outstanding [Roll Forward]</t>
        </is>
      </c>
    </row>
    <row r="4">
      <c r="A4" s="4" t="inlineStr">
        <is>
          <t>Beginning balance (in shares)</t>
        </is>
      </c>
      <c r="B4" s="5" t="n">
        <v>12842226</v>
      </c>
    </row>
    <row r="5">
      <c r="A5" s="4" t="inlineStr">
        <is>
          <t>Exercised (in shares)</t>
        </is>
      </c>
      <c r="B5" s="5" t="n">
        <v>-4517393</v>
      </c>
    </row>
    <row r="6">
      <c r="A6" s="4" t="inlineStr">
        <is>
          <t>Canceled (in shares)</t>
        </is>
      </c>
      <c r="B6" s="5" t="n">
        <v>-120500</v>
      </c>
    </row>
    <row r="7">
      <c r="A7" s="4" t="inlineStr">
        <is>
          <t>Ending balance (in shares)</t>
        </is>
      </c>
      <c r="B7" s="5" t="n">
        <v>8204333</v>
      </c>
    </row>
    <row r="8">
      <c r="A8" s="4" t="inlineStr">
        <is>
          <t>Shares exercisable (in shares)</t>
        </is>
      </c>
      <c r="B8" s="5" t="n">
        <v>4973958</v>
      </c>
    </row>
    <row r="9">
      <c r="A9" s="3" t="inlineStr">
        <is>
          <t>Share-Based Payment Arrangement By Share-Based Payment Award, Options, Weighted Average Exercise Price Per Share [Roll Forward]</t>
        </is>
      </c>
    </row>
    <row r="10">
      <c r="A10" s="4" t="inlineStr">
        <is>
          <t>Beginning balance, weighted average exercise price (USD per share)</t>
        </is>
      </c>
      <c r="B10" s="7" t="n">
        <v>4.87</v>
      </c>
    </row>
    <row r="11">
      <c r="A11" s="4" t="inlineStr">
        <is>
          <t>Exercised, weighted average exercise price (USD per share)</t>
        </is>
      </c>
      <c r="B11" s="8" t="n">
        <v>4.3</v>
      </c>
    </row>
    <row r="12">
      <c r="A12" s="4" t="inlineStr">
        <is>
          <t>Canceled, weighted average exercise price (USD per share)</t>
        </is>
      </c>
      <c r="B12" s="8" t="n">
        <v>5.54</v>
      </c>
    </row>
    <row r="13">
      <c r="A13" s="4" t="inlineStr">
        <is>
          <t>Ending balance, weighted average exercise price (USD per share)</t>
        </is>
      </c>
      <c r="B13" s="8" t="n">
        <v>5.18</v>
      </c>
    </row>
    <row r="14">
      <c r="A14" s="4" t="inlineStr">
        <is>
          <t>Weighted average exercise price, shares exercisable (USD per share)</t>
        </is>
      </c>
      <c r="B14" s="7" t="n">
        <v>4.91</v>
      </c>
    </row>
    <row r="15">
      <c r="A15" s="4" t="inlineStr">
        <is>
          <t>Weighted remaining contractual life (in years)</t>
        </is>
      </c>
      <c r="B15" s="4" t="inlineStr">
        <is>
          <t>1 year 11 months 19 days</t>
        </is>
      </c>
    </row>
    <row r="16">
      <c r="A16" s="4" t="inlineStr">
        <is>
          <t>Shares outstanding, intrinsic value</t>
        </is>
      </c>
      <c r="B16" s="6" t="n">
        <v>488976</v>
      </c>
    </row>
    <row r="17">
      <c r="A17" s="4" t="inlineStr">
        <is>
          <t>Shares exercisable, weighted remaining contractual life (in years)</t>
        </is>
      </c>
      <c r="B17" s="4" t="inlineStr">
        <is>
          <t>1 year 8 months 1 day</t>
        </is>
      </c>
    </row>
    <row r="18">
      <c r="A18" s="4" t="inlineStr">
        <is>
          <t>Shares exercisable, intrinsic value</t>
        </is>
      </c>
      <c r="B18" s="6" t="n">
        <v>29778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wards and Instruments - Stock Options Narrative (Details) - Stock Option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tock options exercised, intrinsic value</t>
        </is>
      </c>
      <c r="B4" s="6" t="n">
        <v>206097</v>
      </c>
      <c r="C4" s="6" t="n">
        <v>30536</v>
      </c>
    </row>
    <row r="5">
      <c r="A5" s="4" t="inlineStr">
        <is>
          <t>Unrecognized compensation cost</t>
        </is>
      </c>
      <c r="B5" s="6" t="n">
        <v>4642</v>
      </c>
    </row>
    <row r="6">
      <c r="A6" s="4" t="inlineStr">
        <is>
          <t>Cost not yet recognized, period for recognition</t>
        </is>
      </c>
      <c r="B6" s="4" t="inlineStr">
        <is>
          <t>1 year 6 months</t>
        </is>
      </c>
    </row>
    <row r="7">
      <c r="A7" s="4" t="inlineStr">
        <is>
          <t>2020 Incentive Award Plan</t>
        </is>
      </c>
    </row>
    <row r="8">
      <c r="A8" s="3" t="inlineStr">
        <is>
          <t>Share-based Compensation Arrangement by Share-based Payment Award [Line Items]</t>
        </is>
      </c>
    </row>
    <row r="9">
      <c r="A9" s="4" t="inlineStr">
        <is>
          <t>Proceeds from stock options exercised</t>
        </is>
      </c>
      <c r="B9" s="6" t="n">
        <v>4324</v>
      </c>
      <c r="C9" s="6" t="n">
        <v>22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01916</v>
      </c>
      <c r="C4" s="6" t="n">
        <v>68745</v>
      </c>
    </row>
    <row r="5">
      <c r="A5" s="3" t="inlineStr">
        <is>
          <t>Adjustments to reconcile net income to net cash provided by operating activities:</t>
        </is>
      </c>
    </row>
    <row r="6">
      <c r="A6" s="4" t="inlineStr">
        <is>
          <t>Depreciation and amortization</t>
        </is>
      </c>
      <c r="B6" s="5" t="n">
        <v>19280</v>
      </c>
      <c r="C6" s="5" t="n">
        <v>16664</v>
      </c>
    </row>
    <row r="7">
      <c r="A7" s="4" t="inlineStr">
        <is>
          <t>Bad debt allowance</t>
        </is>
      </c>
      <c r="B7" s="5" t="n">
        <v>291</v>
      </c>
      <c r="C7" s="5" t="n">
        <v>293</v>
      </c>
    </row>
    <row r="8">
      <c r="A8" s="4" t="inlineStr">
        <is>
          <t>Deferred income taxes</t>
        </is>
      </c>
      <c r="B8" s="5" t="n">
        <v>-915</v>
      </c>
      <c r="C8" s="5" t="n">
        <v>5284</v>
      </c>
    </row>
    <row r="9">
      <c r="A9" s="4" t="inlineStr">
        <is>
          <t>Deferred compensation plan activity</t>
        </is>
      </c>
      <c r="B9" s="5" t="n">
        <v>1855</v>
      </c>
      <c r="C9" s="5" t="n">
        <v>1633</v>
      </c>
    </row>
    <row r="10">
      <c r="A10" s="4" t="inlineStr">
        <is>
          <t>Stock-based compensation expense</t>
        </is>
      </c>
      <c r="B10" s="5" t="n">
        <v>20598</v>
      </c>
      <c r="C10" s="5" t="n">
        <v>3212</v>
      </c>
    </row>
    <row r="11">
      <c r="A11" s="4" t="inlineStr">
        <is>
          <t>Amortization and write-off of deferred debt issuance costs</t>
        </is>
      </c>
      <c r="B11" s="5" t="n">
        <v>2371</v>
      </c>
      <c r="C11" s="5" t="n">
        <v>277</v>
      </c>
    </row>
    <row r="12">
      <c r="A12" s="4" t="inlineStr">
        <is>
          <t>Change in fair value of derivative</t>
        </is>
      </c>
      <c r="B12" s="5" t="n">
        <v>-7735</v>
      </c>
      <c r="C12" s="5" t="n">
        <v>4174</v>
      </c>
    </row>
    <row r="13">
      <c r="A13" s="4" t="inlineStr">
        <is>
          <t>Change in fair value of contingent consideration</t>
        </is>
      </c>
      <c r="B13" s="5" t="n">
        <v>0</v>
      </c>
      <c r="C13" s="5" t="n">
        <v>-1390</v>
      </c>
    </row>
    <row r="14">
      <c r="A14" s="4" t="inlineStr">
        <is>
          <t>Foreign currency remeasurement (gain) loss</t>
        </is>
      </c>
      <c r="B14" s="5" t="n">
        <v>-2371</v>
      </c>
      <c r="C14" s="5" t="n">
        <v>3538</v>
      </c>
    </row>
    <row r="15">
      <c r="A15" s="4" t="inlineStr">
        <is>
          <t>Loss from investment accounted for using the equity method, net of tax</t>
        </is>
      </c>
      <c r="B15" s="5" t="n">
        <v>2275</v>
      </c>
      <c r="C15" s="5" t="n">
        <v>866</v>
      </c>
    </row>
    <row r="16">
      <c r="A16" s="3" t="inlineStr">
        <is>
          <t>Changes in assets and liabilities, net of effect from acquisitions:</t>
        </is>
      </c>
    </row>
    <row r="17">
      <c r="A17" s="4" t="inlineStr">
        <is>
          <t>Accounts receivable</t>
        </is>
      </c>
      <c r="B17" s="5" t="n">
        <v>-4665</v>
      </c>
      <c r="C17" s="5" t="n">
        <v>44263</v>
      </c>
    </row>
    <row r="18">
      <c r="A18" s="4" t="inlineStr">
        <is>
          <t>Prepaid and other assets</t>
        </is>
      </c>
      <c r="B18" s="5" t="n">
        <v>10485</v>
      </c>
      <c r="C18" s="5" t="n">
        <v>9089</v>
      </c>
    </row>
    <row r="19">
      <c r="A19" s="4" t="inlineStr">
        <is>
          <t>Accounts payable, accruals, and other liabilities</t>
        </is>
      </c>
      <c r="B19" s="5" t="n">
        <v>37623</v>
      </c>
      <c r="C19" s="5" t="n">
        <v>11208</v>
      </c>
    </row>
    <row r="20">
      <c r="A20" s="4" t="inlineStr">
        <is>
          <t>Deferred revenues</t>
        </is>
      </c>
      <c r="B20" s="5" t="n">
        <v>-4756</v>
      </c>
      <c r="C20" s="5" t="n">
        <v>-29500</v>
      </c>
    </row>
    <row r="21">
      <c r="A21" s="4" t="inlineStr">
        <is>
          <t>Income taxes payable, net of prepaid income taxes</t>
        </is>
      </c>
      <c r="B21" s="5" t="n">
        <v>-27230</v>
      </c>
      <c r="C21" s="5" t="n">
        <v>-2174</v>
      </c>
    </row>
    <row r="22">
      <c r="A22" s="4" t="inlineStr">
        <is>
          <t>Net cash provided by operating activities</t>
        </is>
      </c>
      <c r="B22" s="5" t="n">
        <v>149022</v>
      </c>
      <c r="C22" s="5" t="n">
        <v>136182</v>
      </c>
    </row>
    <row r="23">
      <c r="A23" s="3" t="inlineStr">
        <is>
          <t>Cash flows from investing activities:</t>
        </is>
      </c>
    </row>
    <row r="24">
      <c r="A24" s="4" t="inlineStr">
        <is>
          <t>Purchases of property and equipment and investment in capitalized software</t>
        </is>
      </c>
      <c r="B24" s="5" t="n">
        <v>-4750</v>
      </c>
      <c r="C24" s="5" t="n">
        <v>-9970</v>
      </c>
    </row>
    <row r="25">
      <c r="A25" s="4" t="inlineStr">
        <is>
          <t>Acquisitions, net of cash acquired of $36,847 and $2,064, respectively</t>
        </is>
      </c>
      <c r="B25" s="5" t="n">
        <v>-1002551</v>
      </c>
      <c r="C25" s="5" t="n">
        <v>-67595</v>
      </c>
    </row>
    <row r="26">
      <c r="A26" s="4" t="inlineStr">
        <is>
          <t>Other investing activities</t>
        </is>
      </c>
      <c r="B26" s="5" t="n">
        <v>-700</v>
      </c>
      <c r="C26" s="5" t="n">
        <v>-1414</v>
      </c>
    </row>
    <row r="27">
      <c r="A27" s="4" t="inlineStr">
        <is>
          <t>Net cash used in investing activities</t>
        </is>
      </c>
      <c r="B27" s="5" t="n">
        <v>-1008001</v>
      </c>
      <c r="C27" s="5" t="n">
        <v>-78979</v>
      </c>
    </row>
    <row r="28">
      <c r="A28" s="3" t="inlineStr">
        <is>
          <t>Cash flows from financing activities:</t>
        </is>
      </c>
    </row>
    <row r="29">
      <c r="A29" s="4" t="inlineStr">
        <is>
          <t>Proceeds from credit facilities</t>
        </is>
      </c>
      <c r="B29" s="5" t="n">
        <v>581233</v>
      </c>
      <c r="C29" s="5" t="n">
        <v>164375</v>
      </c>
    </row>
    <row r="30">
      <c r="A30" s="4" t="inlineStr">
        <is>
          <t>Payments of credit facilities</t>
        </is>
      </c>
      <c r="B30" s="5" t="n">
        <v>-790846</v>
      </c>
      <c r="C30" s="5" t="n">
        <v>-191125</v>
      </c>
    </row>
    <row r="31">
      <c r="A31" s="4" t="inlineStr">
        <is>
          <t>Proceeds from convertible senior notes, net of discounts and commissions</t>
        </is>
      </c>
      <c r="B31" s="5" t="n">
        <v>1233377</v>
      </c>
      <c r="C31" s="5" t="n">
        <v>0</v>
      </c>
    </row>
    <row r="32">
      <c r="A32" s="4" t="inlineStr">
        <is>
          <t>Payments of debt issuance costs</t>
        </is>
      </c>
      <c r="B32" s="5" t="n">
        <v>-4951</v>
      </c>
      <c r="C32" s="5" t="n">
        <v>0</v>
      </c>
    </row>
    <row r="33">
      <c r="A33" s="4" t="inlineStr">
        <is>
          <t>Purchase of capped call options</t>
        </is>
      </c>
      <c r="B33" s="5" t="n">
        <v>-51555</v>
      </c>
      <c r="C33" s="5" t="n">
        <v>0</v>
      </c>
    </row>
    <row r="34">
      <c r="A34" s="4" t="inlineStr">
        <is>
          <t>Payments of financing leases</t>
        </is>
      </c>
      <c r="B34" s="5" t="n">
        <v>-101</v>
      </c>
      <c r="C34" s="5" t="n">
        <v>-93</v>
      </c>
    </row>
    <row r="35">
      <c r="A35" s="4" t="inlineStr">
        <is>
          <t>Payments of acquisition debt and other consideration</t>
        </is>
      </c>
      <c r="B35" s="5" t="n">
        <v>-544</v>
      </c>
      <c r="C35" s="5" t="n">
        <v>-1091</v>
      </c>
    </row>
    <row r="36">
      <c r="A36" s="4" t="inlineStr">
        <is>
          <t>Payments of dividends</t>
        </is>
      </c>
      <c r="B36" s="5" t="n">
        <v>-16591</v>
      </c>
      <c r="C36" s="5" t="n">
        <v>-15901</v>
      </c>
    </row>
    <row r="37">
      <c r="A37" s="4" t="inlineStr">
        <is>
          <t>Payments for shares acquired including shares withheld for taxes</t>
        </is>
      </c>
      <c r="B37" s="5" t="n">
        <v>-87836</v>
      </c>
      <c r="C37" s="5" t="n">
        <v>-69307</v>
      </c>
    </row>
    <row r="38">
      <c r="A38" s="4" t="inlineStr">
        <is>
          <t>Proceeds from Common Stock Purchase Agreement</t>
        </is>
      </c>
      <c r="B38" s="5" t="n">
        <v>0</v>
      </c>
      <c r="C38" s="5" t="n">
        <v>58349</v>
      </c>
    </row>
    <row r="39">
      <c r="A39" s="4" t="inlineStr">
        <is>
          <t>Proceeds from exercise of stock options</t>
        </is>
      </c>
      <c r="B39" s="5" t="n">
        <v>4324</v>
      </c>
      <c r="C39" s="5" t="n">
        <v>2237</v>
      </c>
    </row>
    <row r="40">
      <c r="A40" s="4" t="inlineStr">
        <is>
          <t>Net cash provided by (used in) financing activities</t>
        </is>
      </c>
      <c r="B40" s="5" t="n">
        <v>866510</v>
      </c>
      <c r="C40" s="5" t="n">
        <v>-52556</v>
      </c>
    </row>
    <row r="41">
      <c r="A41" s="4" t="inlineStr">
        <is>
          <t>Effect of exchange rate changes on cash and cash equivalents</t>
        </is>
      </c>
      <c r="B41" s="5" t="n">
        <v>1617</v>
      </c>
      <c r="C41" s="5" t="n">
        <v>-232</v>
      </c>
    </row>
    <row r="42">
      <c r="A42" s="4" t="inlineStr">
        <is>
          <t>Increase in cash and cash equivalents</t>
        </is>
      </c>
      <c r="B42" s="5" t="n">
        <v>9148</v>
      </c>
      <c r="C42" s="5" t="n">
        <v>4415</v>
      </c>
    </row>
    <row r="43">
      <c r="A43" s="4" t="inlineStr">
        <is>
          <t>Cash and cash equivalents, beginning of year</t>
        </is>
      </c>
      <c r="B43" s="5" t="n">
        <v>122006</v>
      </c>
      <c r="C43" s="5" t="n">
        <v>121101</v>
      </c>
    </row>
    <row r="44">
      <c r="A44" s="4" t="inlineStr">
        <is>
          <t>Cash and cash equivalents, end of period</t>
        </is>
      </c>
      <c r="B44" s="5" t="n">
        <v>131154</v>
      </c>
      <c r="C44" s="5" t="n">
        <v>125516</v>
      </c>
    </row>
    <row r="45">
      <c r="A45" s="3" t="inlineStr">
        <is>
          <t>Supplemental information:</t>
        </is>
      </c>
    </row>
    <row r="46">
      <c r="A46" s="4" t="inlineStr">
        <is>
          <t>Cash paid for income taxes</t>
        </is>
      </c>
      <c r="B46" s="5" t="n">
        <v>25109</v>
      </c>
      <c r="C46" s="5" t="n">
        <v>7180</v>
      </c>
    </row>
    <row r="47">
      <c r="A47" s="4" t="inlineStr">
        <is>
          <t>Income tax refunds</t>
        </is>
      </c>
      <c r="B47" s="5" t="n">
        <v>5895</v>
      </c>
      <c r="C47" s="5" t="n">
        <v>298</v>
      </c>
    </row>
    <row r="48">
      <c r="A48" s="4" t="inlineStr">
        <is>
          <t>Interest paid</t>
        </is>
      </c>
      <c r="B48" s="5" t="n">
        <v>1871</v>
      </c>
      <c r="C48" s="5" t="n">
        <v>3162</v>
      </c>
    </row>
    <row r="49">
      <c r="A49" s="4" t="inlineStr">
        <is>
          <t>Shares issued related to acquisition</t>
        </is>
      </c>
      <c r="B49" s="5" t="n">
        <v>182390</v>
      </c>
      <c r="C49" s="5" t="n">
        <v>0</v>
      </c>
    </row>
    <row r="50">
      <c r="A50" s="4" t="inlineStr">
        <is>
          <t>Contingent acquisition consideration</t>
        </is>
      </c>
      <c r="B50" s="5" t="n">
        <v>4991</v>
      </c>
      <c r="C50" s="5" t="n">
        <v>1706</v>
      </c>
    </row>
    <row r="51">
      <c r="A51" s="4" t="inlineStr">
        <is>
          <t>Deferred, non-contingent consideration, net</t>
        </is>
      </c>
      <c r="B51" s="5" t="n">
        <v>9593</v>
      </c>
      <c r="C51" s="5" t="n">
        <v>1069</v>
      </c>
    </row>
    <row r="52">
      <c r="A52" s="4" t="inlineStr">
        <is>
          <t>Convertible senior notes expenses included in Accounts payable and Accruals and other current liabilities</t>
        </is>
      </c>
      <c r="B52" s="5" t="n">
        <v>692</v>
      </c>
      <c r="C52" s="5" t="n">
        <v>0</v>
      </c>
    </row>
    <row r="53">
      <c r="A53" s="4" t="inlineStr">
        <is>
          <t>Capped call options expenses included in Accounts payable and Accruals and other current liabilities</t>
        </is>
      </c>
      <c r="B53" s="5" t="n">
        <v>50</v>
      </c>
      <c r="C53" s="5" t="n">
        <v>0</v>
      </c>
    </row>
    <row r="54">
      <c r="A54" s="4" t="inlineStr">
        <is>
          <t>Share-settled Executive Bonus Plan awards</t>
        </is>
      </c>
      <c r="B54" s="5" t="n">
        <v>11723</v>
      </c>
      <c r="C54" s="5" t="n">
        <v>0</v>
      </c>
    </row>
    <row r="55">
      <c r="A55" s="4" t="inlineStr">
        <is>
          <t>Voluntary deferred compensation plan contributions</t>
        </is>
      </c>
      <c r="B55" s="6" t="n">
        <v>1493</v>
      </c>
      <c r="C55" s="6" t="n">
        <v>179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and Instruments - Acquisition Options Narrative (Details) - Stock Option - Equity Incentive Plan - Class B Common Stock - USD ($) $ / shares in Units, $ in Thousands</t>
        </is>
      </c>
      <c r="B1" s="2" t="inlineStr">
        <is>
          <t>1 Months Ended</t>
        </is>
      </c>
    </row>
    <row r="2">
      <c r="B2" s="2" t="inlineStr">
        <is>
          <t>Mar. 31, 2018</t>
        </is>
      </c>
      <c r="C2" s="2" t="inlineStr">
        <is>
          <t>Jun. 30, 2021</t>
        </is>
      </c>
    </row>
    <row r="3">
      <c r="A3" s="3" t="inlineStr">
        <is>
          <t>Share-based Compensation Arrangement by Share-based Payment Award [Line Items]</t>
        </is>
      </c>
    </row>
    <row r="4">
      <c r="A4" s="4" t="inlineStr">
        <is>
          <t>Shares authorized (in shares)</t>
        </is>
      </c>
      <c r="B4" s="5" t="n">
        <v>900000</v>
      </c>
    </row>
    <row r="5">
      <c r="A5" s="4" t="inlineStr">
        <is>
          <t>Award vesting period</t>
        </is>
      </c>
      <c r="B5" s="4" t="inlineStr">
        <is>
          <t>5 years</t>
        </is>
      </c>
    </row>
    <row r="6">
      <c r="A6" s="4" t="inlineStr">
        <is>
          <t>Stock options exercise price, upper limit (USD per share)</t>
        </is>
      </c>
      <c r="B6" s="11" t="n">
        <v>6.805</v>
      </c>
    </row>
    <row r="7">
      <c r="A7" s="4" t="inlineStr">
        <is>
          <t>Award service period</t>
        </is>
      </c>
      <c r="B7" s="4" t="inlineStr">
        <is>
          <t>4 years</t>
        </is>
      </c>
    </row>
    <row r="8">
      <c r="A8" s="4" t="inlineStr">
        <is>
          <t>Stock options exercise price, lower limit (USD per share)</t>
        </is>
      </c>
      <c r="B8" s="7" t="n">
        <v>0.01</v>
      </c>
    </row>
    <row r="9">
      <c r="A9" s="4" t="inlineStr">
        <is>
          <t>Shares outstanding (in shares)</t>
        </is>
      </c>
      <c r="C9" s="5" t="n">
        <v>900000</v>
      </c>
    </row>
    <row r="10">
      <c r="A10" s="4" t="inlineStr">
        <is>
          <t>Shares outstanding, intrinsic value</t>
        </is>
      </c>
      <c r="C10" s="6" t="n">
        <v>799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and Instruments - Restricted Stock and RSUs Activity (Details) - 2020 Incentive Award Plan - $ / shares</t>
        </is>
      </c>
      <c r="B1" s="2" t="inlineStr">
        <is>
          <t>6 Months Ended</t>
        </is>
      </c>
    </row>
    <row r="2">
      <c r="B2" s="2" t="inlineStr">
        <is>
          <t>Jun. 30, 2021</t>
        </is>
      </c>
      <c r="C2" s="2" t="inlineStr">
        <is>
          <t>Jun. 30, 2020</t>
        </is>
      </c>
    </row>
    <row r="3">
      <c r="A3" s="4" t="inlineStr">
        <is>
          <t>Restricted Stock And Restricted Stock Units (RSUs)</t>
        </is>
      </c>
    </row>
    <row r="4">
      <c r="A4" s="3" t="inlineStr">
        <is>
          <t>Share-based Compensation Arrangement by Share-based Payment Award, Equity Instruments Other than Options, Nonvested, Number of Shares [Roll Forward]</t>
        </is>
      </c>
    </row>
    <row r="5">
      <c r="A5" s="4" t="inlineStr">
        <is>
          <t>Unvested, beginning balance (in shares)</t>
        </is>
      </c>
      <c r="B5" s="5" t="n">
        <v>1423715</v>
      </c>
    </row>
    <row r="6">
      <c r="A6" s="4" t="inlineStr">
        <is>
          <t>Granted (in shares)</t>
        </is>
      </c>
      <c r="B6" s="5" t="n">
        <v>602616</v>
      </c>
    </row>
    <row r="7">
      <c r="A7" s="4" t="inlineStr">
        <is>
          <t>Vested (in shares)</t>
        </is>
      </c>
      <c r="B7" s="5" t="n">
        <v>-41695</v>
      </c>
    </row>
    <row r="8">
      <c r="A8" s="4" t="inlineStr">
        <is>
          <t>Shares canceled (in shares)</t>
        </is>
      </c>
      <c r="B8" s="5" t="n">
        <v>-147672</v>
      </c>
    </row>
    <row r="9">
      <c r="A9" s="4" t="inlineStr">
        <is>
          <t>Unvested, ending balance (in shares)</t>
        </is>
      </c>
      <c r="B9" s="5" t="n">
        <v>1836964</v>
      </c>
    </row>
    <row r="10">
      <c r="A10" s="4" t="inlineStr">
        <is>
          <t>Time-Based Restricted Stock and Restricted Stock Units (RSUs)</t>
        </is>
      </c>
    </row>
    <row r="11">
      <c r="A11" s="3" t="inlineStr">
        <is>
          <t>Share-based Compensation Arrangement by Share-based Payment Award, Equity Instruments Other than Options, Nonvested, Number of Shares [Roll Forward]</t>
        </is>
      </c>
    </row>
    <row r="12">
      <c r="A12" s="4" t="inlineStr">
        <is>
          <t>Unvested, beginning balance (in shares)</t>
        </is>
      </c>
      <c r="B12" s="5" t="n">
        <v>1263193</v>
      </c>
    </row>
    <row r="13">
      <c r="A13" s="4" t="inlineStr">
        <is>
          <t>Granted (in shares)</t>
        </is>
      </c>
      <c r="B13" s="5" t="n">
        <v>502808</v>
      </c>
    </row>
    <row r="14">
      <c r="A14" s="4" t="inlineStr">
        <is>
          <t>Vested (in shares)</t>
        </is>
      </c>
      <c r="B14" s="5" t="n">
        <v>-6765</v>
      </c>
    </row>
    <row r="15">
      <c r="A15" s="4" t="inlineStr">
        <is>
          <t>Shares canceled (in shares)</t>
        </is>
      </c>
      <c r="B15" s="5" t="n">
        <v>-22080</v>
      </c>
    </row>
    <row r="16">
      <c r="A16" s="4" t="inlineStr">
        <is>
          <t>Unvested, ending balance (in shares)</t>
        </is>
      </c>
      <c r="B16" s="5" t="n">
        <v>1737156</v>
      </c>
    </row>
    <row r="17">
      <c r="A17" s="3" t="inlineStr">
        <is>
          <t>Share-based Compensation Arrangement by Share-based Payment Award, Equity Instruments Other than Options, Nonvested, Weighted Average Grant Date Fair Value [Abstract]</t>
        </is>
      </c>
    </row>
    <row r="18">
      <c r="A18" s="4" t="inlineStr">
        <is>
          <t>Unvested, beginning balance (USD per share)</t>
        </is>
      </c>
      <c r="B18" s="7" t="n">
        <v>16.38</v>
      </c>
    </row>
    <row r="19">
      <c r="A19" s="4" t="inlineStr">
        <is>
          <t>Grant date fair value (USD per share)</t>
        </is>
      </c>
      <c r="B19" s="8" t="n">
        <v>49.85</v>
      </c>
    </row>
    <row r="20">
      <c r="A20" s="4" t="inlineStr">
        <is>
          <t>Vested (USD per share)</t>
        </is>
      </c>
      <c r="B20" s="8" t="n">
        <v>24.15</v>
      </c>
    </row>
    <row r="21">
      <c r="A21" s="4" t="inlineStr">
        <is>
          <t>Canceled (USD per share)</t>
        </is>
      </c>
      <c r="B21" s="8" t="n">
        <v>17.17</v>
      </c>
    </row>
    <row r="22">
      <c r="A22" s="4" t="inlineStr">
        <is>
          <t>Unvested, ending balance (USD per share)</t>
        </is>
      </c>
      <c r="B22" s="7" t="n">
        <v>26.02</v>
      </c>
    </row>
    <row r="23">
      <c r="A23" s="4" t="inlineStr">
        <is>
          <t>Performance Based Restricted Stock And Restricted Stock Units (RSUs)</t>
        </is>
      </c>
    </row>
    <row r="24">
      <c r="A24" s="3" t="inlineStr">
        <is>
          <t>Share-based Compensation Arrangement by Share-based Payment Award, Equity Instruments Other than Options, Nonvested, Number of Shares [Roll Forward]</t>
        </is>
      </c>
    </row>
    <row r="25">
      <c r="A25" s="4" t="inlineStr">
        <is>
          <t>Unvested, beginning balance (in shares)</t>
        </is>
      </c>
      <c r="B25" s="5" t="n">
        <v>160522</v>
      </c>
    </row>
    <row r="26">
      <c r="A26" s="4" t="inlineStr">
        <is>
          <t>Granted (in shares)</t>
        </is>
      </c>
      <c r="B26" s="5" t="n">
        <v>99808</v>
      </c>
    </row>
    <row r="27">
      <c r="A27" s="4" t="inlineStr">
        <is>
          <t>Vested (in shares)</t>
        </is>
      </c>
      <c r="B27" s="5" t="n">
        <v>-34930</v>
      </c>
    </row>
    <row r="28">
      <c r="A28" s="4" t="inlineStr">
        <is>
          <t>Shares canceled (in shares)</t>
        </is>
      </c>
      <c r="B28" s="5" t="n">
        <v>-125592</v>
      </c>
    </row>
    <row r="29">
      <c r="A29" s="4" t="inlineStr">
        <is>
          <t>Unvested, ending balance (in shares)</t>
        </is>
      </c>
      <c r="B29" s="5" t="n">
        <v>99808</v>
      </c>
    </row>
    <row r="30">
      <c r="A30" s="3" t="inlineStr">
        <is>
          <t>Share-based Compensation Arrangement by Share-based Payment Award, Equity Instruments Other than Options, Nonvested, Weighted Average Grant Date Fair Value [Abstract]</t>
        </is>
      </c>
    </row>
    <row r="31">
      <c r="A31" s="4" t="inlineStr">
        <is>
          <t>Unvested, beginning balance (USD per share)</t>
        </is>
      </c>
      <c r="B31" s="7" t="n">
        <v>16.62</v>
      </c>
    </row>
    <row r="32">
      <c r="A32" s="4" t="inlineStr">
        <is>
          <t>Grant date fair value (USD per share)</t>
        </is>
      </c>
      <c r="B32" s="8" t="n">
        <v>49.93</v>
      </c>
    </row>
    <row r="33">
      <c r="A33" s="4" t="inlineStr">
        <is>
          <t>Vested (USD per share)</t>
        </is>
      </c>
      <c r="B33" s="8" t="n">
        <v>17.53</v>
      </c>
    </row>
    <row r="34">
      <c r="A34" s="4" t="inlineStr">
        <is>
          <t>Canceled (USD per share)</t>
        </is>
      </c>
      <c r="B34" s="8" t="n">
        <v>16.36</v>
      </c>
    </row>
    <row r="35">
      <c r="A35" s="4" t="inlineStr">
        <is>
          <t>Unvested, ending balance (USD per share)</t>
        </is>
      </c>
      <c r="B35" s="7" t="n">
        <v>49.93</v>
      </c>
    </row>
    <row r="36">
      <c r="A36" s="4" t="inlineStr">
        <is>
          <t>Cash-Settled Restricted Stock Units (RSUs)</t>
        </is>
      </c>
    </row>
    <row r="37">
      <c r="A37" s="3" t="inlineStr">
        <is>
          <t>Share-based Compensation Arrangement by Share-based Payment Award, Equity Instruments Other than Options, Nonvested, Number of Shares [Roll Forward]</t>
        </is>
      </c>
    </row>
    <row r="38">
      <c r="A38" s="4" t="inlineStr">
        <is>
          <t>Granted (in shares)</t>
        </is>
      </c>
      <c r="B38" s="5" t="n">
        <v>56360</v>
      </c>
    </row>
    <row r="39">
      <c r="A39" s="4" t="inlineStr">
        <is>
          <t>Restricted Stock</t>
        </is>
      </c>
    </row>
    <row r="40">
      <c r="A40" s="3" t="inlineStr">
        <is>
          <t>Share-based Compensation Arrangement by Share-based Payment Award, Equity Instruments Other than Options, Nonvested, Number of Shares [Roll Forward]</t>
        </is>
      </c>
    </row>
    <row r="41">
      <c r="A41" s="4" t="inlineStr">
        <is>
          <t>Granted (in shares)</t>
        </is>
      </c>
      <c r="B41" s="5" t="n">
        <v>0</v>
      </c>
      <c r="C41" s="5" t="n">
        <v>12454</v>
      </c>
    </row>
    <row r="42">
      <c r="A42" s="3" t="inlineStr">
        <is>
          <t>Share-based Compensation Arrangement by Share-based Payment Award, Equity Instruments Other than Options, Nonvested, Weighted Average Grant Date Fair Value [Abstract]</t>
        </is>
      </c>
    </row>
    <row r="43">
      <c r="A43" s="4" t="inlineStr">
        <is>
          <t>Grant date fair value (USD per share)</t>
        </is>
      </c>
      <c r="B43" s="7" t="n">
        <v>10.8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Awards and Instruments - Restricted Stock and Restricted Stock Units Narrative (Details) - USD ($)</t>
        </is>
      </c>
      <c r="B1" s="2" t="inlineStr">
        <is>
          <t>6 Months Ended</t>
        </is>
      </c>
    </row>
    <row r="2">
      <c r="B2" s="2" t="inlineStr">
        <is>
          <t>Jun. 30, 2021</t>
        </is>
      </c>
      <c r="C2" s="2" t="inlineStr">
        <is>
          <t>Jun. 30, 2020</t>
        </is>
      </c>
      <c r="D2" s="2" t="inlineStr">
        <is>
          <t>Dec. 31, 2020</t>
        </is>
      </c>
    </row>
    <row r="3">
      <c r="A3" s="4" t="inlineStr">
        <is>
          <t>Restricted Stock | 2020 Incentive Award Plan</t>
        </is>
      </c>
    </row>
    <row r="4">
      <c r="A4" s="3" t="inlineStr">
        <is>
          <t>Share-based Compensation Arrangement by Share-based Payment Award [Line Items]</t>
        </is>
      </c>
    </row>
    <row r="5">
      <c r="A5" s="4" t="inlineStr">
        <is>
          <t>Granted (in shares)</t>
        </is>
      </c>
      <c r="B5" s="5" t="n">
        <v>0</v>
      </c>
      <c r="C5" s="5" t="n">
        <v>12454</v>
      </c>
    </row>
    <row r="6">
      <c r="A6" s="4" t="inlineStr">
        <is>
          <t>Grant date fair value (USD per share)</t>
        </is>
      </c>
      <c r="B6" s="7" t="n">
        <v>10.84</v>
      </c>
    </row>
    <row r="7">
      <c r="A7" s="4" t="inlineStr">
        <is>
          <t>Performance Based Restricted Stock Units (RSUs), 2016 | Performance-Based Vesting</t>
        </is>
      </c>
    </row>
    <row r="8">
      <c r="A8" s="3" t="inlineStr">
        <is>
          <t>Share-based Compensation Arrangement by Share-based Payment Award [Line Items]</t>
        </is>
      </c>
    </row>
    <row r="9">
      <c r="A9" s="4" t="inlineStr">
        <is>
          <t>Earned through dividends in period (in shares)</t>
        </is>
      </c>
      <c r="B9" s="5" t="n">
        <v>23</v>
      </c>
      <c r="C9" s="5" t="n">
        <v>211</v>
      </c>
    </row>
    <row r="10">
      <c r="A10" s="4" t="inlineStr">
        <is>
          <t>Performance Based Restricted Stock Units (RSUs), 2016 | 2020 Incentive Award Plan</t>
        </is>
      </c>
    </row>
    <row r="11">
      <c r="A11" s="3" t="inlineStr">
        <is>
          <t>Share-based Compensation Arrangement by Share-based Payment Award [Line Items]</t>
        </is>
      </c>
    </row>
    <row r="12">
      <c r="A12" s="4" t="inlineStr">
        <is>
          <t>Granted (in shares)</t>
        </is>
      </c>
      <c r="C12" s="5" t="n">
        <v>0</v>
      </c>
    </row>
    <row r="13">
      <c r="A13" s="4" t="inlineStr">
        <is>
          <t>Unrecognized compensation cost, excluding options</t>
        </is>
      </c>
      <c r="B13" s="6" t="n">
        <v>2043000</v>
      </c>
    </row>
    <row r="14">
      <c r="A14" s="4" t="inlineStr">
        <is>
          <t>Cost not yet recognized, period for recognition</t>
        </is>
      </c>
      <c r="B14" s="4" t="inlineStr">
        <is>
          <t>6 months</t>
        </is>
      </c>
    </row>
    <row r="15">
      <c r="A15" s="4" t="inlineStr">
        <is>
          <t>Performance Based Restricted Stock Units (RSUs), 2016 | 2020 Incentive Award Plan | Performance-Based Vesting</t>
        </is>
      </c>
    </row>
    <row r="16">
      <c r="A16" s="3" t="inlineStr">
        <is>
          <t>Share-based Compensation Arrangement by Share-based Payment Award [Line Items]</t>
        </is>
      </c>
    </row>
    <row r="17">
      <c r="A17" s="4" t="inlineStr">
        <is>
          <t>Delivered in period (in shares)</t>
        </is>
      </c>
      <c r="B17" s="5" t="n">
        <v>10864</v>
      </c>
      <c r="C17" s="5" t="n">
        <v>9830</v>
      </c>
    </row>
    <row r="18">
      <c r="A18" s="4" t="inlineStr">
        <is>
          <t>Shares outstanding (in shares)</t>
        </is>
      </c>
      <c r="B18" s="5" t="n">
        <v>20199</v>
      </c>
      <c r="D18" s="5" t="n">
        <v>31040</v>
      </c>
    </row>
    <row r="19">
      <c r="A19" s="4" t="inlineStr">
        <is>
          <t>Restricted Stock Units (RSUs) | 2020 Incentive Award Plan</t>
        </is>
      </c>
    </row>
    <row r="20">
      <c r="A20" s="3" t="inlineStr">
        <is>
          <t>Share-based Compensation Arrangement by Share-based Payment Award [Line Items]</t>
        </is>
      </c>
    </row>
    <row r="21">
      <c r="A21" s="4" t="inlineStr">
        <is>
          <t>Granted (in shares)</t>
        </is>
      </c>
      <c r="C21" s="5" t="n">
        <v>0</v>
      </c>
    </row>
    <row r="22">
      <c r="A22" s="4" t="inlineStr">
        <is>
          <t>Restricted Stock And Restricted Stock Units (RSUs) | 2020 Incentive Award Plan</t>
        </is>
      </c>
    </row>
    <row r="23">
      <c r="A23" s="3" t="inlineStr">
        <is>
          <t>Share-based Compensation Arrangement by Share-based Payment Award [Line Items]</t>
        </is>
      </c>
    </row>
    <row r="24">
      <c r="A24" s="4" t="inlineStr">
        <is>
          <t>Granted (in shares)</t>
        </is>
      </c>
      <c r="B24" s="5" t="n">
        <v>602616</v>
      </c>
    </row>
    <row r="25">
      <c r="A25" s="4" t="inlineStr">
        <is>
          <t>Shares outstanding (in shares)</t>
        </is>
      </c>
      <c r="B25" s="5" t="n">
        <v>1836964</v>
      </c>
      <c r="D25" s="5" t="n">
        <v>1423715</v>
      </c>
    </row>
    <row r="26">
      <c r="A26" s="4" t="inlineStr">
        <is>
          <t>Shares withheld for tax withholding obligation (in shares)</t>
        </is>
      </c>
      <c r="B26" s="5" t="n">
        <v>14869</v>
      </c>
      <c r="C26" s="5" t="n">
        <v>11942</v>
      </c>
    </row>
    <row r="27">
      <c r="A27" s="4" t="inlineStr">
        <is>
          <t>Share-based compensation tax withholding payment</t>
        </is>
      </c>
      <c r="B27" s="6" t="n">
        <v>708000</v>
      </c>
      <c r="C27" s="6" t="n">
        <v>120000</v>
      </c>
    </row>
    <row r="28">
      <c r="A28" s="4" t="inlineStr">
        <is>
          <t>Time-Based Restricted Stock and Restricted Stock Units (RSUs) | 2020 Incentive Award Plan</t>
        </is>
      </c>
    </row>
    <row r="29">
      <c r="A29" s="3" t="inlineStr">
        <is>
          <t>Share-based Compensation Arrangement by Share-based Payment Award [Line Items]</t>
        </is>
      </c>
    </row>
    <row r="30">
      <c r="A30" s="4" t="inlineStr">
        <is>
          <t>Granted (in shares)</t>
        </is>
      </c>
      <c r="B30" s="5" t="n">
        <v>502808</v>
      </c>
    </row>
    <row r="31">
      <c r="A31" s="4" t="inlineStr">
        <is>
          <t>Grant date fair value (USD per share)</t>
        </is>
      </c>
      <c r="B31" s="7" t="n">
        <v>49.85</v>
      </c>
    </row>
    <row r="32">
      <c r="A32" s="4" t="inlineStr">
        <is>
          <t>Shares outstanding (in shares)</t>
        </is>
      </c>
      <c r="B32" s="5" t="n">
        <v>1737156</v>
      </c>
      <c r="D32" s="5" t="n">
        <v>1263193</v>
      </c>
    </row>
    <row r="33">
      <c r="A33" s="4" t="inlineStr">
        <is>
          <t>Unrecognized compensation cost, excluding options</t>
        </is>
      </c>
      <c r="B33" s="6" t="n">
        <v>41102000</v>
      </c>
    </row>
    <row r="34">
      <c r="A34" s="4" t="inlineStr">
        <is>
          <t>Cost not yet recognized, period for recognition</t>
        </is>
      </c>
      <c r="B34" s="4" t="inlineStr">
        <is>
          <t>3 years 6 months</t>
        </is>
      </c>
    </row>
    <row r="35">
      <c r="A35" s="4" t="inlineStr">
        <is>
          <t>Performance Based Restricted Stock And Restricted Stock Units (RSUs) | 2020 Incentive Award Plan</t>
        </is>
      </c>
    </row>
    <row r="36">
      <c r="A36" s="3" t="inlineStr">
        <is>
          <t>Share-based Compensation Arrangement by Share-based Payment Award [Line Items]</t>
        </is>
      </c>
    </row>
    <row r="37">
      <c r="A37" s="4" t="inlineStr">
        <is>
          <t>Granted (in shares)</t>
        </is>
      </c>
      <c r="B37" s="5" t="n">
        <v>99808</v>
      </c>
    </row>
    <row r="38">
      <c r="A38" s="4" t="inlineStr">
        <is>
          <t>Grant date fair value (USD per share)</t>
        </is>
      </c>
      <c r="B38" s="7" t="n">
        <v>49.93</v>
      </c>
    </row>
    <row r="39">
      <c r="A39" s="4" t="inlineStr">
        <is>
          <t>Shares outstanding (in shares)</t>
        </is>
      </c>
      <c r="B39" s="5" t="n">
        <v>99808</v>
      </c>
      <c r="D39" s="5" t="n">
        <v>160522</v>
      </c>
    </row>
    <row r="40">
      <c r="A40" s="4" t="inlineStr">
        <is>
          <t>Unrecognized compensation cost, excluding options</t>
        </is>
      </c>
      <c r="B40"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and Instruments - Stock Grants Narrative (Details) - Class B Common Stock - 2020 Incentive Award Plan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Fully vested shares granted (in shares)</t>
        </is>
      </c>
      <c r="B4" s="5" t="n">
        <v>7824</v>
      </c>
      <c r="C4" s="5" t="n">
        <v>17411</v>
      </c>
    </row>
    <row r="5">
      <c r="A5" s="4" t="inlineStr">
        <is>
          <t>Fully vested shares granted</t>
        </is>
      </c>
      <c r="B5" s="6" t="n">
        <v>450</v>
      </c>
      <c r="C5" s="6" t="n">
        <v>2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Equity Awards and Instruments - Equity Awards Subsequent To June 30, 2021 Narrative (Details) - Time-Based Restricted Stock Units (RSUs) - 2020 Incentive Award Plan - Subsequent Event $ in Thousands</t>
        </is>
      </c>
      <c r="B1" s="2" t="inlineStr">
        <is>
          <t>1 Months Ended</t>
        </is>
      </c>
    </row>
    <row r="2">
      <c r="B2" s="2" t="inlineStr">
        <is>
          <t>Jul. 31, 2021USD ($)shares</t>
        </is>
      </c>
    </row>
    <row r="3">
      <c r="A3" s="3" t="inlineStr">
        <is>
          <t>Share-based Compensation Arrangement by Share-based Payment Award [Line Items]</t>
        </is>
      </c>
    </row>
    <row r="4">
      <c r="A4" s="4" t="inlineStr">
        <is>
          <t>Granted (in shares) | shares</t>
        </is>
      </c>
      <c r="B4" s="5" t="n">
        <v>90400</v>
      </c>
    </row>
    <row r="5">
      <c r="A5" s="4" t="inlineStr">
        <is>
          <t>Unrecognized compensation cost, excluding options | $</t>
        </is>
      </c>
      <c r="B5" s="6" t="n">
        <v>5300</v>
      </c>
    </row>
    <row r="6">
      <c r="A6" s="4" t="inlineStr">
        <is>
          <t>Cost not yet recognized, period for recognition</t>
        </is>
      </c>
      <c r="B6"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20746</v>
      </c>
      <c r="C4" s="6" t="n">
        <v>4264</v>
      </c>
      <c r="D4" s="6" t="n">
        <v>-10388</v>
      </c>
      <c r="E4" s="6" t="n">
        <v>11440</v>
      </c>
    </row>
    <row r="5">
      <c r="A5" s="4" t="inlineStr">
        <is>
          <t>Discrete income tax benefit</t>
        </is>
      </c>
      <c r="B5" s="6" t="n">
        <v>28967</v>
      </c>
      <c r="C5" s="6" t="n">
        <v>5281</v>
      </c>
      <c r="D5" s="6" t="n">
        <v>36452</v>
      </c>
      <c r="E5" s="6" t="n">
        <v>6423</v>
      </c>
    </row>
    <row r="6">
      <c r="A6" s="4" t="inlineStr">
        <is>
          <t>Effective income tax rate</t>
        </is>
      </c>
      <c r="B6" s="4" t="inlineStr">
        <is>
          <t>(79.80%)</t>
        </is>
      </c>
      <c r="C6" s="4" t="inlineStr">
        <is>
          <t>9.70%</t>
        </is>
      </c>
      <c r="D6" s="4" t="inlineStr">
        <is>
          <t>(11.10%)</t>
        </is>
      </c>
      <c r="E6" s="4" t="inlineStr">
        <is>
          <t>14.1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of Financial Instruments - Narrative (Details) - USD ($)</t>
        </is>
      </c>
      <c r="B1" s="2" t="inlineStr">
        <is>
          <t>1 Months Ended</t>
        </is>
      </c>
    </row>
    <row r="2">
      <c r="B2" s="2" t="inlineStr">
        <is>
          <t>Mar. 31, 2020</t>
        </is>
      </c>
      <c r="C2" s="2" t="inlineStr">
        <is>
          <t>Jun. 30, 2021</t>
        </is>
      </c>
    </row>
    <row r="3">
      <c r="A3" s="4" t="inlineStr">
        <is>
          <t>Convertible Debt | 2026 Notes | Level 2</t>
        </is>
      </c>
    </row>
    <row r="4">
      <c r="A4" s="3" t="inlineStr">
        <is>
          <t>Derivative [Line Items]</t>
        </is>
      </c>
    </row>
    <row r="5">
      <c r="A5" s="4" t="inlineStr">
        <is>
          <t>Long-term debt, fair value</t>
        </is>
      </c>
      <c r="C5" s="6" t="n">
        <v>825620000</v>
      </c>
    </row>
    <row r="6">
      <c r="A6" s="4" t="inlineStr">
        <is>
          <t>Convertible Debt | 2027 Notes | Level 2</t>
        </is>
      </c>
    </row>
    <row r="7">
      <c r="A7" s="3" t="inlineStr">
        <is>
          <t>Derivative [Line Items]</t>
        </is>
      </c>
    </row>
    <row r="8">
      <c r="A8" s="4" t="inlineStr">
        <is>
          <t>Long-term debt, fair value</t>
        </is>
      </c>
      <c r="C8" s="6" t="n">
        <v>591238000</v>
      </c>
    </row>
    <row r="9">
      <c r="A9" s="4" t="inlineStr">
        <is>
          <t>Interest Rate Swap | Not Designated as Hedging Instrument</t>
        </is>
      </c>
    </row>
    <row r="10">
      <c r="A10" s="3" t="inlineStr">
        <is>
          <t>Derivative [Line Items]</t>
        </is>
      </c>
    </row>
    <row r="11">
      <c r="A11" s="4" t="inlineStr">
        <is>
          <t>Notional amount</t>
        </is>
      </c>
      <c r="B11" s="6" t="n">
        <v>200000000</v>
      </c>
    </row>
    <row r="12">
      <c r="A12" s="4" t="inlineStr">
        <is>
          <t>Term of contract (in years)</t>
        </is>
      </c>
      <c r="B12"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Interest Rate Swap Activity (Details) - Interest Rate Swap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expense) income, net</t>
        </is>
      </c>
    </row>
    <row r="4">
      <c r="A4" s="3" t="inlineStr">
        <is>
          <t>Derivative [Line Items]</t>
        </is>
      </c>
    </row>
    <row r="5">
      <c r="A5" s="4" t="inlineStr">
        <is>
          <t>(Loss) gain from change in fair value</t>
        </is>
      </c>
      <c r="B5" s="6" t="n">
        <v>-5926</v>
      </c>
      <c r="C5" s="6" t="n">
        <v>-4174</v>
      </c>
      <c r="D5" s="6" t="n">
        <v>7735</v>
      </c>
      <c r="E5" s="6" t="n">
        <v>-4174</v>
      </c>
    </row>
    <row r="6">
      <c r="A6" s="4" t="inlineStr">
        <is>
          <t>Interest expense, net</t>
        </is>
      </c>
    </row>
    <row r="7">
      <c r="A7" s="3" t="inlineStr">
        <is>
          <t>Derivative [Line Items]</t>
        </is>
      </c>
    </row>
    <row r="8">
      <c r="A8" s="4" t="inlineStr">
        <is>
          <t>Payments</t>
        </is>
      </c>
      <c r="B8" s="6" t="n">
        <v>316</v>
      </c>
      <c r="C8" s="6" t="n">
        <v>110</v>
      </c>
      <c r="D8" s="6" t="n">
        <v>617</v>
      </c>
      <c r="E8" s="6" t="n">
        <v>11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and Liabilities (Details) - USD ($) $ in Thousands</t>
        </is>
      </c>
      <c r="B1" s="2" t="inlineStr">
        <is>
          <t>Jun. 30, 2021</t>
        </is>
      </c>
      <c r="C1" s="2" t="inlineStr">
        <is>
          <t>Dec. 31, 2020</t>
        </is>
      </c>
    </row>
    <row r="2">
      <c r="A2" s="3" t="inlineStr">
        <is>
          <t>Liabilities, Fair Value Disclosure [Abstract]</t>
        </is>
      </c>
    </row>
    <row r="3">
      <c r="A3" s="4" t="inlineStr">
        <is>
          <t>Accruals and other current liabilities</t>
        </is>
      </c>
      <c r="B3" s="6" t="n">
        <v>6561</v>
      </c>
      <c r="C3" s="6" t="n">
        <v>2884</v>
      </c>
    </row>
    <row r="4">
      <c r="A4" s="4" t="inlineStr">
        <is>
          <t>Fair Value, Recurring</t>
        </is>
      </c>
    </row>
    <row r="5">
      <c r="A5" s="3" t="inlineStr">
        <is>
          <t>Assets, Fair Value Disclosure [Abstract]</t>
        </is>
      </c>
    </row>
    <row r="6">
      <c r="A6" s="4" t="inlineStr">
        <is>
          <t>Total assets</t>
        </is>
      </c>
      <c r="B6" s="5" t="n">
        <v>8104</v>
      </c>
      <c r="C6" s="5" t="n">
        <v>35043</v>
      </c>
    </row>
    <row r="7">
      <c r="A7" s="3" t="inlineStr">
        <is>
          <t>Liabilities, Fair Value Disclosure [Abstract]</t>
        </is>
      </c>
    </row>
    <row r="8">
      <c r="A8" s="4" t="inlineStr">
        <is>
          <t>Acquisition contingent consideration</t>
        </is>
      </c>
      <c r="B8" s="5" t="n">
        <v>8728</v>
      </c>
      <c r="C8" s="5" t="n">
        <v>4299</v>
      </c>
    </row>
    <row r="9">
      <c r="A9" s="4" t="inlineStr">
        <is>
          <t>Deferred compensation plan</t>
        </is>
      </c>
      <c r="B9" s="5" t="n">
        <v>2777</v>
      </c>
      <c r="C9" s="5" t="n">
        <v>2591</v>
      </c>
    </row>
    <row r="10">
      <c r="A10" s="4" t="inlineStr">
        <is>
          <t>Cash-settled equity awards</t>
        </is>
      </c>
      <c r="B10" s="5" t="n">
        <v>699</v>
      </c>
      <c r="C10" s="5" t="n">
        <v>195</v>
      </c>
    </row>
    <row r="11">
      <c r="A11" s="4" t="inlineStr">
        <is>
          <t>Total liabilities</t>
        </is>
      </c>
      <c r="B11" s="5" t="n">
        <v>12204</v>
      </c>
      <c r="C11" s="5" t="n">
        <v>7085</v>
      </c>
    </row>
    <row r="12">
      <c r="A12" s="4" t="inlineStr">
        <is>
          <t>Accruals and other current liabilities</t>
        </is>
      </c>
      <c r="B12" s="5" t="n">
        <v>6561</v>
      </c>
      <c r="C12" s="5" t="n">
        <v>2884</v>
      </c>
    </row>
    <row r="13">
      <c r="A13" s="4" t="inlineStr">
        <is>
          <t>Deferred compensation plan, current</t>
        </is>
      </c>
      <c r="B13" s="5" t="n">
        <v>201</v>
      </c>
      <c r="C13" s="5" t="n">
        <v>169</v>
      </c>
    </row>
    <row r="14">
      <c r="A14" s="4" t="inlineStr">
        <is>
          <t>Fair Value, Recurring | Money Market Funds</t>
        </is>
      </c>
    </row>
    <row r="15">
      <c r="A15" s="3" t="inlineStr">
        <is>
          <t>Assets, Fair Value Disclosure [Abstract]</t>
        </is>
      </c>
    </row>
    <row r="16">
      <c r="A16" s="4" t="inlineStr">
        <is>
          <t>Money market funds</t>
        </is>
      </c>
      <c r="B16" s="5" t="n">
        <v>22</v>
      </c>
      <c r="C16" s="5" t="n">
        <v>34696</v>
      </c>
    </row>
    <row r="17">
      <c r="A17" s="4" t="inlineStr">
        <is>
          <t>Fair Value, Recurring | Interest Rate Swap</t>
        </is>
      </c>
    </row>
    <row r="18">
      <c r="A18" s="3" t="inlineStr">
        <is>
          <t>Assets, Fair Value Disclosure [Abstract]</t>
        </is>
      </c>
    </row>
    <row r="19">
      <c r="A19" s="4" t="inlineStr">
        <is>
          <t>Interest rate swap</t>
        </is>
      </c>
      <c r="B19" s="5" t="n">
        <v>8082</v>
      </c>
      <c r="C19" s="5" t="n">
        <v>347</v>
      </c>
    </row>
    <row r="20">
      <c r="A20" s="4" t="inlineStr">
        <is>
          <t>Level 1 | Fair Value, Recurring</t>
        </is>
      </c>
    </row>
    <row r="21">
      <c r="A21" s="3" t="inlineStr">
        <is>
          <t>Assets, Fair Value Disclosure [Abstract]</t>
        </is>
      </c>
    </row>
    <row r="22">
      <c r="A22" s="4" t="inlineStr">
        <is>
          <t>Total assets</t>
        </is>
      </c>
      <c r="B22" s="5" t="n">
        <v>22</v>
      </c>
      <c r="C22" s="5" t="n">
        <v>34696</v>
      </c>
    </row>
    <row r="23">
      <c r="A23" s="3" t="inlineStr">
        <is>
          <t>Liabilities, Fair Value Disclosure [Abstract]</t>
        </is>
      </c>
    </row>
    <row r="24">
      <c r="A24" s="4" t="inlineStr">
        <is>
          <t>Acquisition contingent consideration</t>
        </is>
      </c>
      <c r="B24" s="5" t="n">
        <v>0</v>
      </c>
      <c r="C24" s="5" t="n">
        <v>0</v>
      </c>
    </row>
    <row r="25">
      <c r="A25" s="4" t="inlineStr">
        <is>
          <t>Deferred compensation plan</t>
        </is>
      </c>
      <c r="B25" s="5" t="n">
        <v>2777</v>
      </c>
      <c r="C25" s="5" t="n">
        <v>2591</v>
      </c>
    </row>
    <row r="26">
      <c r="A26" s="4" t="inlineStr">
        <is>
          <t>Cash-settled equity awards</t>
        </is>
      </c>
      <c r="B26" s="5" t="n">
        <v>699</v>
      </c>
      <c r="C26" s="5" t="n">
        <v>195</v>
      </c>
    </row>
    <row r="27">
      <c r="A27" s="4" t="inlineStr">
        <is>
          <t>Total liabilities</t>
        </is>
      </c>
      <c r="B27" s="5" t="n">
        <v>3476</v>
      </c>
      <c r="C27" s="5" t="n">
        <v>2786</v>
      </c>
    </row>
    <row r="28">
      <c r="A28" s="4" t="inlineStr">
        <is>
          <t>Level 1 | Fair Value, Recurring | Money Market Funds</t>
        </is>
      </c>
    </row>
    <row r="29">
      <c r="A29" s="3" t="inlineStr">
        <is>
          <t>Assets, Fair Value Disclosure [Abstract]</t>
        </is>
      </c>
    </row>
    <row r="30">
      <c r="A30" s="4" t="inlineStr">
        <is>
          <t>Money market funds</t>
        </is>
      </c>
      <c r="B30" s="5" t="n">
        <v>22</v>
      </c>
      <c r="C30" s="5" t="n">
        <v>34696</v>
      </c>
    </row>
    <row r="31">
      <c r="A31" s="4" t="inlineStr">
        <is>
          <t>Level 1 | Fair Value, Recurring | Interest Rate Swap</t>
        </is>
      </c>
    </row>
    <row r="32">
      <c r="A32" s="3" t="inlineStr">
        <is>
          <t>Assets, Fair Value Disclosure [Abstract]</t>
        </is>
      </c>
    </row>
    <row r="33">
      <c r="A33" s="4" t="inlineStr">
        <is>
          <t>Interest rate swap</t>
        </is>
      </c>
      <c r="B33" s="5" t="n">
        <v>0</v>
      </c>
      <c r="C33" s="5" t="n">
        <v>0</v>
      </c>
    </row>
    <row r="34">
      <c r="A34" s="4" t="inlineStr">
        <is>
          <t>Level 2 | Fair Value, Recurring</t>
        </is>
      </c>
    </row>
    <row r="35">
      <c r="A35" s="3" t="inlineStr">
        <is>
          <t>Assets, Fair Value Disclosure [Abstract]</t>
        </is>
      </c>
    </row>
    <row r="36">
      <c r="A36" s="4" t="inlineStr">
        <is>
          <t>Total assets</t>
        </is>
      </c>
      <c r="B36" s="5" t="n">
        <v>8082</v>
      </c>
      <c r="C36" s="5" t="n">
        <v>347</v>
      </c>
    </row>
    <row r="37">
      <c r="A37" s="3" t="inlineStr">
        <is>
          <t>Liabilities, Fair Value Disclosure [Abstract]</t>
        </is>
      </c>
    </row>
    <row r="38">
      <c r="A38" s="4" t="inlineStr">
        <is>
          <t>Acquisition contingent consideration</t>
        </is>
      </c>
      <c r="B38" s="5" t="n">
        <v>0</v>
      </c>
      <c r="C38" s="5" t="n">
        <v>0</v>
      </c>
    </row>
    <row r="39">
      <c r="A39" s="4" t="inlineStr">
        <is>
          <t>Deferred compensation plan</t>
        </is>
      </c>
      <c r="B39" s="5" t="n">
        <v>0</v>
      </c>
      <c r="C39" s="5" t="n">
        <v>0</v>
      </c>
    </row>
    <row r="40">
      <c r="A40" s="4" t="inlineStr">
        <is>
          <t>Cash-settled equity awards</t>
        </is>
      </c>
      <c r="B40" s="5" t="n">
        <v>0</v>
      </c>
      <c r="C40" s="5" t="n">
        <v>0</v>
      </c>
    </row>
    <row r="41">
      <c r="A41" s="4" t="inlineStr">
        <is>
          <t>Total liabilities</t>
        </is>
      </c>
      <c r="B41" s="5" t="n">
        <v>0</v>
      </c>
      <c r="C41" s="5" t="n">
        <v>0</v>
      </c>
    </row>
    <row r="42">
      <c r="A42" s="4" t="inlineStr">
        <is>
          <t>Level 2 | Fair Value, Recurring | Money Market Funds</t>
        </is>
      </c>
    </row>
    <row r="43">
      <c r="A43" s="3" t="inlineStr">
        <is>
          <t>Assets, Fair Value Disclosure [Abstract]</t>
        </is>
      </c>
    </row>
    <row r="44">
      <c r="A44" s="4" t="inlineStr">
        <is>
          <t>Money market funds</t>
        </is>
      </c>
      <c r="B44" s="5" t="n">
        <v>0</v>
      </c>
      <c r="C44" s="5" t="n">
        <v>0</v>
      </c>
    </row>
    <row r="45">
      <c r="A45" s="4" t="inlineStr">
        <is>
          <t>Level 2 | Fair Value, Recurring | Interest Rate Swap</t>
        </is>
      </c>
    </row>
    <row r="46">
      <c r="A46" s="3" t="inlineStr">
        <is>
          <t>Assets, Fair Value Disclosure [Abstract]</t>
        </is>
      </c>
    </row>
    <row r="47">
      <c r="A47" s="4" t="inlineStr">
        <is>
          <t>Interest rate swap</t>
        </is>
      </c>
      <c r="B47" s="5" t="n">
        <v>8082</v>
      </c>
      <c r="C47" s="5" t="n">
        <v>347</v>
      </c>
    </row>
    <row r="48">
      <c r="A48" s="4" t="inlineStr">
        <is>
          <t>Level 3 | Fair Value, Recurring</t>
        </is>
      </c>
    </row>
    <row r="49">
      <c r="A49" s="3" t="inlineStr">
        <is>
          <t>Assets, Fair Value Disclosure [Abstract]</t>
        </is>
      </c>
    </row>
    <row r="50">
      <c r="A50" s="4" t="inlineStr">
        <is>
          <t>Total assets</t>
        </is>
      </c>
      <c r="B50" s="5" t="n">
        <v>0</v>
      </c>
      <c r="C50" s="5" t="n">
        <v>0</v>
      </c>
    </row>
    <row r="51">
      <c r="A51" s="3" t="inlineStr">
        <is>
          <t>Liabilities, Fair Value Disclosure [Abstract]</t>
        </is>
      </c>
    </row>
    <row r="52">
      <c r="A52" s="4" t="inlineStr">
        <is>
          <t>Acquisition contingent consideration</t>
        </is>
      </c>
      <c r="B52" s="5" t="n">
        <v>8728</v>
      </c>
      <c r="C52" s="5" t="n">
        <v>4299</v>
      </c>
    </row>
    <row r="53">
      <c r="A53" s="4" t="inlineStr">
        <is>
          <t>Deferred compensation plan</t>
        </is>
      </c>
      <c r="B53" s="5" t="n">
        <v>0</v>
      </c>
      <c r="C53" s="5" t="n">
        <v>0</v>
      </c>
    </row>
    <row r="54">
      <c r="A54" s="4" t="inlineStr">
        <is>
          <t>Cash-settled equity awards</t>
        </is>
      </c>
      <c r="B54" s="5" t="n">
        <v>0</v>
      </c>
      <c r="C54" s="5" t="n">
        <v>0</v>
      </c>
    </row>
    <row r="55">
      <c r="A55" s="4" t="inlineStr">
        <is>
          <t>Total liabilities</t>
        </is>
      </c>
      <c r="B55" s="5" t="n">
        <v>8728</v>
      </c>
      <c r="C55" s="5" t="n">
        <v>4299</v>
      </c>
    </row>
    <row r="56">
      <c r="A56" s="4" t="inlineStr">
        <is>
          <t>Level 3 | Fair Value, Recurring | Money Market Funds</t>
        </is>
      </c>
    </row>
    <row r="57">
      <c r="A57" s="3" t="inlineStr">
        <is>
          <t>Assets, Fair Value Disclosure [Abstract]</t>
        </is>
      </c>
    </row>
    <row r="58">
      <c r="A58" s="4" t="inlineStr">
        <is>
          <t>Money market funds</t>
        </is>
      </c>
      <c r="B58" s="5" t="n">
        <v>0</v>
      </c>
      <c r="C58" s="5" t="n">
        <v>0</v>
      </c>
    </row>
    <row r="59">
      <c r="A59" s="4" t="inlineStr">
        <is>
          <t>Level 3 | Fair Value, Recurring | Interest Rate Swap</t>
        </is>
      </c>
    </row>
    <row r="60">
      <c r="A60" s="3" t="inlineStr">
        <is>
          <t>Assets, Fair Value Disclosure [Abstract]</t>
        </is>
      </c>
    </row>
    <row r="61">
      <c r="A61" s="4" t="inlineStr">
        <is>
          <t>Interest rate swap</t>
        </is>
      </c>
      <c r="B61" s="6" t="n">
        <v>0</v>
      </c>
      <c r="C61"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the Changes in Fair Value of Financial Liabilities (Details) - USD ($) $ in Thousands</t>
        </is>
      </c>
      <c r="B1" s="2" t="inlineStr">
        <is>
          <t>6 Months Ended</t>
        </is>
      </c>
      <c r="C1" s="2" t="inlineStr">
        <is>
          <t>12 Months Ended</t>
        </is>
      </c>
    </row>
    <row r="2">
      <c r="B2" s="2" t="inlineStr">
        <is>
          <t>Jun. 30, 2021</t>
        </is>
      </c>
      <c r="C2" s="2" t="inlineStr">
        <is>
          <t>Dec. 31, 2020</t>
        </is>
      </c>
    </row>
    <row r="3">
      <c r="A3" s="3" t="inlineStr">
        <is>
          <t>Fair Value, Liabilities Measured on Recurring Basis, Unobservable Input Reconciliation, Calculation [Roll Forward]</t>
        </is>
      </c>
    </row>
    <row r="4">
      <c r="A4" s="4" t="inlineStr">
        <is>
          <t>Balance, beginning of year</t>
        </is>
      </c>
      <c r="B4" s="6" t="n">
        <v>4299</v>
      </c>
      <c r="C4" s="6" t="n">
        <v>6599</v>
      </c>
    </row>
    <row r="5">
      <c r="A5" s="4" t="inlineStr">
        <is>
          <t>Payments</t>
        </is>
      </c>
      <c r="B5" s="5" t="n">
        <v>-544</v>
      </c>
      <c r="C5" s="5" t="n">
        <v>-3425</v>
      </c>
    </row>
    <row r="6">
      <c r="A6" s="4" t="inlineStr">
        <is>
          <t>Addition</t>
        </is>
      </c>
      <c r="B6" s="5" t="n">
        <v>4991</v>
      </c>
      <c r="C6" s="5" t="n">
        <v>2380</v>
      </c>
    </row>
    <row r="7">
      <c r="A7" s="4" t="inlineStr">
        <is>
          <t>Change in fair value</t>
        </is>
      </c>
      <c r="B7" s="5" t="n">
        <v>0</v>
      </c>
      <c r="C7" s="5" t="n">
        <v>-1340</v>
      </c>
    </row>
    <row r="8">
      <c r="A8" s="4" t="inlineStr">
        <is>
          <t>Foreign currency translation adjustments</t>
        </is>
      </c>
      <c r="B8" s="5" t="n">
        <v>-18</v>
      </c>
      <c r="C8" s="5" t="n">
        <v>85</v>
      </c>
    </row>
    <row r="9">
      <c r="A9" s="4" t="inlineStr">
        <is>
          <t>Balance, end of period</t>
        </is>
      </c>
      <c r="B9" s="6" t="n">
        <v>8728</v>
      </c>
      <c r="C9" s="6" t="n">
        <v>42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3:02Z</dcterms:created>
  <dcterms:modified xmlns:dcterms="http://purl.org/dc/terms/" xmlns:xsi="http://www.w3.org/2001/XMLSchema-instance" xsi:type="dcterms:W3CDTF">2021-08-10T20:03:02Z</dcterms:modified>
</cp:coreProperties>
</file>